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Other-Than-Temporary Impairment"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Derivative and Hedging Activiti"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Capital"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Estimated Fair Values" sheetId="23" state="visible" r:id="rId23"/>
    <sheet xmlns:r="http://schemas.openxmlformats.org/officeDocument/2006/relationships" name="Commitments and Contingencies" sheetId="24" state="visible" r:id="rId24"/>
    <sheet xmlns:r="http://schemas.openxmlformats.org/officeDocument/2006/relationships" name="Related Party and Other Transac" sheetId="25" state="visible" r:id="rId25"/>
    <sheet xmlns:r="http://schemas.openxmlformats.org/officeDocument/2006/relationships" name="Summary of Significant Accoun_2" sheetId="26" state="visible" r:id="rId26"/>
    <sheet xmlns:r="http://schemas.openxmlformats.org/officeDocument/2006/relationships" name="Available-for-Sale Securities A" sheetId="27" state="visible" r:id="rId27"/>
    <sheet xmlns:r="http://schemas.openxmlformats.org/officeDocument/2006/relationships" name="Held-to-Maturity Securities HTM" sheetId="28" state="visible" r:id="rId28"/>
    <sheet xmlns:r="http://schemas.openxmlformats.org/officeDocument/2006/relationships" name="Other-Than-Temporary Impairme_2" sheetId="29" state="visible" r:id="rId29"/>
    <sheet xmlns:r="http://schemas.openxmlformats.org/officeDocument/2006/relationships" name="Advances Advances (Tables)" sheetId="30" state="visible" r:id="rId30"/>
    <sheet xmlns:r="http://schemas.openxmlformats.org/officeDocument/2006/relationships" name="Mortgage Loans Held for Portf_2" sheetId="31" state="visible" r:id="rId31"/>
    <sheet xmlns:r="http://schemas.openxmlformats.org/officeDocument/2006/relationships" name="Allowance for Credit Losses All" sheetId="32" state="visible" r:id="rId32"/>
    <sheet xmlns:r="http://schemas.openxmlformats.org/officeDocument/2006/relationships" name="Derivative and Hedging Activi_2"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Capital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Estimated Fair Values Estimated" sheetId="39" state="visible" r:id="rId39"/>
    <sheet xmlns:r="http://schemas.openxmlformats.org/officeDocument/2006/relationships" name="Commitments and Contingencies (" sheetId="40" state="visible" r:id="rId40"/>
    <sheet xmlns:r="http://schemas.openxmlformats.org/officeDocument/2006/relationships" name="Related Party and Other Trans_2" sheetId="41" state="visible" r:id="rId41"/>
    <sheet xmlns:r="http://schemas.openxmlformats.org/officeDocument/2006/relationships" name="Recently Adopted and Issued A_2" sheetId="42" state="visible" r:id="rId42"/>
    <sheet xmlns:r="http://schemas.openxmlformats.org/officeDocument/2006/relationships" name="Available-for-Sale Securities_2" sheetId="43" state="visible" r:id="rId43"/>
    <sheet xmlns:r="http://schemas.openxmlformats.org/officeDocument/2006/relationships" name="Available-for-Sale Securities_3" sheetId="44" state="visible" r:id="rId44"/>
    <sheet xmlns:r="http://schemas.openxmlformats.org/officeDocument/2006/relationships" name="Available-for-Sale Securities_4" sheetId="45" state="visible" r:id="rId45"/>
    <sheet xmlns:r="http://schemas.openxmlformats.org/officeDocument/2006/relationships" name="Available-for-Sale Securities_5" sheetId="46" state="visible" r:id="rId46"/>
    <sheet xmlns:r="http://schemas.openxmlformats.org/officeDocument/2006/relationships" name="Held-to-Maturity Securities H_2" sheetId="47" state="visible" r:id="rId47"/>
    <sheet xmlns:r="http://schemas.openxmlformats.org/officeDocument/2006/relationships" name="Held-to-Maturity Securities H_3" sheetId="48" state="visible" r:id="rId48"/>
    <sheet xmlns:r="http://schemas.openxmlformats.org/officeDocument/2006/relationships" name="Held-to-Maturity Securities H_4" sheetId="49" state="visible" r:id="rId49"/>
    <sheet xmlns:r="http://schemas.openxmlformats.org/officeDocument/2006/relationships" name="Other-Than-Temporary Impairme_3" sheetId="50" state="visible" r:id="rId50"/>
    <sheet xmlns:r="http://schemas.openxmlformats.org/officeDocument/2006/relationships" name="Advances - Advances by Year of " sheetId="51" state="visible" r:id="rId51"/>
    <sheet xmlns:r="http://schemas.openxmlformats.org/officeDocument/2006/relationships" name="Advances - Advances Outstanding" sheetId="52" state="visible" r:id="rId52"/>
    <sheet xmlns:r="http://schemas.openxmlformats.org/officeDocument/2006/relationships" name="Advances - Narrative (Details)" sheetId="53" state="visible" r:id="rId53"/>
    <sheet xmlns:r="http://schemas.openxmlformats.org/officeDocument/2006/relationships" name="Mortgage Loans Held for Portf_3" sheetId="54" state="visible" r:id="rId54"/>
    <sheet xmlns:r="http://schemas.openxmlformats.org/officeDocument/2006/relationships" name="Allowance for Credit Losses A_2" sheetId="55" state="visible" r:id="rId55"/>
    <sheet xmlns:r="http://schemas.openxmlformats.org/officeDocument/2006/relationships" name="Allowance for Credit Losses A_3" sheetId="56" state="visible" r:id="rId56"/>
    <sheet xmlns:r="http://schemas.openxmlformats.org/officeDocument/2006/relationships" name="Allowance for Credit Losses A_4" sheetId="57" state="visible" r:id="rId57"/>
    <sheet xmlns:r="http://schemas.openxmlformats.org/officeDocument/2006/relationships" name="Allowance for Credit Losses A_5" sheetId="58" state="visible" r:id="rId58"/>
    <sheet xmlns:r="http://schemas.openxmlformats.org/officeDocument/2006/relationships" name="Derivative and Hedging Activi_3" sheetId="59" state="visible" r:id="rId59"/>
    <sheet xmlns:r="http://schemas.openxmlformats.org/officeDocument/2006/relationships" name="Derivative and Hedging Activi_4" sheetId="60" state="visible" r:id="rId60"/>
    <sheet xmlns:r="http://schemas.openxmlformats.org/officeDocument/2006/relationships" name="Derivative and Hedging Activi_5" sheetId="61" state="visible" r:id="rId61"/>
    <sheet xmlns:r="http://schemas.openxmlformats.org/officeDocument/2006/relationships" name="Derivative and Hedging Activi_6" sheetId="62" state="visible" r:id="rId62"/>
    <sheet xmlns:r="http://schemas.openxmlformats.org/officeDocument/2006/relationships" name="Derivative and Hedging Activi_7" sheetId="63" state="visible" r:id="rId63"/>
    <sheet xmlns:r="http://schemas.openxmlformats.org/officeDocument/2006/relationships" name="Consolidated Obligations (Detai" sheetId="64" state="visible" r:id="rId64"/>
    <sheet xmlns:r="http://schemas.openxmlformats.org/officeDocument/2006/relationships" name="Affordable Housing Program (Det" sheetId="65" state="visible" r:id="rId65"/>
    <sheet xmlns:r="http://schemas.openxmlformats.org/officeDocument/2006/relationships" name="Capital (Details)" sheetId="66" state="visible" r:id="rId66"/>
    <sheet xmlns:r="http://schemas.openxmlformats.org/officeDocument/2006/relationships" name="Accumulated Other Comprehensi_3" sheetId="67" state="visible" r:id="rId67"/>
    <sheet xmlns:r="http://schemas.openxmlformats.org/officeDocument/2006/relationships" name="Segment Information (Details)" sheetId="68" state="visible" r:id="rId68"/>
    <sheet xmlns:r="http://schemas.openxmlformats.org/officeDocument/2006/relationships" name="Estimated Fair Values Estimat_2" sheetId="69" state="visible" r:id="rId69"/>
    <sheet xmlns:r="http://schemas.openxmlformats.org/officeDocument/2006/relationships" name="Estimated Fair Values Estimat_3" sheetId="70" state="visible" r:id="rId70"/>
    <sheet xmlns:r="http://schemas.openxmlformats.org/officeDocument/2006/relationships" name="Estimated Fair Values Estimat_4" sheetId="71" state="visible" r:id="rId71"/>
    <sheet xmlns:r="http://schemas.openxmlformats.org/officeDocument/2006/relationships" name="Commitments and Contingencies_2" sheetId="72" state="visible" r:id="rId72"/>
    <sheet xmlns:r="http://schemas.openxmlformats.org/officeDocument/2006/relationships" name="Related Party and Other Trans_3" sheetId="73" state="visible" r:id="rId73"/>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8</t>
  </si>
  <si>
    <t>Oct. 31, 2018</t>
  </si>
  <si>
    <t>Document and Entity Information [Abstract]</t>
  </si>
  <si>
    <t>Entity Registrant Name</t>
  </si>
  <si>
    <t>Federal Home Loan Bank of Indianapolis</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Outstanding (in shares)</t>
  </si>
  <si>
    <t>Statements of Condition (Unaudited) - USD ($) $ in Thousands</t>
  </si>
  <si>
    <t>Dec. 31, 2017</t>
  </si>
  <si>
    <t>Assets:</t>
  </si>
  <si>
    <t>Cash and due from banks</t>
  </si>
  <si>
    <t>Interest-bearing deposits</t>
  </si>
  <si>
    <t>Securities purchased under agreements to resell</t>
  </si>
  <si>
    <t>Federal funds sold</t>
  </si>
  <si>
    <t>Available-for-sale securities (Notes 3 and 5)</t>
  </si>
  <si>
    <t>Held-to-maturity securities (estimated fair values of $5,808,391 and $5,919,299, respectively) (Notes 4 and 5)</t>
  </si>
  <si>
    <t>Advances (Note 6)</t>
  </si>
  <si>
    <t>Mortgage loans held for portfolio, net of allowance for loan losses of $(600) and $(850), respectively (Notes 7 and 8)</t>
  </si>
  <si>
    <t>Accrued interest receivable</t>
  </si>
  <si>
    <t>Premises, software, and equipment, net</t>
  </si>
  <si>
    <t>Derivative assets, net (Note 9)</t>
  </si>
  <si>
    <t>[1]</t>
  </si>
  <si>
    <t>[2]</t>
  </si>
  <si>
    <t>Other assets</t>
  </si>
  <si>
    <t>Total assets</t>
  </si>
  <si>
    <t>Liabilities:</t>
  </si>
  <si>
    <t>Deposits</t>
  </si>
  <si>
    <t>Consolidated obligations (Note 10):</t>
  </si>
  <si>
    <t>Discount notes</t>
  </si>
  <si>
    <t>Bonds</t>
  </si>
  <si>
    <t>Total consolidated obligations, net</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xml:space="preserve"> </t>
  </si>
  <si>
    <t>Capital stock (putable at par value of $100 per share):</t>
  </si>
  <si>
    <t>Capital stock</t>
  </si>
  <si>
    <t>Retained earnings:</t>
  </si>
  <si>
    <t>Unrestricted</t>
  </si>
  <si>
    <t>Restricted</t>
  </si>
  <si>
    <t>Total retained earnings</t>
  </si>
  <si>
    <t>Total accumulated other comprehensive income (Note 13)</t>
  </si>
  <si>
    <t>Total capital</t>
  </si>
  <si>
    <t>Total liabilities and capital</t>
  </si>
  <si>
    <t>Class B-1 issued and outstanding shares: 19,000,804 and 18,566,388, respectively</t>
  </si>
  <si>
    <t>Class B-2 issued and outstanding shares: 6,169 and 11,271, respectively</t>
  </si>
  <si>
    <t>To conform with the current presentation, variation margin of $24,954 has been allocated to the individual derivative instruments as of December 31, 2017. Previously, this amount was included with netting adjustments and cash collateral.</t>
  </si>
  <si>
    <t>To conform with the current presentation, variation margin of $24,954 has been allocated to the individual derivative instruments within the gross recognized amount as of December 31, 2017. Previously, this amount was included with the gross amounts of netting adjustments and cash collateral.</t>
  </si>
  <si>
    <t>Statements of Condition (Unaudited) (Parenthetical) - USD ($) $ in Thousands</t>
  </si>
  <si>
    <t>Estimated fair value</t>
  </si>
  <si>
    <t>Allowance for loan losses</t>
  </si>
  <si>
    <t>Common stock putable, par value per share (usd per share)</t>
  </si>
  <si>
    <t>Class B-1</t>
  </si>
  <si>
    <t>Common stock issued (in shares)</t>
  </si>
  <si>
    <t>Common stock outstanding (in shares)</t>
  </si>
  <si>
    <t>Class B-2</t>
  </si>
  <si>
    <t>Statements of Income (Unaudited) - USD ($)</t>
  </si>
  <si>
    <t>3 Months Ended</t>
  </si>
  <si>
    <t>Sep. 30, 2017</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realized gains from sale of available-for-sale securities</t>
  </si>
  <si>
    <t>Net realized losses from sale of HTM securities</t>
  </si>
  <si>
    <t>Net gains (losses) on derivatives and hedging activities</t>
  </si>
  <si>
    <t>Other, net (Note 16)</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Correspondent Clearing [Member]</t>
  </si>
  <si>
    <t>Revenue from Contract with Customer, Including Assessed Tax</t>
  </si>
  <si>
    <t>Financial Service, Other [Member]</t>
  </si>
  <si>
    <t>Statements of Comprehensive Income (Unaudited) - USD ($) $ in Thousands</t>
  </si>
  <si>
    <t>Statement of Comprehensive Income [Abstract]</t>
  </si>
  <si>
    <t>Other Comprehensive Income (Loss):</t>
  </si>
  <si>
    <t>Net change in unrealized gains on available-for-sale securities</t>
  </si>
  <si>
    <t>Other than Temporary Impairment Loss, Investments, Portion in Other Comprehensive Loss, before Tax, Portion Attributable to Parent, Available-for-sale Securities</t>
  </si>
  <si>
    <t>Net non-credit portion of other-than-temporary impairment losses on held-to-maturity securities</t>
  </si>
  <si>
    <t>Pension benefits, net</t>
  </si>
  <si>
    <t>Total other comprehensive income (loss)</t>
  </si>
  <si>
    <t>Total comprehensive income</t>
  </si>
  <si>
    <t>Statements of Capital (Unaudited) - USD ($) shares in Thousands, $ in Thousands</t>
  </si>
  <si>
    <t>Stock Repurchased During Period, Value</t>
  </si>
  <si>
    <t>Increase (Decrease) in Stockholders' Equity [Roll Forward]</t>
  </si>
  <si>
    <t>Beginning balance</t>
  </si>
  <si>
    <t>Proceeds from issuance of capital stock</t>
  </si>
  <si>
    <t>Net Shares Reclassified to Mandatorily Redeemable Capital Stock, Value</t>
  </si>
  <si>
    <t>Dividends, Mandatorily Redeemable Common Stock, Cash</t>
  </si>
  <si>
    <t>Cash dividends on capital stock (4.25% and 5.16% respectively, annualized)</t>
  </si>
  <si>
    <t>Ending balance</t>
  </si>
  <si>
    <t>Capital Stock Class B Putable</t>
  </si>
  <si>
    <t>Beginning Balance (in shares)</t>
  </si>
  <si>
    <t>Proceeds from issuance of capital stock (in shares)</t>
  </si>
  <si>
    <t>Net Shares Reclassified to Mandatorily Redeemable Capital Stock, Shares</t>
  </si>
  <si>
    <t>Ending Balance (in shares)</t>
  </si>
  <si>
    <t>Stock Repurchased During Period, Shares</t>
  </si>
  <si>
    <t>Accumulated Other Comprehensive Income (Loss)</t>
  </si>
  <si>
    <t>Retained Earnings Total [Member]</t>
  </si>
  <si>
    <t>Retained Earnings, Unrestricted</t>
  </si>
  <si>
    <t>Retained Earnings, Restricted</t>
  </si>
  <si>
    <t>Statements of Capital (Unaudited) (Parenthetical)</t>
  </si>
  <si>
    <t>Statement of Stockholders' Equity [Abstract]</t>
  </si>
  <si>
    <t>Annualized dividend rate on capital stock</t>
  </si>
  <si>
    <t>5.16%</t>
  </si>
  <si>
    <t>4.25%</t>
  </si>
  <si>
    <t>Statements of Cash Flows (Unaudited) - USD ($)</t>
  </si>
  <si>
    <t>Operating Activities:</t>
  </si>
  <si>
    <t>Adjustments to reconcile net income to net cash provided by operating activities:</t>
  </si>
  <si>
    <t>Amortization and depreciation</t>
  </si>
  <si>
    <t>Changes in net derivative and hedging activities</t>
  </si>
  <si>
    <t>Debt Securities, Held-to-maturity, Sold, Realized Gain (Loss), Excluding Other-than-temporary Impairment</t>
  </si>
  <si>
    <t>Changes in:</t>
  </si>
  <si>
    <t>Total adjustments, net</t>
  </si>
  <si>
    <t>Net cash provided by operating activities</t>
  </si>
  <si>
    <t>Net change in:</t>
  </si>
  <si>
    <t>Available-for-sale securities:</t>
  </si>
  <si>
    <t>Proceeds from maturities</t>
  </si>
  <si>
    <t>Proceeds from Sale of Debt Securities, Available-for-sale</t>
  </si>
  <si>
    <t>Purchases</t>
  </si>
  <si>
    <t>Held-to-maturity securities:</t>
  </si>
  <si>
    <t>Proceeds from Sale of Held-to-maturity Securities</t>
  </si>
  <si>
    <t>Advances:</t>
  </si>
  <si>
    <t>Principal repayments</t>
  </si>
  <si>
    <t>Disbursements to members</t>
  </si>
  <si>
    <t>Mortgage loans held for portfolio:</t>
  </si>
  <si>
    <t>Principal collections</t>
  </si>
  <si>
    <t>Purchases from members</t>
  </si>
  <si>
    <t>Purchases of premises, software, and equipment</t>
  </si>
  <si>
    <t>Loans to other Federal Home Loan Banks:</t>
  </si>
  <si>
    <t>Disbursements</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Payments for Repurchase of Common Stock</t>
  </si>
  <si>
    <t>Payments for redemption/repurchase of mandatorily redeemable capital stock</t>
  </si>
  <si>
    <t>Dividend payments on capital stock</t>
  </si>
  <si>
    <t>Net cash provided by financing activities</t>
  </si>
  <si>
    <t>Net increase (decrease) in cash and due from banks</t>
  </si>
  <si>
    <t>Cash and due from banks at beginning of period</t>
  </si>
  <si>
    <t>Cash and due from banks at end of period</t>
  </si>
  <si>
    <t>Supplemental Disclosures:</t>
  </si>
  <si>
    <t>Interest payments</t>
  </si>
  <si>
    <t>Purchases of securities, traded but not yet settled</t>
  </si>
  <si>
    <t>Affordable Housing Program payments</t>
  </si>
  <si>
    <t>Capitalized interest on certain held-to-maturity securities</t>
  </si>
  <si>
    <t>Common Stock [Member]</t>
  </si>
  <si>
    <t>Subsidies disbursed are reported net of returns/recaptures of previously disbursed subsidies.</t>
  </si>
  <si>
    <t>Summary of Significant Accounting Policies</t>
  </si>
  <si>
    <t>Accounting Policies [Abstract]</t>
  </si>
  <si>
    <t>Note 1 - Summary of Significant Accounting Policies We use acronyms and terms throughout these notes to financial statements that are defined herein or in the Glossary of Terms . Unless the context otherwise requires, the terms "Bank," "we," "us," and "our" refer to the Federal Home Loan Bank of Indianapolis or its management.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7 Form 10-K have been omitted unless the information contained in those disclosures materially changed. Therefore, these interim financial statements should be read in conjunction with our audited financial statements, and notes thereto, included in our 2017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Our significant accounting policies and certain other disclosures are set forth in our 2017 Form 10-K in Note 1 - Summary of Significant Accounting Policies . There have been no significant changes to these policies through September 30, 2018 . However, see Note 2 - Recently Adopted and Issued Accounting Guidance .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ies, fair value, the provision for credit losses, and OTTI. Although the reported amounts and disclosures reflect our best estimates, actual results could differ significantly from these estimates. Reclassifications. We have reclassified certain amounts from the prior period to conform to the current period presentation. These reclassifications had no effect on total assets, total liabilities, total capital, net income, total comprehensive income, or net cash flows.</t>
  </si>
  <si>
    <t>Recently Adopted and Issued Accounting Guidance</t>
  </si>
  <si>
    <t>New Accounting Pronouncements and Changes in Accounting Principles [Abstract]</t>
  </si>
  <si>
    <t>Note 2 - Recently Adopted and Issued Accounting Guidance Recently Adopted Accounting Guidance. Revenue from Contracts with Customers (ASU 2014-09). On May 28, 2014, the FASB issued guidance on revenue from contracts with customers. This guidance outlines a comprehensive model for recognizing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which included subsequent amendments, was effective for our interim and annual periods beginning on January 1, 2018. The adoption of this guidance had no effect on our financial condition, results of operations, or cash flows. Recognition and Measurement of Financial Assets and Financial Liabilities (ASU 2016-01). On January 5, 2016, the FASB issued amended guidance on certain aspects of recognition, measurement, presentation, and disclosure of financial instruments. The guidance was effective for our interim and annual periods beginning on January 1, 2018. The adoption of this guidance had no effect on our financial condition, results of operations, or cash flows. Classification of Certain Cash Receipts and Cash Payments (ASU 2016-15). On August 26, 2016, the FASB issued amendments intended to reduce diversity in practice in how cash receipts and cash payments are presented and classified on the statement of cash flows for certain transactions. These amendments were adopted on a retrospective basis effective beginning on January 1, 2018. As a result, the amount of interest payments as reported in the supplemental disclosures increased for the nine months ended September 30, 2017 by $101,253 . The adoption of these amendments had no effect on our financial condition, results of operations or cash flows. Improving the Presentation of Net Periodic Pension Cost and Net Periodic Postretirement Benefit Cost (ASU 2017-07). On March 10, 2017, the FASB issued amendments to improve the presentation of net periodic pension cost and net periodic postretirement benefit cost. The amendments require that an employer disaggregate the service cost component from the other components of net pension and benefit cost. The amendments also provide explicit guidance on how to present the service cost component and the other components of net benefit cost in the income statement. These amendments were effective for our interim and annual periods beginning on January 1, 2018. The adoption of these amendments had no effect on our financial condition, results of operations, or cash flows. However, the amendments were applied retrospectively for the presentation of the service cost component and the other components of net periodic pension cost on the income statement, which resulted in a reclassification from compensation and benefits to other expenses for the non-service components for the three and nine months ended September 30, 2017 of $526 and $1,500 , respectively. Recently Issued Accounting Guidance. Leases (ASU 2016-02). On February 25, 2016, the FASB issued guidance which requires recognition of lease assets and lease liabilities on the statement of condition and disclosure of key information about leasing arrangements. In particular, this guidance requires a lessee, in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is effective for the interim and annual periods beginning on January 1, 2019. As amended, the guidance allows lessors and lessees to recognize and measure leases at the adoption date by recognizing a cumulative-effect adjustment directly to retained earnings. Upon adoption, we will report higher assets and liabilities as a result of including right-of-use assets and lease liabilities on the statement of condition, but its effect on our financial condition, results of operations, and cash flows would not currently be material. Targeted Improvements to Accounting for Hedging Activities (ASU 2017-12).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rate risk. This guidance is effective beginning January 1, 2019. Its adoption would currently have no effect on our financial condition, results of operations, or cash flows. However, the amended presentation and disclosure guidance will result in a prospective reclassification on the income statement of the change in fair value of hedging instruments and related hedged items in fair value hedging relationships from other income to interest income. Changes to the Disclosure Requirements for Fair Value Measurement (ASU 2018-13). On August 28, 2018, the FASB issued guidance to update the disclosure requirements for fair value measurement. These amendments were issued as part of the FASB's disclosure framework project and are intended to improve disclosure effectiveness. The guidance is effective for annual periods beginning on January 1, 2020, and early adoption is permitted; however, we currently plan to adopt this guidance on the effective date. The adoption may have an effect on our disclosures, but will not have any effect on our financial condition, results of operations, or cash flows. Changes to the Disclosure Requirements for Defined Benefit Plans (ASU 2018-14). On August 28, 2018, the FASB issued guidance to modify the disclosure requirements for employers that sponsor defined benefit pension or other postretirement plans. These amendments were issued as part of the FASB's disclosure framework project and are intended to improve disclosure effectiveness. The guidance is effective for the annual period ended December 31, 2020, and early adoption is permitted; however, we currently plan to adopt this guidance on the effective date. The adoption may have an effect on our disclosures, but will not have any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as a service contract. The amendments align the requirements for capitalizing such costs with the requirements for capitalizing implementation costs incurred to develop or obtain internal-use software and hosting arrangements that include an internal-use software license. This guidance becomes effective for interim and annual periods beginning on January 1, 2020, and early adoption is permitted; however, we currently plan to adopt this guidance on the effective date. We are in the process of evaluating this guidance, but we currently do not expect its effect on our financial condition, results of operations, or cash flows to be material. Inclusion of the Secured Overnight Financing Rate (SOFR) OIS Rate as a Benchmark Interest Rate for Hedge Accounting Purposes (ASU 2018-16) . On October 25, 2018, to facilitate the LIBOR to SOFR transition, the FASB issued guidance permitting the OIS rate based on SOFR as an eligible U.S. benchmark interest rate for hedge accounting purposes. This guidance becomes effective for interim and annual periods beginning on January 1, 2019, concurrent with the adoption of ASU 2017-12. We are in the process of evaluating the impact that this guidance may have on our hedging strategies, but we currently do not expect its effect on our financial condition, results of operations, or cash flows to be material.</t>
  </si>
  <si>
    <t>Available-for-Sale Securities</t>
  </si>
  <si>
    <t>Debt Securities, Available-for-sale [Abstract]</t>
  </si>
  <si>
    <t>Note 3 - Available-for-Sale Securities Major Security Types. The following table presents our AFS securities by type of security. Gross Gross Amortized Non-Credit Unrealized Unrealized Estimated September 30, 2018 Cost (1) OTTI Gains Losses Fair Value GSE and TVA debentures $ 4,173,432 $ — $ 58,136 $ — $ 4,231,568 GSE MBS 3,145,061 — 53,607 (209 ) 3,198,459 Total AFS securities $ 7,318,493 $ — $ 111,743 $ (209 ) $ 7,430,027 December 31, 2017 GSE and TVA debentures $ 4,357,250 $ — $ 46,679 $ — $ 4,403,929 GSE MBS 2,460,455 — 45,840 — 2,506,295 Private-label RMBS 189,212 (68 ) 29,390 — 218,534 Total AFS securities $ 7,006,917 $ (68 ) $ 121,909 $ — $ 7,128,758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8 Fair Value Losses Fair Value Losses Fair Value Losses GSE MBS $ 131,681 $ (209 ) $ — $ — $ 131,681 $ (209 ) Total impaired AFS securities $ 131,681 $ (209 ) $ — $ — $ 131,681 $ (209 ) December 31, 2017 Private-label RMBS $ — $ — $ 2,494 $ (68 ) $ 2,494 $ (68 ) Total impaired AFS securities $ — $ — $ 2,494 $ (68 ) $ 2,494 $ (68 )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18 December 31, 2017 Amortized Estimated Amortized Estimated Year of Contractual Maturity Cost Fair Value Cost Fair Value Due in 1 year or less $ 528,101 $ 528,885 $ 83,666 $ 83,754 Due after 1 year through 5 years 1,905,256 1,923,714 2,317,516 2,336,699 Due after 5 years through 10 years 1,562,013 1,596,517 1,766,440 1,791,829 Due after 10 years 178,062 182,452 189,628 191,647 Total non-MBS 4,173,432 4,231,568 4,357,250 4,403,929 Total MBS 3,145,061 3,198,459 2,649,667 2,724,829 Total AFS securities $ 7,318,493 $ 7,430,027 $ 7,006,917 $ 7,128,758 Realized Gains and Losses. During the nine months ended September 30, 2018 , for strategic, economic and operational reasons, we sold all of our AFS and HTM investments in private-label RMBS and ABS. Of the OTTI AFS securities sold in 2018, none were in an unrealized loss position. Proceeds from the AFS sales totaled $203,841 , resulting in realized gains of $32,407 determined by the specific identification method. There were no sales during the three or nine months ended September 30, 2017 . As of September 30, 2018 , we had no intention of selling any AFS securities in an unrealized loss position nor did we consider it more likely than not that we will be required to sell these securities before our anticipated recovery of each security's remaining amortized cost basis.</t>
  </si>
  <si>
    <t>Held-to-Maturity Securities</t>
  </si>
  <si>
    <t>Debt Securities, Held-to-maturity, Fair Value to Amortized Cost [Abstract]</t>
  </si>
  <si>
    <t>Note 4 - Held-to-Maturity Securities Major Security Types. The following table presents our HTM securities by type of security. Gross Gross Unrecognized Unrecognized Amortized Non-Credit Carrying Holding Holding Estimated September 30, 2018 Cost (1) OTTI Value Gains Losses Fair Value MBS and ABS: Other U.S. obligations -guaranteed MBS $ 3,542,561 $ — $ 3,542,561 $ 12,032 $ (681 ) $ 3,553,912 GSE MBS 2,267,931 — 2,267,931 8,989 (22,441 ) 2,254,479 Total HTM securities $ 5,810,492 $ — $ 5,810,492 $ 21,021 $ (23,122 ) $ 5,808,391 December 31, 2017 MBS and ABS: Other U.S. obligations -guaranteed MBS $ 3,299,157 $ — $ 3,299,157 $ 6,555 $ (6,690 ) $ 3,299,022 GSE MBS 2,553,193 — 2,553,193 26,727 (4,529 ) 2,575,391 Private-label RMBS 37,889 — 37,889 240 (307 ) 37,822 Private-label ABS 7,480 (51 ) 7,429 40 (405 ) 7,064 Total HTM securities $ 5,897,719 $ (51 ) $ 5,897,668 $ 33,562 $ (11,931 ) $ 5,919,299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8 Fair Value Losses Fair Value Losses Fair Value Losses MBS and ABS: Other U.S. obligations - guaranteed MBS $ 518,514 $ (288 ) $ 426,118 $ (393 ) $ 944,632 $ (681 ) GSE MBS 778,546 (10,055 ) 328,379 (12,386 ) 1,106,925 (22,441 ) Total impaired HTM securities $ 1,297,060 $ (10,343 ) $ 754,497 $ (12,779 ) $ 2,051,557 $ (23,122 ) December 31, 2017 MBS and ABS: Other U.S. obligations - guaranteed MBS $ 1,140,624 $ (3,274 ) $ 886,359 $ (3,416 ) $ 2,026,983 $ (6,690 ) GSE MBS 513,244 (2,191 ) 203,401 (2,338 ) 716,645 (4,529 ) Private-label RMBS 14,712 (26 ) 11,369 (281 ) 26,081 (307 ) Private-label ABS (1) — — 7,064 (416 ) 7,064 (416 ) Total impaired HTM securities $ 1,668,580 $ (5,491 ) $ 1,108,193 $ (6,451 ) $ 2,776,773 $ (11,942 ) (1) For private-label ABS, at December 31, 2017 , the total of unrealized losses does not agree to total gross unrecognized holding losses of $405 . Total unrealized losses include non-credit-related OTTI losses recorded in AOCI of $51 and gross unrecognized holding gains on previously OTTI securities of $40 . Realized Gains and Losses. During the nine months ended September 30, 2018 , for strategic, economic and operational reasons, we sold all of our AFS and HTM investments in private-label RMBS and ABS. The amortized cost of the HTM securities sold totaled $41,271 . Proceeds from the HTM sales totaled $41,226 , resulting in realized losses of $45 determined by the specific identification method. For each of these HTM securities, we had previously collected at least 85% of the principal outstanding at the time of acquisition due to prepayments or scheduled payments over the term. As such, the sales were considered maturities for purposes of security classification. There were no sales of HTM securities during the three or nine months ended September 30, 2017 . As of September 30, 2018 , we had no intention of selling any HTM securities in an unrealized loss position nor did we consider it more likely than not that we will be required to sell these securities before our anticipated recovery of each security's remaining amortized cost basis.</t>
  </si>
  <si>
    <t>Other-Than-Temporary Impairment</t>
  </si>
  <si>
    <t>Other than Temporary Impairment Losses, Investments [Abstract]</t>
  </si>
  <si>
    <t>Other-Than-Temporary-Impairment</t>
  </si>
  <si>
    <t>Note 5 - Other-Than-Temporary Impairment OTTI Evaluation Process and Results - Private-label RMBS and ABS. Results of OTTI Evaluation Process - Private-label RMBS and ABS. As part of our evaluation for the three months ended March 31, 2018, we did not have any change in intent to sell, nor were we required to sell, any OTTI security. Therefore, we performed a cash flow analysis at that time to determine whether we expected to recover the entire amortized cost of each security. As a result of that cash flow analysis, no OTTI credit losses were recognized. At that time, we determined that the unrealized losses on the remaining private-label RMBS and ABS were temporary as we expected to recover the entire amortized cost. During the nine months ended September 30, 2018 , for strategic, economic and operational reasons, we sold all of our investments in private-label RMBS and ABS. The following table presents a rollforward of the amounts related to credit losses recognized in earnings. Three Months Ended September 30, Nine Months Ended September 30, Credit Loss Rollforward 2018 2017 2018 2017 Balance at beginning of period $ — $ 48,049 $ 44,936 $ 51,514 Additions: Additional credit losses for which OTTI was previously recognized (1) — 14 — 207 Reductions: Credit losses on securities sold, matured, paid down or prepaid — — (43,049 ) — Increases in cash flows expected to be collected (accreted as interest income over the remaining lives of the applicable securities) — (1,647 ) (1,887 ) (5,305 ) Balance at end of period $ — $ 46,416 $ — $ 46,416 (1) Relates to all securities impaired prior to January 1, 2018 and 2017 , respectively.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September 30, 2018 are considered temporary.</t>
  </si>
  <si>
    <t>Advances [Abstract]</t>
  </si>
  <si>
    <t>Note 6 - Advances The following table presents advances outstanding by year of contractual maturity. September 30, 2018 December 31, 2017 Year of Contractual Maturity Amount WAIR % Amount WAIR % Overdrawn demand and overnight deposit accounts $ 5,682 4.54 $ — — Due in 1 year or less 16,245,713 2.15 16,935,411 1.46 Due after 1 year through 2 years 2,836,746 2.17 2,701,784 1.96 Due after 2 years through 3 years 1,998,543 2.08 2,682,073 1.69 Due after 3 years through 4 years 2,239,182 2.27 2,172,549 1.78 Due after 4 years through 5 years 2,246,585 2.60 2,213,319 1.93 Thereafter 8,264,215 2.27 7,464,333 1.66 Total advances, par value 33,836,666 2.22 34,169,469 1.61 Fair-value hedging adjustments (276,325 ) (126,137 ) Unamortized swap termination fees associated with modified advances, net of deferred prepayment fees 6,550 11,732 Total advances $ 33,566,891 $ 34,055,064 The following table presents advances outstanding by the earlier of the year of contractual maturity or the next call date and next put date. Year of Contractual Maturity or Next Call Date Year of Contractual Maturity or Next Put Date September 30, December 31, September 30, December 31, Overdrawn demand and overnight deposit accounts $ 5,682 $ — $ 5,682 $ — Due in 1 year or less 24,109,124 25,067,272 16,277,713 17,032,411 Due after 1 year through 2 years 2,002,596 2,412,184 3,416,346 2,701,784 Due after 2 years through 3 years 1,540,743 1,716,873 2,972,043 3,406,673 Due after 3 years through 4 years 1,303,582 928,649 2,884,982 2,718,049 Due after 4 years through 5 years 1,294,395 1,494,529 2,669,690 2,524,619 Thereafter 3,580,544 2,549,962 5,610,210 5,785,933 Total advances, par value $ 33,836,666 $ 34,169,469 $ 33,836,666 $ 34,169,469 Credit Risk Exposure and Security Terms. At September 30, 2018 and December 31, 2017 , our top five borrowers held 43% and 45% , respectively, of total advances outstanding, at par. As security for the advances to these and our other borrowers, we held, or had access to, collateral with an estimated fair value at September 30, 2018 and December 31, 2017 that was well in excess of the advances outstanding on those dates, respectively. For information related to our credit risk on advances and allowance methodology for credit losses, see Note 9 - Allowance for Credit Losses in our 2017 Form 10-K.</t>
  </si>
  <si>
    <t>Mortgage Loans Held for Portfolio</t>
  </si>
  <si>
    <t>Receivables [Abstract]</t>
  </si>
  <si>
    <t>Note 7 - Mortgage Loans Held for Portfolio The following tables present information on mortgage loans held for portfolio by term and type. Term September 30, 2018 December 31, 2017 Fixed-rate long-term mortgages $ 10,020,297 $ 8,989,545 Fixed-rate medium-term (1) mortgages 1,025,119 1,134,303 Total mortgage loans held for portfolio, UPB 11,045,416 10,123,848 Unamortized premiums 252,814 234,519 Unamortized discounts (2,419 ) (2,426 ) Fair-value hedging adjustments (1,008 ) 1,250 Allowance for loan losses (600 ) (850 ) Total mortgage loans held for portfolio, net $ 11,294,203 $ 10,356,341 (1) Defined as a term of 15 years or less at origination. Type September 30, 2018 December 31, 2017 Conventional $ 10,666,464 $ 9,701,600 Government-guaranteed or -insured 378,952 422,248 Total mortgage loans held for portfolio, UPB $ 11,045,416 $ 10,123,848 For information related to our credit risk on mortgage loans and allowance methodology for loan losses, see Note 8 - Allowance for Credit Losses .</t>
  </si>
  <si>
    <t>Allowance for Credit Losses</t>
  </si>
  <si>
    <t>Note 8 - Allowance for Credit Losses A description of the allowance methodologies for our portfolio segments as well as our policy for impairing financing receivables and charging them off when necessary is disclosed in Note 1 - Summary of Significant Accounting Policies and Note 9 - Allowance for Credit Losses in our 2017 Form 10-K. Conventional Mortgage Loans. Conventional MPP. The following table presents the activity in the LRA, which is reported in other liabilities. Three Months Ended September 30, Nine Months Ended September 30, LRA Activity 2018 2017 2018 2017 Liability, beginning of period $ 161,339 $ 136,841 $ 148,715 $ 125,683 Additions 8,667 7,616 22,138 19,383 Claims paid (61 ) (87 ) (310 ) (335 ) Distributions to PFIs (98 ) (317 ) (696 ) (678 ) Liability, end of period $ 169,847 $ 144,053 $ 169,847 $ 144,053 Credit Quality Indicators. The tables below present the key credit quality indicators for our mortgage loans held for portfolio. Delinquency Status as of September 30, 2018 Conventional Government Total Past due: 30-59 days $ 42,004 $ 9,015 $ 51,019 60-89 days 5,417 1,953 7,370 90 days or more 14,260 1,539 15,799 Total past due 61,681 12,507 74,188 Total current 10,895,690 372,773 11,268,463 Total mortgage loans, recorded investment (1) $ 10,957,371 $ 385,280 $ 11,342,651 Delinquency Status as of December 31, 2017 Past due: 30-59 days $ 63,670 $ 11,848 $ 75,518 60-89 days 9,944 2,121 12,065 90 days or more 19,576 2,555 22,131 Total past due 93,190 16,524 109,714 Total current 9,878,030 412,869 10,290,899 Total mortgage loans, recorded investment (1) $ 9,971,220 $ 429,393 $ 10,400,613 Other Delinquency Statistics as of September 30, 2018 Conventional Government Total In process of foreclosure (2) $ 6,939 $ — $ 6,939 Serious delinquency rate (3) 0.13 % 0.40 % 0.14 % Past due 90 days or more still accruing interest (4) $ 13,261 $ 1,539 $ 14,800 On non-accrual status $ 1,785 $ — $ 1,785 Other Delinquency Statistics as of December 31, 2017 In process of foreclosure (2) $ 11,081 $ — $ 11,081 Serious delinquency rate (3) 0.20 % 0.59 % 0.21 % Past due 90 days or more still accruing interest (4) $ 16,603 $ 2,555 $ 19,158 On non-accrual status $ 3,464 $ — $ 3,464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Allowance for Loan Losses on Mortgage Loans. The following table presents the components of the allowance for loan losses, including the credit enhancement waterfall for MPP. Components of Allowance September 30, 2018 December 31, 2017 MPP estimated incurred losses remaining after borrower's equity, before credit enhancements (1) $ 3,693 $ 5,360 Portion of estimated incurred losses recoverable from credit enhancements: PMI (790 ) (995 ) LRA (2) (1,124 ) (1,262 ) SMI (1,309 ) (2,383 ) Total portion recoverable from credit enhancements (3,223 ) (4,640 ) Allowance for unrecoverable PMI/SMI 30 30 Allowance for MPP loan losses 500 750 Allowance for MPF Program loan losses 100 100 Allowance for loan losses $ 600 $ 85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s below present a rollforward of our allowance for loan losses, the allowance for loan losses by impairment methodology, and the recorded investment in mortgage loans by impairment methodology. Three Months Ended September 30, Nine Months Ended September 30, Rollforward of Allowance for Loan Losses 2018 2017 2018 2017 Balance, beginning of period $ 600 $ 850 $ 850 $ 850 Charge-offs (117 ) (80 ) (300 ) (601 ) Recoveries 15 170 409 410 Provision for (reversal of) loan losses 102 (90 ) (359 ) 191 Balance, end of period $ 600 $ 850 $ 600 $ 850 Allowance for Loan Losses by Impairment Methodology September 30, 2018 December 31, 2017 Conventional loans collectively evaluated for impairment $ 489 $ 652 Conventional loans individually evaluated for impairment (1) 111 198 Total allowance for loan losses $ 600 $ 850 Recorded Investment by Impairment Methodology September 30, 2018 December 31, 2017 Conventional loans collectively evaluated for impairment $ 10,942,404 $ 9,956,689 Conventional loans individually evaluated for impairment (1) 14,967 14,531 Total recorded investment in conventional loans $ 10,957,371 $ 9,971,220 (1) The recorded investment in our MPP conventional loans individually evaluated for impairment excludes principal previously paid in full by the servicers as of September 30, 2018 and December 31, 2017 of $2,072 and $2,498 , respectively, that remains subject to potential claims by those servicers for any losses resulting from past or future liquidations of the underlying properties. However, the MPP allowance for loan losses as of September 30, 2018 and December 31, 2017 includes $35 and $144 , respectively, for these potential claims.</t>
  </si>
  <si>
    <t>Derivative and Hedging Activities</t>
  </si>
  <si>
    <t>Derivative Instruments and Hedging Activities Disclosure [Abstract]</t>
  </si>
  <si>
    <t>Derivative Instruments and Hedging Activities</t>
  </si>
  <si>
    <t>Note 9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September 30, 2018 was $599 , for which we were not required to post collateral. If our credit rating had been lowered by an NRSRO (from an S&amp;P equivalent of AA+ to AA), we would not have been required to deliver additional collateral to our uncleared derivative counterparties at September 30, 2018 . Cleared Derivatives. The clearinghouse determines margin requirements, which are generally not based on credit ratings. However, clearing agents may require additional margin to be posted by us based on credit considerations, including but not limited to any credit rating downgrades. At September 30, 2018 , we were not required by our clearing agents to post any additional margin. Financial Statement Effect and Additional Financial Information. Derivative Notional Amounts.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Notional Estimated Fair Value Estimated Fair Value Amount of of Derivative of Derivative September 30, 2018 Derivatives Assets (1) Liabilities (1) Derivatives designated as hedging instruments: Interest-rate swaps $ 34,569,790 $ 307,799 $ 104,711 Total derivatives designated as hedging instruments 34,569,790 307,799 104,711 Derivatives not designated as hedging instruments: Interest-rate swaps 1,776,430 899 179 Swaptions 625,000 165 — Interest-rate caps/floors 679,500 1,102 — Interest-rate forwards 86,600 500 14 MDCs 86,377 39 214 Total derivatives not designated as hedging instruments 3,253,907 2,705 407 Total derivatives before adjustments $ 37,823,697 310,504 105,118 Netting adjustments and cash collateral (2) (186,349 ) (102,667 ) Total derivatives, net $ 124,155 $ 2,451 December 31, 2017 Derivatives designated as hedging instruments: Interest-rate swaps $ 31,084,068 $ 247,924 $ 50,445 Total derivatives designated as hedging instruments 31,084,068 247,924 50,445 Derivatives not designated as hedging instruments: Interest-rate swaps 1,026,778 1,174 734 Interest-rate caps/floors 245,500 92 — Interest-rate forwards 72,800 37 1 MDCs 70,831 73 48 Total derivatives not designated as hedging instruments 1,415,909 1,376 783 Total derivatives before adjustments $ 32,499,977 249,300 51,228 Netting adjustments and cash collateral (2) (121,094 ) (48,510 ) Total derivatives, net $ 128,206 $ 2,718 (1) To conform with the current presentation, variation margin of $24,954 has been allocated to the individual derivative instruments as of December 31, 2017 . Previously, this amount was included with netting adjustments and cash collateral. (2)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8 and December 31, 2017 totaled $124,997 and $16,437 , respectively. Cash collateral received from counterparties at September 30, 2018 and December 31, 2017 totaled $208,679 and $89,021 , respectively. The following table presents separately the estimated fair value of derivative instruments meeting and not meeting netting requirements, including the effect of the related collateral received from or pledged to counterparties. September 30, 2018 December 31, 2017 Derivative Assets Derivative Liabilities Derivative Assets (1) Derivative Liabilities (1) Derivative instruments meeting netting requirements: Gross recognized amount Uncleared $ 308,633 $ 100,169 $ 118,932 $ 27,491 Cleared 1,332 4,721 130,258 23,688 Total gross recognized amount 309,965 104,890 249,190 51,179 Gross amounts of netting adjustments and cash collateral Uncleared (298,415 ) (97,946 ) (113,842 ) (24,822 ) Cleared 112,066 (4,721 ) (7,252 ) (23,688 ) Total gross amounts of netting adjustments and cash collateral (186,349 ) (102,667 ) (121,094 ) (48,510 ) Net amounts after netting adjustments and cash collateral Uncleared 10,218 2,223 5,090 2,669 Cleared 113,398 — 123,006 — Total net amounts after netting adjustments and cash collateral 123,616 2,223 128,096 2,669 Derivative instruments not meeting netting requirements (2) 539 228 110 49 Total derivatives, at estimated fair value $ 124,155 $ 2,451 $ 128,206 $ 2,718 (1) To conform with the current presentation, variation margin of $24,954 has been allocated to the individual derivative instruments within the gross recognized amount as of December 31, 2017 . Previously, this amount was included with the gross amounts of netting adjustments and cash collateral. (2) Includes MDCs and certain interest-rate forwards. The following table presents the components of net gains (losses) on derivatives and hedging activities reported in other income (loss). Three Months Ended September 30, Nine Months Ended September 30, Type of Hedge 2018 2017 2018 2017 Net gain (loss) related to fair-value hedge ineffectiveness: Interest-rate swaps $ (6,096 ) $ (3,319 ) $ 513 $ (11,152 ) Total net gain (loss) related to fair-value hedge ineffectiveness (6,096 ) (3,319 ) 513 (11,152 ) Net gain (loss) on derivatives not designated as hedging instruments: Economic hedges: Interest-rate swaps 2,518 (28 ) 4,103 (116 ) Swaptions (170 ) (23 ) (405 ) (200 ) Interest-rate caps/floors (122 ) (30 ) 43 (161 ) Interest-rate forwards 560 (1,145 ) 1,521 (2,086 ) Net interest settlements (2,695 ) (16 ) (5,099 ) (307 ) MDCs (669 ) 870 (2,339 ) 1,346 Total net gain (loss) on derivatives not designated as hedging instruments (578 ) (372 ) (2,176 ) (1,524 ) Other (1) (1,486 ) (54 ) (3,553 ) (154 ) Net gains (losses) on derivatives and hedging activities $ (8,160 ) $ (3,745 ) $ (5,216 ) $ (12,830 ) (1) Consists of price alignment amounts on derivatives for which variation margin payments are characterized as daily settled contracts.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September 30, 2018 Derivative Item Ineffectiveness Income (1) Advances $ 22,873 $ (25,144 ) $ (2,271 ) $ 16,512 AFS securities 52,810 (59,236 ) (6,426 ) 7,398 CO bonds (4,798 ) 7,399 2,601 (14,650 ) Total $ 70,885 $ (76,981 ) $ (6,096 ) $ 9,260 Three Months Ended September 30, 2017 Advances $ 13,244 $ (12,245 ) $ 999 $ (6,248 ) AFS securities 1,139 (5,750 ) (4,611 ) (9,697 ) CO bonds (8,490 ) 8,783 293 3,529 Total $ 5,893 $ (9,212 ) $ (3,319 ) $ (12,416 ) Nine Months Ended September 30, 2018 Advances $ 148,815 $ (147,659 ) $ 1,156 $ 31,416 AFS securities 251,901 (255,067 ) (3,166 ) 8,575 CO bonds (103,714 ) 106,237 2,523 (25,896 ) Total $ 297,002 $ (296,489 ) $ 513 $ 14,095 Nine Months Ended September 30, 2017 Advances $ 4,419 $ (3,004 ) $ 1,415 $ (26,639 ) AFS securities (24,193 ) 14,314 (9,879 ) (40,490 ) CO bonds (3,662 ) 974 (2,688 ) 11,294 Total $ (23,436 ) $ 12,284 $ (11,152 ) $ (55,835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t>
  </si>
  <si>
    <t>Debt Disclosure [Abstract]</t>
  </si>
  <si>
    <t>Note 10 - Consolidated Obligations In addition to being the primary obligor for all consolidated obligations issued on our behalf, we are jointly and severally liable with each of the other FHLBanks for the payment of the principal and interest on all FHLBank outstanding consolidated obligations. The par values of the FHLBanks' outstanding consolidated obligations was $1.0 trillion at both September 30, 2018 and December 31, 2017 .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September 30, 2018 December 31, 2017 Book value $ 22,649,814 $ 20,358,157 Par value $ 22,699,988 $ 20,394,192 Weighted average effective interest rate 2.06 % 1.22 % CO Bonds. The following table presents our CO bonds outstanding by contractual maturity. September 30, 2018 December 31, 2017 Year of Contractual Maturity Amount WAIR% Amount WAIR% Due in 1 year or less $ 17,490,155 1.87 $ 14,021,190 1.27 Due after 1 year through 2 years 8,669,320 2.16 9,392,470 1.46 Due after 2 years through 3 years 3,059,300 2.31 4,849,960 2.23 Due after 3 years through 4 years 1,580,000 2.31 1,294,470 2.17 Due after 4 years through 5 years 2,678,025 2.37 2,798,000 2.29 Thereafter 6,279,450 3.17 5,626,500 3.02 Total CO bonds, par value 39,756,250 2.22 37,982,590 1.80 Unamortized premiums 25,281 27,333 Unamortized discounts (15,407 ) (13,782 ) Unamortized concessions (14,562 ) (14,188 ) Fair-value hedging adjustments (187,918 ) (86,300 ) Total CO bonds $ 39,563,644 $ 37,895,653 The following tables present our CO bonds outstanding by redemption feature and the earlier of the year of contractual maturity or next call date. Redemption Feature September 30, 2018 December 31, 2017 Non-callable / non-putable $ 26,894,250 $ 26,277,590 Callable 12,862,000 11,705,000 Total CO bonds, par value $ 39,756,250 $ 37,982,590 Year of Contractual Maturity or Next Call Date September 30, 2018 December 31, 2017 Due in 1 year or less $ 29,554,155 $ 24,449,190 Due after 1 year through 2 years 6,374,320 9,098,470 Due after 2 years through 3 years 1,119,300 2,125,960 Due after 3 years through 4 years 430,000 584,470 Due after 4 years through 5 years 759,025 579,000 Thereafter 1,519,450 1,145,500 Total CO bonds, par value $ 39,756,250 $ 37,982,590</t>
  </si>
  <si>
    <t>Affordable Housing Program</t>
  </si>
  <si>
    <t>Affordable Housing Program (AHP) [Abstract]</t>
  </si>
  <si>
    <t>Note 11 - Affordable Housing Program The following table summarizes the activity in our AHP funding obligation. Three Months Ended September 30, Nine Months Ended September 30, AHP Activity 2018 2017 2018 2017 Liability at beginning of period $ 35,634 $ 24,629 $ 32,166 $ 26,598 Assessment (expense) 4,546 4,724 18,079 12,814 Subsidy usage, net (1) (2,705 ) (1,545 ) (12,770 ) (11,604 ) Liability at end of period $ 37,475 $ 27,808 $ 37,475 $ 27,808 (1) Subsidies disbursed are reported net of returns/recaptures of previously disbursed subsidies.</t>
  </si>
  <si>
    <t>Capital</t>
  </si>
  <si>
    <t>Stockholders' Equity Note [Abstract]</t>
  </si>
  <si>
    <t>Note 12 - Capital Stock Redemption and Repurchase. Through September 30, 2018 , certain members had requested redemptions of their Class B stock, but the related stock outstanding at September 30, 2018 and December 31, 2017 totaling $5,426 and $5,144 , respectively, was not considered mandatorily redeemable and reclassified to MRCS because the requesting members may revoke their requests, without substantial penalty, throughout the five -year waiting period. Therefore, these requests are not considered sufficiently substantive in nature. However, we consider redemption requests related to mergers, acquisitions or charter terminations, as well as involuntary terminations from membership, to be sufficiently substantive when made and, therefore, the related stock is considered mandatorily redeemable and reclassified to MRCS. Mandatorily Redeemable Capital Stock. The following table presents the activity in our MRCS. Three Months Ended September 30, Nine Months Ended September 30, MRCS Activity 2018 2017 2018 2017 Liability at beginning of period $ 180,913 $ 166,835 $ 164,322 $ 170,043 Reclassification from capital stock 3,560 — 26,723 — Redemptions/repurchases (20,072 ) (1,674 ) (26,649 ) (4,882 ) Accrued distributions 33 — 38 — Liability at end of period $ 164,434 $ 165,161 $ 164,434 $ 165,161 In accordance with the Final Membership Rule, captive insurance companies that were admitted as FHLBank members on or after September 12, 2014 had their memberships terminated by February 19, 2017. All of their outstanding Class B stock, totaling $3,021 at December 31, 2016, was repurchased on or before February 19, 2017. 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September 30, 2018 December 31, 2017 Year 1 (1) $ 1,365 $ 7,963 Year 2 — 13 Year 3 4,158 — Year 4 — 4,158 Year 5 26,723 — Thereafter (2) 132,188 152,188 Total MRCS $ 164,434 $ 164,322 (1) Balances at September 30, 2018 and December 31, 2017 include $1,319 and $2,909 , respectively, of Class B stock that had reached the end of the five -year redemption period but will not be redeemed until the associated credit products and other obligations are no longer outstanding. (2) Represents the five -year redemption period of Class B stock held by certain captive insurance companies which begins immediately upon their respective terminations of membership no later than February 19, 2021, in accordance with the Final Membership Rule. The following table presents the distributions related to MRCS. Three Months Ended September 30, Nine Months Ended September 30, MRCS Distributions 2018 2017 2018 2017 Recorded as interest expense $ 1,927 $ 1,768 $ 6,557 $ 5,277 Recorded as distributions from retained earnings 33 — 38 — Total $ 1,960 $ 1,768 $ 6,595 $ 5,277 Capital Requirements. We are subject to three capital requirements under our capital plan and Finance Agency regulations as disclosed in Note 15 - Capital in our 2017 Form 10-K. As presented in the following table, we were in compliance with those requirements at September 30, 2018 and December 31, 2017 . September 30, 2018 December 31, 2017 Regulatory Capital Requirements Required Actual Required Actual Risk-based capital $ 837,406 $ 3,125,835 $ 903,806 $ 2,998,422 Total regulatory capital-to-asset ratio 4.00 % 4.70 % 4.00 % 4.81 % Total regulatory capital $ 2,658,870 $ 3,125,835 $ 2,493,956 $ 2,998,422 Leverage ratio 5.00 % 7.05 % 5.00 % 7.21 % Leverage capital $ 3,323,588 $ 4,688,753 $ 3,117,445 $ 4,497,633</t>
  </si>
  <si>
    <t>Accumulated Other Comprehensive Income (Loss), Net of Tax [Abstract]</t>
  </si>
  <si>
    <t>Note 13 - Accumulated Other Comprehensive Income (Loss) The following table presents a summary of the changes in the components of AOCI. AOCI Rollforward Unrealized Gains (Losses) on AFS Securities Non-Credit OTTI on AFS Securities Non-Credit OTTI on HTM Securities Pension Benefits Total AOCI Balance, June 30, 2017 $ 77,078 $ 28,677 $ (53 ) $ (9,282 ) $ 96,420 OCI before reclassifications: Net change in unrealized gains (losses) 5,007 1,617 — — 6,624 Net change in fair value — (5 ) — — (5 ) Accretion of non-credit losses — — — — — Reclassifications from OCI to net income: Net realized gains from sale of AFS securities — — — — — Non-credit portion of OTTI losses — 11 4 — 15 Pension benefits, net — — — 340 340 Total other comprehensive income (loss) 5,007 1,623 4 340 6,974 Balance, September 30, 2017 $ 82,085 $ 30,300 $ (49 ) $ (8,942 ) $ 103,394 Balance, June 30, 2018 $ 102,491 $ — $ — $ (16,600 ) $ 85,891 OCI before reclassifications: Net change in unrealized gains (losses) 9,043 — — — 9,043 Net change in fair value — — — — — Accretion of non-credit losses — — — — — Reclassifications from OCI to net income: Net realized gains from sale of AFS securities — — — — — Non-credit portion of OTTI losses — — — — — Pension benefits, net — — — 636 636 Total other comprehensive income (loss) 9,043 — — 636 9,679 Balance, September 30, 2018 $ 111,534 $ — $ — $ (15,964 ) $ 95,570 AOCI Rollforward Unrealized Gains (Losses) on AFS Securities Non-Credit OTTI on AFS Securities Non-Credit OTTI on HTM Securities Pension Benefits Total AOCI Balance, December 31, 2016 $ 39,468 $ 26,938 $ (103 ) $ (9,935 ) $ 56,368 OCI before reclassifications: Net change in unrealized gains (losses) 42,617 3,199 — — 45,816 Net change in fair value — (3 ) — — (3 ) Accretion of non-credit losses — — 12 — 12 Reclassifications from OCI to net income: Net realized gains from sale of AFS securities — — — — — Non-credit portion of OTTI losses — 166 42 — 208 Pension benefits, net — — — 993 993 Total other comprehensive income (loss) 42,617 3,362 54 993 47,026 Balance, September 30, 2017 $ 82,085 $ 30,300 $ (49 ) $ (8,942 ) $ 103,394 Balance, December 31, 2017 $ 92,519 $ 29,322 $ (51 ) $ (10,384 ) $ 111,406 OCI before reclassifications: Net change in unrealized gains (losses) 19,015 392 — — 19,407 Net change in fair value — 2,693 — — 2,693 Accretion of non-credit losses — — 51 — 51 Reclassifications from OCI to net income: Net realized gains from sale of AFS securities — (32,407 ) — — (32,407 ) Non-credit portion of OTTI losses — — — — — Pension benefits, net — — — (5,580 ) (5,580 ) Total other comprehensive income (loss) 19,015 (29,322 ) 51 (5,580 ) (15,836 ) Balance, September 30, 2018 $ 111,534 $ — $ — $ (15,964 ) $ 95,570</t>
  </si>
  <si>
    <t>Segment Information</t>
  </si>
  <si>
    <t>Segment Reporting [Abstract]</t>
  </si>
  <si>
    <t>Note 14 - Segment Information The following table presents our financial performance by operating segment. Three Months Ended September 30, 2018 Three Months Ended September 30, 2017 Traditional Mortgage Loans Total Traditional Mortgage Loans Total Net interest income $ 56,700 $ 16,187 $ 72,887 $ 51,584 $ 17,140 $ 68,724 Provision for (reversal of) credit losses — 102 102 — (90 ) (90 ) Other income (loss) (6,571 ) (257 ) (6,828 ) (2,738 ) (250 ) (2,988 ) Other expenses 18,979 3,449 22,428 17,163 3,192 20,355 Income before assessments 31,150 12,379 43,529 31,683 13,788 45,471 Affordable Housing Program assessments 3,308 1,238 4,546 3,345 1,379 4,724 Net income $ 27,842 $ 11,141 $ 38,983 $ 28,338 $ 12,409 $ 40,747 Nine Months Ended September 30, 2018 Nine Months Ended September 30, 2017 Traditional Mortgage Loans Total Traditional Mortgage Loans Total Net interest income $ 162,696 $ 50,225 $ 212,921 $ 140,375 $ 52,417 $ 192,792 Provision for (reversal of) credit losses — (359 ) (359 ) — 191 191 Other income (loss) 30,829 (1,162 ) 29,667 (9,741 ) (745 ) (10,486 ) Other expenses 58,228 10,486 68,714 49,989 9,263 59,252 Income before assessments 135,297 38,936 174,233 80,645 42,218 122,863 Affordable Housing Program assessments 14,185 3,894 18,079 8,592 4,222 12,814 Net income $ 121,112 $ 35,042 $ 156,154 $ 72,053 $ 37,996 $ 110,049 The following table presents asset balances by operating segment. By Date Traditional Mortgage Loans Total September 30, 2018 $ 55,177,554 $ 11,294,203 $ 66,471,757 December 31, 2017 51,992,565 10,356,341 62,348,906</t>
  </si>
  <si>
    <t>Estimated Fair Values</t>
  </si>
  <si>
    <t>Fair Value Disclosures [Abstract]</t>
  </si>
  <si>
    <t>Note 15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18 Estimated Fair Value Carrying Netting Financial Instruments Value Total Level 1 Level 2 Level 3 Adjustments (1) Assets: Cash and due from banks $ 115,619 $ 115,619 $ 115,619 $ — $ — $ — Interest-bearing deposits 1,370,790 1,370,790 1,370,086 704 — — Securities purchased under agreements to resell 3,171,348 3,171,350 — 3,171,350 — — Federal funds sold 3,398,000 3,398,000 — 3,398,000 — — AFS securities 7,430,027 7,430,027 — 7,430,027 — — HTM securities 5,810,492 5,808,391 — 5,808,391 — — Advances 33,566,891 33,505,496 — 33,505,496 — — Mortgage loans held for portfolio, net 11,294,203 11,000,691 — 10,990,758 9,933 — Accrued interest receivable 115,638 115,638 — 115,638 — — Derivative assets, net 124,155 124,155 — 310,504 — (186,349 ) Grantor trust assets (2) 22,689 22,689 22,689 — — — Liabilities: Deposits 484,167 484,167 — 484,167 — — Consolidated obligations: Discount notes 22,649,814 22,699,988 — 22,699,988 — — Bonds 39,563,644 39,260,424 — 39,260,424 — — Accrued interest payable 166,942 166,942 — 166,942 — — Derivative liabilities, net 2,451 2,451 — 105,118 — (102,667 ) MRCS 164,434 164,434 164,434 — — — December 31, 2017 Estimated Fair Value Carrying Netting Financial Instruments Value Total Level 1 Level 2 Level 3 Adjustments (1) Assets: Cash and due from banks $ 55,269 $ 55,269 $ 55,269 $ — $ — $ — Interest-bearing deposits 660,342 660,342 659,926 416 — — Securities purchased under agreements to resell 2,605,460 2,605,461 — 2,605,461 — — Federal funds sold 1,280,000 1,280,000 — 1,280,000 — — AFS securities 7,128,758 7,128,758 — 6,910,224 218,534 — HTM securities 5,897,668 5,919,299 — 5,874,413 44,886 — Advances 34,055,064 34,001,397 — 34,001,397 — — Mortgage loans held for portfolio, net 10,356,341 10,426,213 — 10,413,134 13,079 — Accrued interest receivable 105,314 105,314 — 105,314 — — Derivative assets, net 128,206 128,206 — 249,300 — (121,094 ) Grantor trust assets (2) 21,698 21,698 21,698 — — — Liabilities: Deposits 564,799 564,799 — 564,799 — — Consolidated obligations: Discount notes 20,358,157 20,394,192 — 20,394,192 — — Bonds 37,895,653 37,998,928 — 37,998,928 — — Accrued interest payable 135,691 135,691 — 135,691 — — Derivative liabilities, net 2,718 2,718 — 51,228 — (48,510 ) MRCS 164,322 164,322 164,322 — — — (1) Represents the application of the netting requirements that allow the settlement of (i) positive and negative positions and (ii) cash collateral and related accrued interest held or placed, with the same clearing agent and/or counterparty. To conform with the current presentation, variation margin of $24,954 has been allocated to individual derivative instruments as of December 31, 2017 . Previously, this amount was included with netting adjustments. (2) Included in other assets on the statement of condition. Summary of Valuation Techniques and Significant Inputs. A description of the valuation techniques, significant inputs, and levels of fair value hierarchy is disclosed in Note 19 - Estimated Fair Values in our 2017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September 30, 2018 Total Level 1 Level 2 Level 3 Adjustments (1) AFS securities: GSE and TVA debentures $ 4,231,568 $ — $ 4,231,568 $ — $ — GSE MBS 3,198,459 — 3,198,459 — — Total AFS securities 7,430,027 — 7,430,027 — — Derivative assets: Interest-rate related 123,616 — 309,965 — (186,349 ) Interest-rate forwards 500 — 500 — — MDCs 39 — 39 — — Total derivative assets, net 124,155 — 310,504 — (186,349 ) Grantor trust assets (2) 22,689 22,689 — — — Total assets at recurring estimated fair value $ 7,576,871 $ 22,689 $ 7,740,531 $ — $ (186,349 ) Derivative liabilities: Interest-rate related $ 2,223 $ — $ 104,890 $ — $ (102,667 ) Interest-rate forwards 14 — 14 — — MDCs 214 — 214 — — Total derivative liabilities, net 2,451 — 105,118 — (102,667 ) Total liabilities at recurring estimated fair value $ 2,451 $ — $ 105,118 $ — $ (102,667 ) Mortgage loans held for portfolio (3) $ 1,848 $ — $ — $ 1,848 $ — Total assets at non-recurring estimated fair value $ 1,848 $ — $ — $ 1,848 $ — December 31, 2017 AFS securities: GSE and TVA debentures $ 4,403,929 $ — $ 4,403,929 $ — $ — GSE MBS 2,506,295 — 2,506,295 — — Private-label RMBS 218,534 — — 218,534 — Total AFS securities 7,128,758 — 6,910,224 218,534 — Derivative assets: Interest-rate related 128,096 — 249,190 — (121,094 ) Interest-rate forwards 37 — 37 — — MDCs 73 — 73 — — Total derivative assets, net 128,206 — 249,300 — (121,094 ) Grantor trust assets (2) 21,698 21,698 — — — Total assets at recurring estimated fair value $ 7,278,662 $ 21,698 $ 7,159,524 $ 218,534 $ (121,094 ) Derivative liabilities: Interest-rate related $ 2,669 $ — $ 51,179 $ — $ (48,510 ) Interest-rate forwards 1 — 1 — — MDCs 48 — 48 — — Total derivative liabilities, net 2,718 — 51,228 — (48,510 ) Total liabilities at recurring estimated fair value $ 2,718 $ — $ 51,228 $ — $ (48,510 ) Mortgage loans held for portfolio (4) $ 2,637 $ — $ — $ 2,637 $ — Total assets at non-recurring estimated fair value $ 2,637 $ — $ — $ 2,637 $ — (1) Represents the application of the netting requirements that allow us to settle (i) positive and negative positions and (ii) cash collateral and related accrued interest held or placed, with the same clearing agent and/or counterparty. To conform with the current presentation, variation margin of $24,954 has been allocated to the individual derivative instruments as of December 31, 2017 . Previously, this amount was included with netting adjustments. (2) Included in other assets. (3) Amounts are as of the date the fair value adjustment was recorded during the nine months ended September 30, 2018 . (4) Amounts are as of the date the fair value adjustment was recorded during the year ended December 31, 2017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Three Months Ended September 30, Nine Months Ended September 30, AFS private-label RMBS Level 3 Rollforward 2018 2017 2018 2017 Balance, beginning of period $ — $ 244,263 $ 218,534 $ 269,119 Total realized and unrealized gains (losses): Net realized gains from sale of AFS securities — — 32,407 — Accretion of credit losses in interest income — 1,644 1,884 5,300 Net losses on changes in fair value in other income (loss) — (11 ) — (166 ) Net change in fair value not in excess of cumulative non-credit losses in OCI — (5 ) 2,693 (3 ) Unrealized gains (losses) in OCI — 1,617 392 3,199 Reclassification of non-credit portion in OCI to other income (loss) — 11 — 166 Purchases, issuances, sales and settlements: Sales — — (236,248 ) — Settlements — (15,750 ) (19,662 ) (45,846 ) Balance, end of period $ — $ 231,769 $ — $ 231,769 Net gains (losses) included in earnings attributable to changes in fair value relating to assets still held at end of period $ — $ 1,633 $ — $ 5,134</t>
  </si>
  <si>
    <t>Commitments and Contingencies</t>
  </si>
  <si>
    <t>Commitments and Contingencies Disclosure [Abstract]</t>
  </si>
  <si>
    <t>Note 16 - Commitments and Contingencies The following table presents our off-balance-sheet commitments at their notional amounts. September 30, 2018 Type of Commitment Expire within one year Expire after one year Total Letters of credit outstanding $ 329,892 $ 85,929 $ 415,821 Unused lines of credit (1) 1,003,252 — 1,003,252 Commitments to fund additional advances (2) 22,090 — 22,090 Commitments to fund or purchase mortgage loans, net (3) 86,377 — 86,377 Unsettled CO bonds, at par 6,650 — 6,650 Unsettled discount notes, at par 1,425 — 1,425 (1) Maximum line of credit amount per member is $50,000 . (2) Generally for periods up to six months. (3) Generally for periods up to 91 days. Pledged Collateral. At September 30, 2018 and December 31, 2017 , we had pledged cash collateral, at par, of $124,987 and $16,437 , respectively, to counterparties and clearing agents. At September 30, 2018 and December 31, 2017 ,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all pending claims against, and provided legal releases to, certain entities with respect to all applicable securities at issue in the litigation, in consideration of our receipt of cash payments from or on behalf of those defendants. We had previously dismissed the complaint as to the other named defendants. As a result, all proceedings in the RMBS litigation we filed have been concluded. Cash settlement payments, net of legal fees and litigation expenses, totaled $ 317 for the three and nine months ended September 30, 2018 , respectively, compared to $ 134 and $ 312 for the three and nine months ended September 30, 2017 , respectively, and were recorded in other income. Additional discussion of other commitments and contingencies is provided in Note 6 - Advances ; Note 7 - Mortgage Loans Held for Portfolio ; Note 9 - Derivatives and Hedging Activities ; Note 10 - Consolidated Obligations ; Note 12 - Capital ; and Note 15 - Estimated Fair Values .</t>
  </si>
  <si>
    <t>Related Party and Other Transactions</t>
  </si>
  <si>
    <t>Related Party Transactions [Abstract]</t>
  </si>
  <si>
    <t>Note 17 - Related Party and Other Transactions Transactions with Related Parties. The following table presents the aggregate outstanding balances with directors' financial institutions and their balance as a percent of the total balance on our statement of condition. September 30, 2018 December 31, 2017 Balances with Directors' Financial Institutions Par value % of Total Par value % of Total Capital stock $ 38,365 2 % $ 40,564 2 % Advances 513,550 2 % 588,108 2 % The par values at September 30, 2018 reflect changes in the composition of directors' financial institutions effective January 1, 2018, due to changes in board membership resulting from the 2017 director election. The following table presents transactions with directors' financial institutions, taking into account the beginning and ending dates of the directors' terms, merger activity and other changes in the composition of directors' financial institutions. Three Months Ended September 30, Nine Months Ended September 30, Transactions with Directors' Financial Institutions 2018 2017 2018 2017 Net capital stock issuances (redemptions and repurchases) $ 532 $ 90 $ 1,378 $ 3,664 Net advances (repayments) 46,150 (17,700 ) (46,750 ) 47,151 Mortgage loan purchases 11,289 11,187 28,078 25,234 Transactions with Other FHLBanks. Occasionally, we loan or borrow short-term funds to/from other FHLBanks. The following table presents the loans to other FHLBanks. Three Months Ended September 30, Nine Months Ended September 30, Loans to other FHLBanks 2018 2017 2018 2017 Disbursements $ — $ — $ (400,000 ) $ — Principal repayments — — 400,000 — There were no borrowings from other FHLBanks during the three and nine months ended September 30, 2018 or 2017 . There were no loans to or borrowings from other FHLBanks outstanding at September 30, 2018 or December 31, 2017 . In December 2016, we agreed to sell a 90% participating interest in a $100 million MCC of certain newly acquired MPP loans to the FHLBank of Atlanta. Principal amounts settled in December 2016 totaled $72 million , and the remaining $18 million settled in January 2017.</t>
  </si>
  <si>
    <t>Summary of Significant Accounting Policies (Policies)</t>
  </si>
  <si>
    <t>Basis of Presentation</t>
  </si>
  <si>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t>
  </si>
  <si>
    <t>Use of Estimates</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ies, fair value, the provision for credit losses, and OTTI. Although the reported amounts and disclosures reflect our best estimates, actual results could differ significantly from these estimates.</t>
  </si>
  <si>
    <t>Reclassifications</t>
  </si>
  <si>
    <t>Reclassifications. We have reclassified certain amounts from the prior period to conform to the current period presentation. These reclassifications had no effect on total assets, total liabilities, total capital, net income, total comprehensive income, or net cash flows.</t>
  </si>
  <si>
    <t>Available-for-Sale Securities AFS Securities (Tables)</t>
  </si>
  <si>
    <t>Available-for-sale Securities [Line Items]</t>
  </si>
  <si>
    <t>Available-for-Sale (AFS) Securities by Major Security Type</t>
  </si>
  <si>
    <t>The following table presents our AFS securities by type of security. Gross Gross Amortized Non-Credit Unrealized Unrealized Estimated September 30, 2018 Cost (1) OTTI Gains Losses Fair Value GSE and TVA debentures $ 4,173,432 $ — $ 58,136 $ — $ 4,231,568 GSE MBS 3,145,061 — 53,607 (209 ) 3,198,459 Total AFS securities $ 7,318,493 $ — $ 111,743 $ (209 ) $ 7,430,027 December 31, 2017 GSE and TVA debentures $ 4,357,250 $ — $ 46,679 $ — $ 4,403,929 GSE MBS 2,460,455 — 45,840 — 2,506,295 Private-label RMBS 189,212 (68 ) 29,390 — 218,534 Total AFS securities $ 7,006,917 $ (68 ) $ 121,909 $ — $ 7,128,758 (1) Includes adjustments made to the cost basis of an investment for accretion, amortization, collection of principal, and, if applicable, OTTI recognized in earnings (credit losses) and fair-value hedge accounting adjustments.</t>
  </si>
  <si>
    <t>AFS securitie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8 Fair Value Losses Fair Value Losses Fair Value Losses GSE MBS $ 131,681 $ (209 ) $ — $ — $ 131,681 $ (209 ) Total impaired AFS securities $ 131,681 $ (209 ) $ — $ — $ 131,681 $ (209 ) December 31, 2017 Private-label RMBS $ — $ — $ 2,494 $ (68 ) $ 2,494 $ (68 ) Total impaired AFS securities $ — $ — $ 2,494 $ (68 ) $ 2,494 $ (68 )</t>
  </si>
  <si>
    <t>AFS Securities by Contractual Maturity</t>
  </si>
  <si>
    <t>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18 December 31, 2017 Amortized Estimated Amortized Estimated Year of Contractual Maturity Cost Fair Value Cost Fair Value Due in 1 year or less $ 528,101 $ 528,885 $ 83,666 $ 83,754 Due after 1 year through 5 years 1,905,256 1,923,714 2,317,516 2,336,699 Due after 5 years through 10 years 1,562,013 1,596,517 1,766,440 1,791,829 Due after 10 years 178,062 182,452 189,628 191,647 Total non-MBS 4,173,432 4,231,568 4,357,250 4,403,929 Total MBS 3,145,061 3,198,459 2,649,667 2,724,829 Total AFS securities $ 7,318,493 $ 7,430,027 $ 7,006,917 $ 7,128,758</t>
  </si>
  <si>
    <t>Held-to-Maturity Securities HTM Securities (Tables)</t>
  </si>
  <si>
    <t>Schedule of Held-to-maturity Securities [Line Items]</t>
  </si>
  <si>
    <t>HTM Securities by Major Security Type</t>
  </si>
  <si>
    <t>The following table presents our HTM securities by type of security. Gross Gross Unrecognized Unrecognized Amortized Non-Credit Carrying Holding Holding Estimated September 30, 2018 Cost (1) OTTI Value Gains Losses Fair Value MBS and ABS: Other U.S. obligations -guaranteed MBS $ 3,542,561 $ — $ 3,542,561 $ 12,032 $ (681 ) $ 3,553,912 GSE MBS 2,267,931 — 2,267,931 8,989 (22,441 ) 2,254,479 Total HTM securities $ 5,810,492 $ — $ 5,810,492 $ 21,021 $ (23,122 ) $ 5,808,391 December 31, 2017 MBS and ABS: Other U.S. obligations -guaranteed MBS $ 3,299,157 $ — $ 3,299,157 $ 6,555 $ (6,690 ) $ 3,299,022 GSE MBS 2,553,193 — 2,553,193 26,727 (4,529 ) 2,575,391 Private-label RMBS 37,889 — 37,889 240 (307 ) 37,822 Private-label ABS 7,480 (51 ) 7,429 40 (405 ) 7,064 Total HTM securities $ 5,897,719 $ (51 ) $ 5,897,668 $ 33,562 $ (11,931 ) $ 5,919,299 (1) Includes adjustments made to the cost basis of an investment for accretion, amortization, collection of principal, and, if applicable, OTTI recognized in earnings (credit losses).</t>
  </si>
  <si>
    <t>HTM Securities</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8 Fair Value Losses Fair Value Losses Fair Value Losses MBS and ABS: Other U.S. obligations - guaranteed MBS $ 518,514 $ (288 ) $ 426,118 $ (393 ) $ 944,632 $ (681 ) GSE MBS 778,546 (10,055 ) 328,379 (12,386 ) 1,106,925 (22,441 ) Total impaired HTM securities $ 1,297,060 $ (10,343 ) $ 754,497 $ (12,779 ) $ 2,051,557 $ (23,122 ) December 31, 2017 MBS and ABS: Other U.S. obligations - guaranteed MBS $ 1,140,624 $ (3,274 ) $ 886,359 $ (3,416 ) $ 2,026,983 $ (6,690 ) GSE MBS 513,244 (2,191 ) 203,401 (2,338 ) 716,645 (4,529 ) Private-label RMBS 14,712 (26 ) 11,369 (281 ) 26,081 (307 ) Private-label ABS (1) — — 7,064 (416 ) 7,064 (416 ) Total impaired HTM securities $ 1,668,580 $ (5,491 ) $ 1,108,193 $ (6,451 ) $ 2,776,773 $ (11,942 ) (1) For private-label ABS, at December 31, 2017 , the total of unrealized losses does not agree to total gross unrecognized holding losses of $405 . Total unrealized losses include non-credit-related OTTI losses recorded in AOCI of $51 and gross unrecognized holding gains on previously OTTI securities of $40</t>
  </si>
  <si>
    <t>Other-Than-Temporary Impairment OTTI (Tables)</t>
  </si>
  <si>
    <t>Other than Temporary Impairment, Credit Losses Recognized in Earnings [Abstract]</t>
  </si>
  <si>
    <t>Other than Temporary Impairment, Credit Losses Recognized in Earnings [Table Text Block]</t>
  </si>
  <si>
    <t xml:space="preserve">The following table presents a rollforward of the amounts related to credit losses recognized in earnings. Three Months Ended September 30, Nine Months Ended September 30, Credit Loss Rollforward 2018 2017 2018 2017 Balance at beginning of period $ — $ 48,049 $ 44,936 $ 51,514 Additions: Additional credit losses for which OTTI was previously recognized (1) — 14 — 207 Reductions: Credit losses on securities sold, matured, paid down or prepaid — — (43,049 ) — Increases in cash flows expected to be collected (accreted as interest income over the remaining lives of the applicable securities) — (1,647 ) (1,887 ) (5,305 ) Balance at end of period $ — $ 46,416 $ — $ 46,416 (1) Relates to all securities impaired prior to January 1, 2018 and 2017 , respectively. </t>
  </si>
  <si>
    <t>Advances Advances (Tables)</t>
  </si>
  <si>
    <t>Summary of Advances Redemption Terms</t>
  </si>
  <si>
    <t>The following table presents advances outstanding by year of contractual maturity. September 30, 2018 December 31, 2017 Year of Contractual Maturity Amount WAIR % Amount WAIR % Overdrawn demand and overnight deposit accounts $ 5,682 4.54 $ — — Due in 1 year or less 16,245,713 2.15 16,935,411 1.46 Due after 1 year through 2 years 2,836,746 2.17 2,701,784 1.96 Due after 2 years through 3 years 1,998,543 2.08 2,682,073 1.69 Due after 3 years through 4 years 2,239,182 2.27 2,172,549 1.78 Due after 4 years through 5 years 2,246,585 2.60 2,213,319 1.93 Thereafter 8,264,215 2.27 7,464,333 1.66 Total advances, par value 33,836,666 2.22 34,169,469 1.61 Fair-value hedging adjustments (276,325 ) (126,137 ) Unamortized swap termination fees associated with modified advances, net of deferred prepayment fees 6,550 11,732 Total advances $ 33,566,891 $ 34,055,064 The following table presents advances outstanding by the earlier of the year of contractual maturity or the next call date and next put date. Year of Contractual Maturity or Next Call Date Year of Contractual Maturity or Next Put Date September 30, December 31, September 30, December 31, Overdrawn demand and overnight deposit accounts $ 5,682 $ — $ 5,682 $ — Due in 1 year or less 24,109,124 25,067,272 16,277,713 17,032,411 Due after 1 year through 2 years 2,002,596 2,412,184 3,416,346 2,701,784 Due after 2 years through 3 years 1,540,743 1,716,873 2,972,043 3,406,673 Due after 3 years through 4 years 1,303,582 928,649 2,884,982 2,718,049 Due after 4 years through 5 years 1,294,395 1,494,529 2,669,690 2,524,619 Thereafter 3,580,544 2,549,962 5,610,210 5,785,933 Total advances, par value $ 33,836,666 $ 34,169,469 $ 33,836,666 $ 34,169,469</t>
  </si>
  <si>
    <t>Mortgage Loans Held for Portfolio Mortgage Loans (Tables)</t>
  </si>
  <si>
    <t>The following tables present information on mortgage loans held for portfolio by term and type. Term September 30, 2018 December 31, 2017 Fixed-rate long-term mortgages $ 10,020,297 $ 8,989,545 Fixed-rate medium-term (1) mortgages 1,025,119 1,134,303 Total mortgage loans held for portfolio, UPB 11,045,416 10,123,848 Unamortized premiums 252,814 234,519 Unamortized discounts (2,419 ) (2,426 ) Fair-value hedging adjustments (1,008 ) 1,250 Allowance for loan losses (600 ) (850 ) Total mortgage loans held for portfolio, net $ 11,294,203 $ 10,356,341 (1) Defined as a term of 15 years or less at origination. Type September 30, 2018 December 31, 2017 Conventional $ 10,666,464 $ 9,701,600 Government-guaranteed or -insured 378,952 422,248 Total mortgage loans held for portfolio, UPB $ 11,045,416 $ 10,123,848</t>
  </si>
  <si>
    <t>Allowance for Credit Losses Allowance for Credit Losses (Tables)</t>
  </si>
  <si>
    <t>Allowance for Credit Losses [Abstract]</t>
  </si>
  <si>
    <t>Changes in Lender Risk Account</t>
  </si>
  <si>
    <t>The following table presents the activity in the LRA, which is reported in other liabilities. Three Months Ended September 30, Nine Months Ended September 30, LRA Activity 2018 2017 2018 2017 Liability, beginning of period $ 161,339 $ 136,841 $ 148,715 $ 125,683 Additions 8,667 7,616 22,138 19,383 Claims paid (61 ) (87 ) (310 ) (335 ) Distributions to PFIs (98 ) (317 ) (696 ) (678 ) Liability, end of period $ 169,847 $ 144,053 $ 169,847 $ 144,053</t>
  </si>
  <si>
    <t>Recorded Investment in Delinquent Mortgage Loans</t>
  </si>
  <si>
    <t xml:space="preserve">The tables below present the key credit quality indicators for our mortgage loans held for portfolio. Delinquency Status as of September 30, 2018 Conventional Government Total Past due: 30-59 days $ 42,004 $ 9,015 $ 51,019 60-89 days 5,417 1,953 7,370 90 days or more 14,260 1,539 15,799 Total past due 61,681 12,507 74,188 Total current 10,895,690 372,773 11,268,463 Total mortgage loans, recorded investment (1) $ 10,957,371 $ 385,280 $ 11,342,651 Delinquency Status as of December 31, 2017 Past due: 30-59 days $ 63,670 $ 11,848 $ 75,518 60-89 days 9,944 2,121 12,065 90 days or more 19,576 2,555 22,131 Total past due 93,190 16,524 109,714 Total current 9,878,030 412,869 10,290,899 Total mortgage loans, recorded investment (1) $ 9,971,220 $ 429,393 $ 10,400,613 Other Delinquency Statistics as of September 30, 2018 Conventional Government Total In process of foreclosure (2) $ 6,939 $ — $ 6,939 Serious delinquency rate (3) 0.13 % 0.40 % 0.14 % Past due 90 days or more still accruing interest (4) $ 13,261 $ 1,539 $ 14,800 On non-accrual status $ 1,785 $ — $ 1,785 Other Delinquency Statistics as of December 31, 2017 In process of foreclosure (2) $ 11,081 $ — $ 11,081 Serious delinquency rate (3) 0.20 % 0.59 % 0.21 % Past due 90 days or more still accruing interest (4) $ 16,603 $ 2,555 $ 19,158 On non-accrual status $ 3,464 $ — $ 3,464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t>
  </si>
  <si>
    <t>Impact of MPP Risk Sharing Structure on Allowance for Credit Losses</t>
  </si>
  <si>
    <t>The following table presents the components of the allowance for loan losses, including the credit enhancement waterfall for MPP. Components of Allowance September 30, 2018 December 31, 2017 MPP estimated incurred losses remaining after borrower's equity, before credit enhancements (1) $ 3,693 $ 5,360 Portion of estimated incurred losses recoverable from credit enhancements: PMI (790 ) (995 ) LRA (2) (1,124 ) (1,262 ) SMI (1,309 ) (2,383 ) Total portion recoverable from credit enhancements (3,223 ) (4,640 ) Allowance for unrecoverable PMI/SMI 30 30 Allowance for MPP loan losses 500 750 Allowance for MPF Program loan losses 100 100 Allowance for loan losses $ 600 $ 85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Rollforward of Allowance for Credit Losses on Mortgage Loans</t>
  </si>
  <si>
    <t>Allowance for Loan Losses by Impairment Methodology September 30, 2018 December 31, 2017 Conventional loans collectively evaluated for impairment $ 489 $ 652 Conventional loans individually evaluated for impairment (1) 111 198 Total allowance for loan losses $ 600 $ 850 Recorded Investment by Impairment Methodology September 30, 2018 December 31, 2017 Conventional loans collectively evaluated for impairment $ 10,942,404 $ 9,956,689 Conventional loans individually evaluated for impairment (1) 14,967 14,531 Total recorded investment in conventional loans $ 10,957,371 $ 9,971,220 (1) The recorded investment in our MPP conventional loans individually evaluated for impairment excludes principal previously paid in full by the servicers as of September 30, 2018 and December 31, 2017 of $2,072 and $2,498 , respectively, that remains subject to potential claims by those servicers for any losses resulting from past or future liquidations of the underlying properties. However, the MPP allowance for loan losses as of September 30, 2018 and December 31, 2017 includes $35 and $144 , respectively, for these potential claims. The tables below present a rollforward of our allowance for loan losses, the allowance for loan losses by impairment methodology, and the recorded investment in mortgage loans by impairment methodology. Three Months Ended September 30, Nine Months Ended September 30, Rollforward of Allowance for Loan Losses 2018 2017 2018 2017 Balance, beginning of period $ 600 $ 850 $ 850 $ 850 Charge-offs (117 ) (80 ) (300 ) (601 ) Recoveries 15 170 409 410 Provision for (reversal of) loan losses 102 (90 ) (359 ) 191 Balance, end of period $ 600 $ 850 $ 600 $ 850</t>
  </si>
  <si>
    <t>Derivative and Hedging Activities Derivatives and Hedging Activities (Tables)</t>
  </si>
  <si>
    <t>Notional Amount and Estimated Fair Value of Derivative Instruments</t>
  </si>
  <si>
    <t>The following table presents the notional amount and estimated fair value of derivative assets and liabilities. Notional Estimated Fair Value Estimated Fair Value Amount of of Derivative of Derivative September 30, 2018 Derivatives Assets (1) Liabilities (1) Derivatives designated as hedging instruments: Interest-rate swaps $ 34,569,790 $ 307,799 $ 104,711 Total derivatives designated as hedging instruments 34,569,790 307,799 104,711 Derivatives not designated as hedging instruments: Interest-rate swaps 1,776,430 899 179 Swaptions 625,000 165 — Interest-rate caps/floors 679,500 1,102 — Interest-rate forwards 86,600 500 14 MDCs 86,377 39 214 Total derivatives not designated as hedging instruments 3,253,907 2,705 407 Total derivatives before adjustments $ 37,823,697 310,504 105,118 Netting adjustments and cash collateral (2) (186,349 ) (102,667 ) Total derivatives, net $ 124,155 $ 2,451 December 31, 2017 Derivatives designated as hedging instruments: Interest-rate swaps $ 31,084,068 $ 247,924 $ 50,445 Total derivatives designated as hedging instruments 31,084,068 247,924 50,445 Derivatives not designated as hedging instruments: Interest-rate swaps 1,026,778 1,174 734 Interest-rate caps/floors 245,500 92 — Interest-rate forwards 72,800 37 1 MDCs 70,831 73 48 Total derivatives not designated as hedging instruments 1,415,909 1,376 783 Total derivatives before adjustments $ 32,499,977 249,300 51,228 Netting adjustments and cash collateral (2) (121,094 ) (48,510 ) Total derivatives, net $ 128,206 $ 2,718 (1) To conform with the current presentation, variation margin of $24,954 has been allocated to the individual derivative instruments as of December 31, 2017 . Previously, this amount was included with netting adjustments and cash collateral. (2)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8 and December 31, 2017 totaled $124,997 and $16,437 , respectively. Cash collateral received from counterparties at September 30, 2018 and December 31, 2017 totaled $208,679 and $89,021 , respectively.</t>
  </si>
  <si>
    <t>Offsetting of Derivative Assets and Derivative Liabilities</t>
  </si>
  <si>
    <t>The following table presents separately the estimated fair value of derivative instruments meeting and not meeting netting requirements, including the effect of the related collateral received from or pledged to counterparties. September 30, 2018 December 31, 2017 Derivative Assets Derivative Liabilities Derivative Assets (1) Derivative Liabilities (1) Derivative instruments meeting netting requirements: Gross recognized amount Uncleared $ 308,633 $ 100,169 $ 118,932 $ 27,491 Cleared 1,332 4,721 130,258 23,688 Total gross recognized amount 309,965 104,890 249,190 51,179 Gross amounts of netting adjustments and cash collateral Uncleared (298,415 ) (97,946 ) (113,842 ) (24,822 ) Cleared 112,066 (4,721 ) (7,252 ) (23,688 ) Total gross amounts of netting adjustments and cash collateral (186,349 ) (102,667 ) (121,094 ) (48,510 ) Net amounts after netting adjustments and cash collateral Uncleared 10,218 2,223 5,090 2,669 Cleared 113,398 — 123,006 — Total net amounts after netting adjustments and cash collateral 123,616 2,223 128,096 2,669 Derivative instruments not meeting netting requirements (2) 539 228 110 49 Total derivatives, at estimated fair value $ 124,155 $ 2,451 $ 128,206 $ 2,718 (1) To conform with the current presentation, variation margin of $24,954 has been allocated to the individual derivative instruments within the gross recognized amount as of December 31, 2017 . Previously, this amount was included with the gross amounts of netting adjustments and cash collateral. (2) Includes MDCs and certain interest-rate forwards.</t>
  </si>
  <si>
    <t>Components of Net Gains (Losses) on Derivatives and Hedging Activities</t>
  </si>
  <si>
    <t>The following table presents the components of net gains (losses) on derivatives and hedging activities reported in other income (loss). Three Months Ended September 30, Nine Months Ended September 30, Type of Hedge 2018 2017 2018 2017 Net gain (loss) related to fair-value hedge ineffectiveness: Interest-rate swaps $ (6,096 ) $ (3,319 ) $ 513 $ (11,152 ) Total net gain (loss) related to fair-value hedge ineffectiveness (6,096 ) (3,319 ) 513 (11,152 ) Net gain (loss) on derivatives not designated as hedging instruments: Economic hedges: Interest-rate swaps 2,518 (28 ) 4,103 (116 ) Swaptions (170 ) (23 ) (405 ) (200 ) Interest-rate caps/floors (122 ) (30 ) 43 (161 ) Interest-rate forwards 560 (1,145 ) 1,521 (2,086 ) Net interest settlements (2,695 ) (16 ) (5,099 ) (307 ) MDCs (669 ) 870 (2,339 ) 1,346 Total net gain (loss) on derivatives not designated as hedging instruments (578 ) (372 ) (2,176 ) (1,524 ) Other (1) (1,486 ) (54 ) (3,553 ) (154 ) Net gains (losses) on derivatives and hedging activities $ (8,160 ) $ (3,745 ) $ (5,216 ) $ (12,830 ) (1) Consists of price alignment amounts on derivatives for which variation margin payments are characterized as daily settled contracts.</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September 30, 2018 Derivative Item Ineffectiveness Income (1) Advances $ 22,873 $ (25,144 ) $ (2,271 ) $ 16,512 AFS securities 52,810 (59,236 ) (6,426 ) 7,398 CO bonds (4,798 ) 7,399 2,601 (14,650 ) Total $ 70,885 $ (76,981 ) $ (6,096 ) $ 9,260 Three Months Ended September 30, 2017 Advances $ 13,244 $ (12,245 ) $ 999 $ (6,248 ) AFS securities 1,139 (5,750 ) (4,611 ) (9,697 ) CO bonds (8,490 ) 8,783 293 3,529 Total $ 5,893 $ (9,212 ) $ (3,319 ) $ (12,416 ) Nine Months Ended September 30, 2018 Advances $ 148,815 $ (147,659 ) $ 1,156 $ 31,416 AFS securities 251,901 (255,067 ) (3,166 ) 8,575 CO bonds (103,714 ) 106,237 2,523 (25,896 ) Total $ 297,002 $ (296,489 ) $ 513 $ 14,095 Nine Months Ended September 30, 2017 Advances $ 4,419 $ (3,004 ) $ 1,415 $ (26,639 ) AFS securities (24,193 ) 14,314 (9,879 ) (40,490 ) CO bonds (3,662 ) 974 (2,688 ) 11,294 Total $ (23,436 ) $ 12,284 $ (11,152 ) $ (55,835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 (Tables)</t>
  </si>
  <si>
    <t>Discount Notes</t>
  </si>
  <si>
    <t>The following table presents our discount notes outstanding, all of which are due within one year of issuance. Discount Notes September 30, 2018 December 31, 2017 Book value $ 22,649,814 $ 20,358,157 Par value $ 22,699,988 $ 20,394,192 Weighted average effective interest rate 2.06 % 1.22 %</t>
  </si>
  <si>
    <t>CO Bonds by Year of Contractual Maturity</t>
  </si>
  <si>
    <t xml:space="preserve">Year of Contractual Maturity or Next Call Date September 30, 2018 December 31, 2017 Due in 1 year or less $ 29,554,155 $ 24,449,190 Due after 1 year through 2 years 6,374,320 9,098,470 Due after 2 years through 3 years 1,119,300 2,125,960 Due after 3 years through 4 years 430,000 584,470 Due after 4 years through 5 years 759,025 579,000 Thereafter 1,519,450 1,145,500 Total CO bonds, par value $ 39,756,250 $ 37,982,590 The following table presents our CO bonds outstanding by contractual maturity. September 30, 2018 December 31, 2017 Year of Contractual Maturity Amount WAIR% Amount WAIR% Due in 1 year or less $ 17,490,155 1.87 $ 14,021,190 1.27 Due after 1 year through 2 years 8,669,320 2.16 9,392,470 1.46 Due after 2 years through 3 years 3,059,300 2.31 4,849,960 2.23 Due after 3 years through 4 years 1,580,000 2.31 1,294,470 2.17 Due after 4 years through 5 years 2,678,025 2.37 2,798,000 2.29 Thereafter 6,279,450 3.17 5,626,500 3.02 Total CO bonds, par value 39,756,250 2.22 37,982,590 1.80 Unamortized premiums 25,281 27,333 Unamortized discounts (15,407 ) (13,782 ) Unamortized concessions (14,562 ) (14,188 ) Fair-value hedging adjustments (187,918 ) (86,300 ) Total CO bonds $ 39,563,644 $ 37,895,653 </t>
  </si>
  <si>
    <t>CO Bonds by Redemption Feature</t>
  </si>
  <si>
    <t>The following tables present our CO bonds outstanding by redemption feature and the earlier of the year of contractual maturity or next call date. Redemption Feature September 30, 2018 December 31, 2017 Non-callable / non-putable $ 26,894,250 $ 26,277,590 Callable 12,862,000 11,705,000 Total CO bonds, par value $ 39,756,250 $ 37,982,590</t>
  </si>
  <si>
    <t>Affordable Housing Program (Tables)</t>
  </si>
  <si>
    <t>Schedule of Activity in Affordable Housing Program Obligation</t>
  </si>
  <si>
    <t>The following table summarizes the activity in our AHP funding obligation. Three Months Ended September 30, Nine Months Ended September 30, AHP Activity 2018 2017 2018 2017 Liability at beginning of period $ 35,634 $ 24,629 $ 32,166 $ 26,598 Assessment (expense) 4,546 4,724 18,079 12,814 Subsidy usage, net (1) (2,705 ) (1,545 ) (12,770 ) (11,604 ) Liability at end of period $ 37,475 $ 27,808 $ 37,475 $ 27,808 (1) Subsidies disbursed are reported net of returns/recaptures of previously disbursed subsidies.</t>
  </si>
  <si>
    <t>Capital (Tables)</t>
  </si>
  <si>
    <t>Mandatorily Redeemable Capital Stock</t>
  </si>
  <si>
    <t>The following table presents the activity in our MRCS. Three Months Ended September 30, Nine Months Ended September 30, MRCS Activity 2018 2017 2018 2017 Liability at beginning of period $ 180,913 $ 166,835 $ 164,322 $ 170,043 Reclassification from capital stock 3,560 — 26,723 — Redemptions/repurchases (20,072 ) (1,674 ) (26,649 ) (4,882 ) Accrued distributions 33 — 38 — Liability at end of period $ 164,434 $ 165,161 $ 164,434 $ 165,161 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September 30, 2018 December 31, 2017 Year 1 (1) $ 1,365 $ 7,963 Year 2 — 13 Year 3 4,158 — Year 4 — 4,158 Year 5 26,723 — Thereafter (2) 132,188 152,188 Total MRCS $ 164,434 $ 164,322 (1) Balances at September 30, 2018 and December 31, 2017 include $1,319 and $2,909 , respectively, of Class B stock that had reached the end of the five -year redemption period but will not be redeemed until the associated credit products and other obligations are no longer outstanding. (2) Represents the five -year redemption period of Class B stock held by certain captive insurance companies which begins immediately upon their respective terminations of membership no later than February 19, 2021, in accordance with the Final Membership Rule.</t>
  </si>
  <si>
    <t>Schedule of Distributions on Mandatorily Redeemable Capital Stock</t>
  </si>
  <si>
    <t>The following table presents the distributions related to MRCS. Three Months Ended September 30, Nine Months Ended September 30, MRCS Distributions 2018 2017 2018 2017 Recorded as interest expense $ 1,927 $ 1,768 $ 6,557 $ 5,277 Recorded as distributions from retained earnings 33 — 38 — Total $ 1,960 $ 1,768 $ 6,595 $ 5,277</t>
  </si>
  <si>
    <t>Schedule of Compliance with Regulatory Capital Requirements under Banking Regulations</t>
  </si>
  <si>
    <t>As presented in the following table, we were in compliance with those requirements at September 30, 2018 and December 31, 2017 . September 30, 2018 December 31, 2017 Regulatory Capital Requirements Required Actual Required Actual Risk-based capital $ 837,406 $ 3,125,835 $ 903,806 $ 2,998,422 Total regulatory capital-to-asset ratio 4.00 % 4.70 % 4.00 % 4.81 % Total regulatory capital $ 2,658,870 $ 3,125,835 $ 2,493,956 $ 2,998,422 Leverage ratio 5.00 % 7.05 % 5.00 % 7.21 % Leverage capital $ 3,323,588 $ 4,688,753 $ 3,117,445 $ 4,497,633</t>
  </si>
  <si>
    <t>Accumulated Other Comprehensive Income (Loss) Accumulated Other Comprehensive Income (Tables)</t>
  </si>
  <si>
    <t>AOCI Attributable to Parent [Abstract]</t>
  </si>
  <si>
    <t>Schedule of Changes in the Components of AOCI</t>
  </si>
  <si>
    <t>The following table presents a summary of the changes in the components of AOCI. AOCI Rollforward Unrealized Gains (Losses) on AFS Securities Non-Credit OTTI on AFS Securities Non-Credit OTTI on HTM Securities Pension Benefits Total AOCI Balance, June 30, 2017 $ 77,078 $ 28,677 $ (53 ) $ (9,282 ) $ 96,420 OCI before reclassifications: Net change in unrealized gains (losses) 5,007 1,617 — — 6,624 Net change in fair value — (5 ) — — (5 ) Accretion of non-credit losses — — — — — Reclassifications from OCI to net income: Net realized gains from sale of AFS securities — — — — — Non-credit portion of OTTI losses — 11 4 — 15 Pension benefits, net — — — 340 340 Total other comprehensive income (loss) 5,007 1,623 4 340 6,974 Balance, September 30, 2017 $ 82,085 $ 30,300 $ (49 ) $ (8,942 ) $ 103,394 Balance, June 30, 2018 $ 102,491 $ — $ — $ (16,600 ) $ 85,891 OCI before reclassifications: Net change in unrealized gains (losses) 9,043 — — — 9,043 Net change in fair value — — — — — Accretion of non-credit losses — — — — — Reclassifications from OCI to net income: Net realized gains from sale of AFS securities — — — — — Non-credit portion of OTTI losses — — — — — Pension benefits, net — — — 636 636 Total other comprehensive income (loss) 9,043 — — 636 9,679 Balance, September 30, 2018 $ 111,534 $ — $ — $ (15,964 ) $ 95,570 AOCI Rollforward Unrealized Gains (Losses) on AFS Securities Non-Credit OTTI on AFS Securities Non-Credit OTTI on HTM Securities Pension Benefits Total AOCI Balance, December 31, 2016 $ 39,468 $ 26,938 $ (103 ) $ (9,935 ) $ 56,368 OCI before reclassifications: Net change in unrealized gains (losses) 42,617 3,199 — — 45,816 Net change in fair value — (3 ) — — (3 ) Accretion of non-credit losses — — 12 — 12 Reclassifications from OCI to net income: Net realized gains from sale of AFS securities — — — — — Non-credit portion of OTTI losses — 166 42 — 208 Pension benefits, net — — — 993 993 Total other comprehensive income (loss) 42,617 3,362 54 993 47,026 Balance, September 30, 2017 $ 82,085 $ 30,300 $ (49 ) $ (8,942 ) $ 103,394 Balance, December 31, 2017 $ 92,519 $ 29,322 $ (51 ) $ (10,384 ) $ 111,406 OCI before reclassifications: Net change in unrealized gains (losses) 19,015 392 — — 19,407 Net change in fair value — 2,693 — — 2,693 Accretion of non-credit losses — — 51 — 51 Reclassifications from OCI to net income: Net realized gains from sale of AFS securities — (32,407 ) — — (32,407 ) Non-credit portion of OTTI losses — — — — — Pension benefits, net — — — (5,580 ) (5,580 ) Total other comprehensive income (loss) 19,015 (29,322 ) 51 (5,580 ) (15,836 ) Balance, September 30, 2018 $ 111,534 $ — $ — $ (15,964 ) $ 95,570</t>
  </si>
  <si>
    <t>Segment Information (Tables)</t>
  </si>
  <si>
    <t>Financial Performance by Operating Segment</t>
  </si>
  <si>
    <t>The following table presents our financial performance by operating segment. Three Months Ended September 30, 2018 Three Months Ended September 30, 2017 Traditional Mortgage Loans Total Traditional Mortgage Loans Total Net interest income $ 56,700 $ 16,187 $ 72,887 $ 51,584 $ 17,140 $ 68,724 Provision for (reversal of) credit losses — 102 102 — (90 ) (90 ) Other income (loss) (6,571 ) (257 ) (6,828 ) (2,738 ) (250 ) (2,988 ) Other expenses 18,979 3,449 22,428 17,163 3,192 20,355 Income before assessments 31,150 12,379 43,529 31,683 13,788 45,471 Affordable Housing Program assessments 3,308 1,238 4,546 3,345 1,379 4,724 Net income $ 27,842 $ 11,141 $ 38,983 $ 28,338 $ 12,409 $ 40,747 Nine Months Ended September 30, 2018 Nine Months Ended September 30, 2017 Traditional Mortgage Loans Total Traditional Mortgage Loans Total Net interest income $ 162,696 $ 50,225 $ 212,921 $ 140,375 $ 52,417 $ 192,792 Provision for (reversal of) credit losses — (359 ) (359 ) — 191 191 Other income (loss) 30,829 (1,162 ) 29,667 (9,741 ) (745 ) (10,486 ) Other expenses 58,228 10,486 68,714 49,989 9,263 59,252 Income before assessments 135,297 38,936 174,233 80,645 42,218 122,863 Affordable Housing Program assessments 14,185 3,894 18,079 8,592 4,222 12,814 Net income $ 121,112 $ 35,042 $ 156,154 $ 72,053 $ 37,996 $ 110,049</t>
  </si>
  <si>
    <t>Schedule of Segment Assets by Segment</t>
  </si>
  <si>
    <t>The following table presents asset balances by operating segment. By Date Traditional Mortgage Loans Total September 30, 2018 $ 55,177,554 $ 11,294,203 $ 66,471,757 December 31, 2017 51,992,565 10,356,341 62,348,906</t>
  </si>
  <si>
    <t>Estimated Fair Values Estimated Fair Values (Tables)</t>
  </si>
  <si>
    <t>Fair Value, by Balance Sheet Grouping</t>
  </si>
  <si>
    <t xml:space="preserve">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18 Estimated Fair Value Carrying Netting Financial Instruments Value Total Level 1 Level 2 Level 3 Adjustments (1) Assets: Cash and due from banks $ 115,619 $ 115,619 $ 115,619 $ — $ — $ — Interest-bearing deposits 1,370,790 1,370,790 1,370,086 704 — — Securities purchased under agreements to resell 3,171,348 3,171,350 — 3,171,350 — — Federal funds sold 3,398,000 3,398,000 — 3,398,000 — — AFS securities 7,430,027 7,430,027 — 7,430,027 — — HTM securities 5,810,492 5,808,391 — 5,808,391 — — Advances 33,566,891 33,505,496 — 33,505,496 — — Mortgage loans held for portfolio, net 11,294,203 11,000,691 — 10,990,758 9,933 — Accrued interest receivable 115,638 115,638 — 115,638 — — Derivative assets, net 124,155 124,155 — 310,504 — (186,349 ) Grantor trust assets (2) 22,689 22,689 22,689 — — — Liabilities: Deposits 484,167 484,167 — 484,167 — — Consolidated obligations: Discount notes 22,649,814 22,699,988 — 22,699,988 — — Bonds 39,563,644 39,260,424 — 39,260,424 — — Accrued interest payable 166,942 166,942 — 166,942 — — Derivative liabilities, net 2,451 2,451 — 105,118 — (102,667 ) MRCS 164,434 164,434 164,434 — — — December 31, 2017 Estimated Fair Value Carrying Netting Financial Instruments Value Total Level 1 Level 2 Level 3 Adjustments (1) Assets: Cash and due from banks $ 55,269 $ 55,269 $ 55,269 $ — $ — $ — Interest-bearing deposits 660,342 660,342 659,926 416 — — Securities purchased under agreements to resell 2,605,460 2,605,461 — 2,605,461 — — Federal funds sold 1,280,000 1,280,000 — 1,280,000 — — AFS securities 7,128,758 7,128,758 — 6,910,224 218,534 — HTM securities 5,897,668 5,919,299 — 5,874,413 44,886 — Advances 34,055,064 34,001,397 — 34,001,397 — — Mortgage loans held for portfolio, net 10,356,341 10,426,213 — 10,413,134 13,079 — Accrued interest receivable 105,314 105,314 — 105,314 — — Derivative assets, net 128,206 128,206 — 249,300 — (121,094 ) Grantor trust assets (2) 21,698 21,698 21,698 — — — Liabilities: Deposits 564,799 564,799 — 564,799 — — Consolidated obligations: Discount notes 20,358,157 20,394,192 — 20,394,192 — — Bonds 37,895,653 37,998,928 — 37,998,928 — — Accrued interest payable 135,691 135,691 — 135,691 — — Derivative liabilities, net 2,718 2,718 — 51,228 — (48,510 ) MRCS 164,322 164,322 164,322 — — — (1) Represents the application of the netting requirements that allow the settlement of (i) positive and negative positions and (ii) cash collateral and related accrued interest held or placed, with the same clearing agent and/or counterparty. To conform with the current presentation, variation margin of $24,954 has been allocated to individual derivative instruments as of December 31, 2017 . Previously, this amount was included with netting adjustments. (2) Included in other assets on the statement of condition. </t>
  </si>
  <si>
    <t>Schedule of Fair Value, Assets and Liabilities Measured on Recurring and Non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Netting September 30, 2018 Total Level 1 Level 2 Level 3 Adjustments (1) AFS securities: GSE and TVA debentures $ 4,231,568 $ — $ 4,231,568 $ — $ — GSE MBS 3,198,459 — 3,198,459 — — Total AFS securities 7,430,027 — 7,430,027 — — Derivative assets: Interest-rate related 123,616 — 309,965 — (186,349 ) Interest-rate forwards 500 — 500 — — MDCs 39 — 39 — — Total derivative assets, net 124,155 — 310,504 — (186,349 ) Grantor trust assets (2) 22,689 22,689 — — — Total assets at recurring estimated fair value $ 7,576,871 $ 22,689 $ 7,740,531 $ — $ (186,349 ) Derivative liabilities: Interest-rate related $ 2,223 $ — $ 104,890 $ — $ (102,667 ) Interest-rate forwards 14 — 14 — — MDCs 214 — 214 — — Total derivative liabilities, net 2,451 — 105,118 — (102,667 ) Total liabilities at recurring estimated fair value $ 2,451 $ — $ 105,118 $ — $ (102,667 ) Mortgage loans held for portfolio (3) $ 1,848 $ — $ — $ 1,848 $ — Total assets at non-recurring estimated fair value $ 1,848 $ — $ — $ 1,848 $ — December 31, 2017 AFS securities: GSE and TVA debentures $ 4,403,929 $ — $ 4,403,929 $ — $ — GSE MBS 2,506,295 — 2,506,295 — — Private-label RMBS 218,534 — — 218,534 — Total AFS securities 7,128,758 — 6,910,224 218,534 — Derivative assets: Interest-rate related 128,096 — 249,190 — (121,094 ) Interest-rate forwards 37 — 37 — — MDCs 73 — 73 — — Total derivative assets, net 128,206 — 249,300 — (121,094 ) Grantor trust assets (2) 21,698 21,698 — — — Total assets at recurring estimated fair value $ 7,278,662 $ 21,698 $ 7,159,524 $ 218,534 $ (121,094 ) Derivative liabilities: Interest-rate related $ 2,669 $ — $ 51,179 $ — $ (48,510 ) Interest-rate forwards 1 — 1 — — MDCs 48 — 48 — — Total derivative liabilities, net 2,718 — 51,228 — (48,510 ) Total liabilities at recurring estimated fair value $ 2,718 $ — $ 51,228 $ — $ (48,510 ) Mortgage loans held for portfolio (4) $ 2,637 $ — $ — $ 2,637 $ — Total assets at non-recurring estimated fair value $ 2,637 $ — $ — $ 2,637 $ — (1) Represents the application of the netting requirements that allow us to settle (i) positive and negative positions and (ii) cash collateral and related accrued interest held or placed, with the same clearing agent and/or counterparty. To conform with the current presentation, variation margin of $24,954 has been allocated to the individual derivative instruments as of December 31, 2017 . Previously, this amount was included with netting adjustments. (2) Included in other assets. (3) Amounts are as of the date the fair value adjustment was recorded during the nine months ended September 30, 2018 . (4) Amounts are as of the date the fair value adjustment was recorded during the year ended December 31, 2017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Three Months Ended September 30, Nine Months Ended September 30, AFS private-label RMBS Level 3 Rollforward 2018 2017 2018 2017 Balance, beginning of period $ — $ 244,263 $ 218,534 $ 269,119 Total realized and unrealized gains (losses): Net realized gains from sale of AFS securities — — 32,407 — Accretion of credit losses in interest income — 1,644 1,884 5,300 Net losses on changes in fair value in other income (loss) — (11 ) — (166 ) Net change in fair value not in excess of cumulative non-credit losses in OCI — (5 ) 2,693 (3 ) Unrealized gains (losses) in OCI — 1,617 392 3,199 Reclassification of non-credit portion in OCI to other income (loss) — 11 — 166 Purchases, issuances, sales and settlements: Sales — — (236,248 ) — Settlements — (15,750 ) (19,662 ) (45,846 ) Balance, end of period $ — $ 231,769 $ — $ 231,769 Net gains (losses) included in earnings attributable to changes in fair value relating to assets still held at end of period $ — $ 1,633 $ — $ 5,134</t>
  </si>
  <si>
    <t>Commitments and Contingencies (Tables)</t>
  </si>
  <si>
    <t>Off-Balance Sheet Commitments</t>
  </si>
  <si>
    <t>The following table presents our off-balance-sheet commitments at their notional amounts. September 30, 2018 Type of Commitment Expire within one year Expire after one year Total Letters of credit outstanding $ 329,892 $ 85,929 $ 415,821 Unused lines of credit (1) 1,003,252 — 1,003,252 Commitments to fund additional advances (2) 22,090 — 22,090 Commitments to fund or purchase mortgage loans, net (3) 86,377 — 86,377 Unsettled CO bonds, at par 6,650 — 6,650 Unsettled discount notes, at par 1,425 — 1,425 (1) Maximum line of credit amount per member is $50,000 . (2) Generally for periods up to six months. (3) Generally for periods up to 91 days.</t>
  </si>
  <si>
    <t>Related Party and Other Transactions (Tables)</t>
  </si>
  <si>
    <t>Related Party Transaction [Line Items]</t>
  </si>
  <si>
    <t>Loans to Other Federal Home Loan Banks and Principal Repayments</t>
  </si>
  <si>
    <t>Occasionally, we loan or borrow short-term funds to/from other FHLBanks. The following table presents the loans to other FHLBanks. Three Months Ended September 30, Nine Months Ended September 30, Loans to other FHLBanks 2018 2017 2018 2017 Disbursements $ — $ — $ (400,000 ) $ — Principal repayments — — 400,000 —</t>
  </si>
  <si>
    <t>Directors' Financial Institutions</t>
  </si>
  <si>
    <t>Outstanding Balances and Balance as a Percent of Total Balance with Respect to Transactions with Related Parties</t>
  </si>
  <si>
    <t xml:space="preserve">The following table presents the aggregate outstanding balances with directors' financial institutions and their balance as a percent of the total balance on our statement of condition. September 30, 2018 December 31, 2017 Balances with Directors' Financial Institutions Par value % of Total Par value % of Total Capital stock $ 38,365 2 % $ 40,564 2 % Advances 513,550 2 % 588,108 2 % </t>
  </si>
  <si>
    <t>Directors' Financial institutions Activity</t>
  </si>
  <si>
    <t>The following table presents transactions with directors' financial institutions, taking into account the beginning and ending dates of the directors' terms, merger activity and other changes in the composition of directors' financial institutions. Three Months Ended September 30, Nine Months Ended September 30, Transactions with Directors' Financial Institutions 2018 2017 2018 2017 Net capital stock issuances (redemptions and repurchases) $ 532 $ 90 $ 1,378 $ 3,664 Net advances (repayments) 46,150 (17,700 ) (46,750 ) 47,151 Mortgage loan purchases 11,289 11,187 28,078 25,234</t>
  </si>
  <si>
    <t>Recently Adopted and Issued Accounting Guidance (Details) - USD ($) $ in Thousands</t>
  </si>
  <si>
    <t>New Accounting Pronouncements or Change in Accounting Principle [Line Items]</t>
  </si>
  <si>
    <t>Accounting Standards Update 2016-15</t>
  </si>
  <si>
    <t>Accounting Standards Update 2017-07</t>
  </si>
  <si>
    <t>Available-for-Sale Securities AFS Securities - Major Security Types (Details) - USD ($) $ in Thousands</t>
  </si>
  <si>
    <t>Debt Securities, Available-for-sale [Line Items]</t>
  </si>
  <si>
    <t>Amortized Cost</t>
  </si>
  <si>
    <t>Non-Credit OTTI</t>
  </si>
  <si>
    <t>Gross Unrealized Gains</t>
  </si>
  <si>
    <t>Gross Unrealized Losses</t>
  </si>
  <si>
    <t>Estimated Fair Value</t>
  </si>
  <si>
    <t>GSE and TVA debentures</t>
  </si>
  <si>
    <t>GSE MBS</t>
  </si>
  <si>
    <t>Private-label RMBS</t>
  </si>
  <si>
    <t>Includes adjustments made to the cost basis of an investment for accretion, amortization, collection of principal, and, if applicable, OTTI recognized in earnings (credit losses) and fair-value hedge accounting adjustments.</t>
  </si>
  <si>
    <t>Available-for-Sale Securities AFS Securities -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AFS Securities - Year of Contractual Maturity (Details) - USD ($) $ in Thousands</t>
  </si>
  <si>
    <t>Non-MB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MBS</t>
  </si>
  <si>
    <t>Available-for-Sale Securities AFS Securities - Realized Gains and Losses (Details) - USD ($) $ in Thousands</t>
  </si>
  <si>
    <t>Proceeds from sale</t>
  </si>
  <si>
    <t>Held-to-Maturity Securities HTM Securities - Major Security Types (Details) - USD ($) $ in Thousands</t>
  </si>
  <si>
    <t>Non-Credit (OTTI)</t>
  </si>
  <si>
    <t>Carrying Value</t>
  </si>
  <si>
    <t>Gross Unrecognized Holding Gains</t>
  </si>
  <si>
    <t>Gross Unrecognized Holding Losses</t>
  </si>
  <si>
    <t>Residential Mortgage Backed Securities</t>
  </si>
  <si>
    <t>Other U.S. obligations -guaranteed MBS</t>
  </si>
  <si>
    <t>Private-label ABS</t>
  </si>
  <si>
    <t>Includes adjustments made to the cost basis of an investment for accretion, amortization, collection of principal, and, if applicable, OTTI recognized in earnings (credit losses).</t>
  </si>
  <si>
    <t>Held-to-Maturity Securities HTM Securities - Unrealized Loss Position (Details) - USD ($) $ in Thousands</t>
  </si>
  <si>
    <t>Unrealized Loss Position</t>
  </si>
  <si>
    <t>Gross unrecognized holding losses</t>
  </si>
  <si>
    <t>Non-credit (OTTI) losses</t>
  </si>
  <si>
    <t>Gross unrecognized holding gains</t>
  </si>
  <si>
    <t>For private-label ABS, at December 31, 2017, the total of unrealized losses does not agree to total gross unrecognized holding losses of $405. Total unrealized losses include non-credit-related OTTI losses recorded in AOCI of $51 and gross unrecognized holding gains on previously OTTI securities of $40</t>
  </si>
  <si>
    <t>Held-to-Maturity Securities HTM Securities - Realized Gains and Losses (Details) - USD ($)</t>
  </si>
  <si>
    <t>Debt Securities, Held-to-maturity [Abstract]</t>
  </si>
  <si>
    <t>Held to Maturity Securities, Sold Security, at Amortized Cost</t>
  </si>
  <si>
    <t>Other-Than-Temporary Impairment OTTI - Narrative (Details) - USD ($) $ in Thousands</t>
  </si>
  <si>
    <t>Jun. 30, 2018</t>
  </si>
  <si>
    <t>Jun. 30, 2017</t>
  </si>
  <si>
    <t>Dec. 31, 2016</t>
  </si>
  <si>
    <t>Other than Temporary Impairment, Credit Losses Recognized in Earnings [Roll Forward]</t>
  </si>
  <si>
    <t>Other than Temporary Impairment, Credit Losses Recognized in Earnings, Credit Losses on Debt Securities Held</t>
  </si>
  <si>
    <t>Net losses on changes in fair value in other income (loss)</t>
  </si>
  <si>
    <t>Other than Temporary Impairment, Credit Losses Recognized in Earnings, Reductions, Securities Sold, Matured, Prepaid or Paid Down</t>
  </si>
  <si>
    <t>Other than Temporary Impairment, Credit Losses Recognized in Earnings, Reductions, Cash Flows</t>
  </si>
  <si>
    <t>(1) Relates to all securities impaired prior to January 1, 2018 and 2017, respectively.</t>
  </si>
  <si>
    <t>Advances - 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Year of Contractual Maturity, WAIR %</t>
  </si>
  <si>
    <t>4.54%</t>
  </si>
  <si>
    <t>0.00%</t>
  </si>
  <si>
    <t>2.15%</t>
  </si>
  <si>
    <t>1.46%</t>
  </si>
  <si>
    <t>2.17%</t>
  </si>
  <si>
    <t>1.96%</t>
  </si>
  <si>
    <t>2.08%</t>
  </si>
  <si>
    <t>1.69%</t>
  </si>
  <si>
    <t>2.27%</t>
  </si>
  <si>
    <t>1.78%</t>
  </si>
  <si>
    <t>2.60%</t>
  </si>
  <si>
    <t>1.93%</t>
  </si>
  <si>
    <t>1.66%</t>
  </si>
  <si>
    <t>2.22%</t>
  </si>
  <si>
    <t>1.61%</t>
  </si>
  <si>
    <t>Fair-value hedging adjustments</t>
  </si>
  <si>
    <t>Unamortized swap termination fees associated with modified advances, net of deferred prepayment fees</t>
  </si>
  <si>
    <t>Total Advances</t>
  </si>
  <si>
    <t>Advances - Advances Outstanding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Advances - Narrative (Details)</t>
  </si>
  <si>
    <t>Percent of advances par value held by top five borrowers</t>
  </si>
  <si>
    <t>43.00%</t>
  </si>
  <si>
    <t>45.00%</t>
  </si>
  <si>
    <t>Mortgage Loans Held for Portfolio Mortgage Loans (Details) - USD ($) $ in Thousands</t>
  </si>
  <si>
    <t>Accounts, Notes, Loans and Financing Receivable [Line Items]</t>
  </si>
  <si>
    <t>Loans and Leases Receivable, Net Amount</t>
  </si>
  <si>
    <t>Loans and Leases Receivable, Allowance</t>
  </si>
  <si>
    <t>Loans and Leases Receivable, Hedging Basis Adjustment</t>
  </si>
  <si>
    <t>Loans and Leases Receivable, Unamortized Discounts</t>
  </si>
  <si>
    <t>Loans and Leases Receivable, Unamortized Premiums</t>
  </si>
  <si>
    <t>Loans And Leases Receivable, Unpaid Principal Balance</t>
  </si>
  <si>
    <t>Government-guaranteed or -insured</t>
  </si>
  <si>
    <t>Fixed-rate long-term mortgages</t>
  </si>
  <si>
    <t>Loans Receivable With Fixed Rates Of Interest Medium Term [Member]</t>
  </si>
  <si>
    <t>Conventional</t>
  </si>
  <si>
    <t>Loans Receivable With Fixed Rates Of Interest Medium Term [Member] | Maximum</t>
  </si>
  <si>
    <t>Mortgage Loans on Real Estate, Original Contractual Terms</t>
  </si>
  <si>
    <t>15 years</t>
  </si>
  <si>
    <t>Defined as a term of 15 years or less at origination.</t>
  </si>
  <si>
    <t>Allowance for Credit Losses Allowance for Credit Losses - Credit Enhancements (Details) - USD ($) $ in Thousands</t>
  </si>
  <si>
    <t>Change in Lender Risk Account Balance [Roll Forward]</t>
  </si>
  <si>
    <t>Balance of LRA, beginning of period</t>
  </si>
  <si>
    <t>Additions</t>
  </si>
  <si>
    <t>Claims paid</t>
  </si>
  <si>
    <t>Distributions to PFIs</t>
  </si>
  <si>
    <t>Balance of LRA, end of period</t>
  </si>
  <si>
    <t>Allowance for Credit Losses Allowance for Credit Losses - Credit Quality Indicators (Details) - USD ($) $ in Thousands</t>
  </si>
  <si>
    <t>Financing Receivable, Recorded Investment [Line Items]</t>
  </si>
  <si>
    <t>Total past due</t>
  </si>
  <si>
    <t>Total current</t>
  </si>
  <si>
    <t>Total mortgage loans, recorded investment</t>
  </si>
  <si>
    <t>In process of foreclosure</t>
  </si>
  <si>
    <t>Serious delinquency rate</t>
  </si>
  <si>
    <t>[3]</t>
  </si>
  <si>
    <t>0.14%</t>
  </si>
  <si>
    <t>0.21%</t>
  </si>
  <si>
    <t>Past due 90 days or more still accruing interest</t>
  </si>
  <si>
    <t>[4]</t>
  </si>
  <si>
    <t>On non-accrual status</t>
  </si>
  <si>
    <t>Delinquent loan receivable</t>
  </si>
  <si>
    <t>90 days</t>
  </si>
  <si>
    <t>30-59 days</t>
  </si>
  <si>
    <t>60-89 days</t>
  </si>
  <si>
    <t>90 days or more</t>
  </si>
  <si>
    <t>Government</t>
  </si>
  <si>
    <t>0.40%</t>
  </si>
  <si>
    <t>0.59%</t>
  </si>
  <si>
    <t>Government | 30-59 days</t>
  </si>
  <si>
    <t>Government | 60-89 days</t>
  </si>
  <si>
    <t>Government | 90 days or more</t>
  </si>
  <si>
    <t>0.13%</t>
  </si>
  <si>
    <t>0.20%</t>
  </si>
  <si>
    <t>Conventional | 30-59 days</t>
  </si>
  <si>
    <t>Conventional | 60-89 days</t>
  </si>
  <si>
    <t>Conventional | 90 days or more</t>
  </si>
  <si>
    <t>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Although our past due scheduled/scheduled MPP loans are classified as loans past due 90 days or more based on the loan's delinquency status, we do not consider these loans to be on non-accrual status.</t>
  </si>
  <si>
    <t>Allowance for Credit Losses Allowance for Credit Losses - Credit Waterfall (Details) - USD ($) $ in Thousands</t>
  </si>
  <si>
    <t>Financing Receivable, Allowance for Credit Losses [Line Items]</t>
  </si>
  <si>
    <t>Mortgage Purchase Program | Conventional</t>
  </si>
  <si>
    <t>Estimated incurred losses remaining after borrower's equity, before credit enhancements</t>
  </si>
  <si>
    <t>Portion of estimated losses recoverable from</t>
  </si>
  <si>
    <t>Allowance for unrecoverable PMI/SMI</t>
  </si>
  <si>
    <t>Mortgage Purchase Program | Conventional | PMI</t>
  </si>
  <si>
    <t>Mortgage Purchase Program | Conventional | LRA</t>
  </si>
  <si>
    <t>Mortgage Purchase Program | Conventional | SMI</t>
  </si>
  <si>
    <t>Mortgage Partnership Finance Program | Conventional</t>
  </si>
  <si>
    <t>Maximum</t>
  </si>
  <si>
    <t>Loss emergence period</t>
  </si>
  <si>
    <t>24 months</t>
  </si>
  <si>
    <t>Based on a loss emergence period of 24 months.</t>
  </si>
  <si>
    <t>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Allowance for Credit Losses Allowance for Credit Losses - Rollforward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 in conventional loans</t>
  </si>
  <si>
    <t>Charge-offs</t>
  </si>
  <si>
    <t>Recoveries</t>
  </si>
  <si>
    <t>Allowance for loan losses by impairment, conventional loans collectively evaluated for impairment</t>
  </si>
  <si>
    <t>Allowance for loan losses by impairment, conventional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previously paid in full by the servicers as of September 30, 2018 and December 31, 2017 of $2,072 and $2,498, respectively, that remains subject to potential claims by those servicers for any losses resulting from past or future liquidations of the underlying properties. However, the MPP allowance for loan losses as of September 30, 2018 and December 31, 2017 includes $35 and $144, respectively, for these potential claims.</t>
  </si>
  <si>
    <t>Derivative and Hedging Activities Derivatives and Hedging Activities - Narrative (Details) $ in Thousands</t>
  </si>
  <si>
    <t>Sep. 30, 2018USD ($)</t>
  </si>
  <si>
    <t>Net liability position, aggregate fair value</t>
  </si>
  <si>
    <t>Derivative and Hedging Activities Derivative Notional Amounts (Details) - USD ($) $ in Thousands</t>
  </si>
  <si>
    <t>Derivatives, Fair Value [Line Items]</t>
  </si>
  <si>
    <t>Notional amount of derivatives</t>
  </si>
  <si>
    <t>Estimated fair value of derivative assets</t>
  </si>
  <si>
    <t>Estimated fair value of derivative liabilities</t>
  </si>
  <si>
    <t>Netting adjustments and cash collateral, derivative asset</t>
  </si>
  <si>
    <t>[1],[2],[3]</t>
  </si>
  <si>
    <t>Netting adjustments and cash collateral, derivative liability</t>
  </si>
  <si>
    <t>Total derivatives, at estimated fair value</t>
  </si>
  <si>
    <t>Variation margin</t>
  </si>
  <si>
    <t>Cash collateral pledged to counterparties</t>
  </si>
  <si>
    <t>Cash collateral received from counterparties</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Swaptions</t>
  </si>
  <si>
    <t>Derivatives not designated as hedging instruments | Interest-rate caps/floors</t>
  </si>
  <si>
    <t>Derivatives not designated as hedging instruments | Interest-rate forwards</t>
  </si>
  <si>
    <t>Mortgages | Derivatives not designated as hedging instruments | Interest-rate forwards</t>
  </si>
  <si>
    <t>Represents the application of the netting requirements that allow the settlement of (i) positive and negative positions and (ii) cash collateral and related accrued interest held or placed, with the same clearing agent and/or counterparty. To conform with the current presentation, variation margin of $24,954 has been allocated to individual derivative instruments as of December 31, 2017. Previously, this amount was included with netting adjustments.</t>
  </si>
  <si>
    <t>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8 and December 31, 2017 totaled $124,997 and $16,437, respectively. Cash collateral received from counterparties at September 30, 2018 and December 31, 2017 totaled $208,679 and $89,021, respectively.</t>
  </si>
  <si>
    <t>Derivative and Hedging Activities Offsetting of Derivative Instruments (Details) - USD ($) $ in Thousands</t>
  </si>
  <si>
    <t>Derivative Assets</t>
  </si>
  <si>
    <t>Gross recognized amount</t>
  </si>
  <si>
    <t>Gross amounts of netting adjustments and cash collateral</t>
  </si>
  <si>
    <t>[2],[3],[4]</t>
  </si>
  <si>
    <t>Net amounts after netting adjustments and cash collateral</t>
  </si>
  <si>
    <t>Derivative instruments not meeting netting requirements</t>
  </si>
  <si>
    <t>[5]</t>
  </si>
  <si>
    <t>Derivative Liabilities</t>
  </si>
  <si>
    <t>Uncleared</t>
  </si>
  <si>
    <t>Cleared</t>
  </si>
  <si>
    <t>Includes MDCs and certain interest-rate forwards.</t>
  </si>
  <si>
    <t>Derivative and Hedging Activities Derivatives Reported in Other Income (Loss) (Details) - USD ($) $ in Thousands</t>
  </si>
  <si>
    <t>Derivative Instruments, Gain (Loss) [Line Items]</t>
  </si>
  <si>
    <t>Total net gain (loss) related to fair-value hedge ineffectiveness</t>
  </si>
  <si>
    <t>Total net gain (loss) on derivatives not designated as hedging instruments</t>
  </si>
  <si>
    <t>Interest-rate swaps</t>
  </si>
  <si>
    <t>Mortgages | Interest-rate forwards</t>
  </si>
  <si>
    <t>Economic Hedge | Interest-rate swaps</t>
  </si>
  <si>
    <t>Economic Hedge | Swaptions</t>
  </si>
  <si>
    <t>Economic Hedge | Interest-rate caps/floors</t>
  </si>
  <si>
    <t>Economic Hedge | Interest-rate forwards</t>
  </si>
  <si>
    <t>Economic Hedge | Net interest settlements</t>
  </si>
  <si>
    <t>Consists of price alignment amounts on derivatives for which variation margin payments are characterized as daily settled contracts.</t>
  </si>
  <si>
    <t>Derivative and Hedging Activities Effect of Derivatives on Net Interest Income (Details) - USD ($) $ in Thousands</t>
  </si>
  <si>
    <t>Gain (loss) on derivatives</t>
  </si>
  <si>
    <t>Gain (loss) on hedged item</t>
  </si>
  <si>
    <t>Net fair value hedge ineffectiveness</t>
  </si>
  <si>
    <t>Effect on net interest income</t>
  </si>
  <si>
    <t>CO bonds</t>
  </si>
  <si>
    <t>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 (Details) - USD ($) $ in Thousands</t>
  </si>
  <si>
    <t>Schedule of Short-term and Long-term Debt [Line Items]</t>
  </si>
  <si>
    <t>FHLB system outstanding consolidated obligations</t>
  </si>
  <si>
    <t>Discount notes maturity period</t>
  </si>
  <si>
    <t>1 year</t>
  </si>
  <si>
    <t>Book value</t>
  </si>
  <si>
    <t>Par value</t>
  </si>
  <si>
    <t>Weighted average effective interest rate</t>
  </si>
  <si>
    <t>2.06%</t>
  </si>
  <si>
    <t>1.22%</t>
  </si>
  <si>
    <t>CO Bonds [Abstract]</t>
  </si>
  <si>
    <t>Due in 1 year or less, amount</t>
  </si>
  <si>
    <t>Due after 1 year through 2 years, amount</t>
  </si>
  <si>
    <t>Due after 2 years through 3 years, amount</t>
  </si>
  <si>
    <t>Due after 3 years through 4 years, amount</t>
  </si>
  <si>
    <t>Due after 4 years through 5 years, amount</t>
  </si>
  <si>
    <t>Thereafter, amount</t>
  </si>
  <si>
    <t>Unamortized premiums</t>
  </si>
  <si>
    <t>Unamortized discounts</t>
  </si>
  <si>
    <t>Unamortized concessions</t>
  </si>
  <si>
    <t>Due in 1 year or less, WAIR %</t>
  </si>
  <si>
    <t>1.87%</t>
  </si>
  <si>
    <t>1.27%</t>
  </si>
  <si>
    <t>Due after 1 year through 2 years, WAIR %</t>
  </si>
  <si>
    <t>2.16%</t>
  </si>
  <si>
    <t>Due after 2 years through 3 years, WAIR %</t>
  </si>
  <si>
    <t>2.31%</t>
  </si>
  <si>
    <t>2.23%</t>
  </si>
  <si>
    <t>Due after 3 years through 4 years, WAIR %</t>
  </si>
  <si>
    <t>Due after 4 years through 5 years, WAIR %</t>
  </si>
  <si>
    <t>2.37%</t>
  </si>
  <si>
    <t>2.29%</t>
  </si>
  <si>
    <t>Thereafter, WAIR %</t>
  </si>
  <si>
    <t>3.17%</t>
  </si>
  <si>
    <t>3.02%</t>
  </si>
  <si>
    <t>Total CO bonds, par value, WAIR %</t>
  </si>
  <si>
    <t>1.80%</t>
  </si>
  <si>
    <t>Total CO bonds, par value</t>
  </si>
  <si>
    <t>Non-callable / non-putable</t>
  </si>
  <si>
    <t>Callable</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in Thousands</t>
  </si>
  <si>
    <t>Sep. 30, 2018USD ($)capital_requirement</t>
  </si>
  <si>
    <t>Sep. 30, 2017USD ($)</t>
  </si>
  <si>
    <t>Dec. 31, 2017USD ($)</t>
  </si>
  <si>
    <t>Dec. 31, 2016USD ($)</t>
  </si>
  <si>
    <t>Capital stock subject to redemption request not considered MRCS</t>
  </si>
  <si>
    <t>Redemption period</t>
  </si>
  <si>
    <t>5 years</t>
  </si>
  <si>
    <t>Outstanding Class B stock owned by captive insurance companies repurchased by February 19, 2017</t>
  </si>
  <si>
    <t>Mandatorily Redeemable Capital Stock Activity [Roll Forward]</t>
  </si>
  <si>
    <t>Liability at beginning of period</t>
  </si>
  <si>
    <t>Redemptions/repurchases</t>
  </si>
  <si>
    <t>Accrued distributions</t>
  </si>
  <si>
    <t>Liability at end of period</t>
  </si>
  <si>
    <t>Financial Instruments Subject to Mandatory Redemption, Settlement Terms, Share Value, Amount [Abstract]</t>
  </si>
  <si>
    <t>Stock not redeemed after redemption period due to outstanding items</t>
  </si>
  <si>
    <t>Recorded as interest expense</t>
  </si>
  <si>
    <t>Recorded as distributions from retained earnings</t>
  </si>
  <si>
    <t>Total</t>
  </si>
  <si>
    <t>Regulatory Capital Requirements</t>
  </si>
  <si>
    <t>Number of regulatory capital requirements | capital_requirement</t>
  </si>
  <si>
    <t>Risk-based capital, required</t>
  </si>
  <si>
    <t>Risk-based capital, actual</t>
  </si>
  <si>
    <t>Regulatory permanent capital-to-asset ratio, required</t>
  </si>
  <si>
    <t>4.00%</t>
  </si>
  <si>
    <t>Regulatory permanent capital-to-asset ratio, actual</t>
  </si>
  <si>
    <t>4.70%</t>
  </si>
  <si>
    <t>4.81%</t>
  </si>
  <si>
    <t>Regulatory capital, required</t>
  </si>
  <si>
    <t>Regulatory capital, actual</t>
  </si>
  <si>
    <t>Leverage ratio, required</t>
  </si>
  <si>
    <t>5.00%</t>
  </si>
  <si>
    <t>Leverage ratio, actual</t>
  </si>
  <si>
    <t>7.05%</t>
  </si>
  <si>
    <t>7.21%</t>
  </si>
  <si>
    <t>Leverage capital, required</t>
  </si>
  <si>
    <t>Leverage capital, actual</t>
  </si>
  <si>
    <t>Balances at September 30, 2018 and December 31, 2017 include $1,319 and $2,909, respectively, of Class B stock that had reached the end of the five-year redemption period but will not be redeemed until the associated credit products and other obligations are no longer outstanding.</t>
  </si>
  <si>
    <t>Represents the five-year redemption period of Class B stock held by certain captive insurance companies which begins immediately upon their respective terminations of membership no later than February 19, 2021, in accordance with the Final Membership Rule.</t>
  </si>
  <si>
    <t>Accumulated Other Comprehensive Income (Loss) Accumulated Other Comprehensive Income (Details) - USD ($) $ in Thousands</t>
  </si>
  <si>
    <t>Accumulated Other Comprehensive Income [Roll Forward]</t>
  </si>
  <si>
    <t>Unrealized Gains (Losses) on AFS Securities</t>
  </si>
  <si>
    <t>Net change in unrealized gains (losses)</t>
  </si>
  <si>
    <t>Non-Credit OTTI | AFS securities</t>
  </si>
  <si>
    <t>Net change in fair value</t>
  </si>
  <si>
    <t>Net realized gains from sale of AFS securities</t>
  </si>
  <si>
    <t>Non-credit portion of OTTI losses (AFS)</t>
  </si>
  <si>
    <t>Non-Credit OTTI | HTM Securities</t>
  </si>
  <si>
    <t>Accretion of non-credit losses</t>
  </si>
  <si>
    <t>Non-credit portion of OTTI losses (HTM)</t>
  </si>
  <si>
    <t>Pension Benefits</t>
  </si>
  <si>
    <t>Non-credit portion of OTTI losses</t>
  </si>
  <si>
    <t>Segment Information (Details) - USD ($) $ in Thousands</t>
  </si>
  <si>
    <t>Segment Reporting Information [Line Items]</t>
  </si>
  <si>
    <t>Other income (loss)</t>
  </si>
  <si>
    <t>Other expenses</t>
  </si>
  <si>
    <t>Assets</t>
  </si>
  <si>
    <t>Traditional</t>
  </si>
  <si>
    <t>Mortgage Loans</t>
  </si>
  <si>
    <t>Estimated Fair Values Estimated Fair Values - Carrying Value and Fair Value of Financial Instruments (Details) - USD ($) $ in Thousands</t>
  </si>
  <si>
    <t>HTM securities</t>
  </si>
  <si>
    <t>Derivative assets, net</t>
  </si>
  <si>
    <t>[1],[3],[4]</t>
  </si>
  <si>
    <t>Consolidated Obligations:</t>
  </si>
  <si>
    <t>Derivative liabilities, net</t>
  </si>
  <si>
    <t>MRCS</t>
  </si>
  <si>
    <t>Mortgage loans held for portfolio, net</t>
  </si>
  <si>
    <t>Grantor trust assets</t>
  </si>
  <si>
    <t>Fair Value</t>
  </si>
  <si>
    <t>Carrying value</t>
  </si>
  <si>
    <t>Discount notes | Level 1</t>
  </si>
  <si>
    <t>Discount notes | Level 2</t>
  </si>
  <si>
    <t>Discount notes | Level 3</t>
  </si>
  <si>
    <t>Discount notes | Fair Value</t>
  </si>
  <si>
    <t>Discount notes | Carrying value</t>
  </si>
  <si>
    <t>CO bonds | Level 1</t>
  </si>
  <si>
    <t>CO bonds | Level 2</t>
  </si>
  <si>
    <t>CO bonds | Level 3</t>
  </si>
  <si>
    <t>CO bonds | Fair Value</t>
  </si>
  <si>
    <t>CO bonds | Carrying value</t>
  </si>
  <si>
    <t>Included in other assets on the statement of condition.</t>
  </si>
  <si>
    <t>Estimated Fair Values Estimated Fair Values - Recurring and Non-Recurring Basis (Details) - USD ($) $ in Thousands</t>
  </si>
  <si>
    <t>Fair Value, Assets and Liabilities Measured on Recurring and Nonrecurring Basis [Line Items]</t>
  </si>
  <si>
    <t>Derivative Asset [Abstract]</t>
  </si>
  <si>
    <t>Derivative Liability [Abstract]</t>
  </si>
  <si>
    <t>Fair Value, Measurements, Recurring</t>
  </si>
  <si>
    <t>Total assets at estimated fair value</t>
  </si>
  <si>
    <t>Total liabilities at recurring estimated fair value</t>
  </si>
  <si>
    <t>Fair Value, Measurements, Recurring | Interest-rate related</t>
  </si>
  <si>
    <t>Fair Value, Measurements, Recurring | Interest-rate forwards</t>
  </si>
  <si>
    <t>Fair Value, Measurements, Recurring | Interest-rate forwards | Mortgages</t>
  </si>
  <si>
    <t>Fair Value, Measurements, Nonrecurring</t>
  </si>
  <si>
    <t>[6]</t>
  </si>
  <si>
    <t>[7]</t>
  </si>
  <si>
    <t>[8]</t>
  </si>
  <si>
    <t>Level 1 | Fair Value, Measurements, Recurring</t>
  </si>
  <si>
    <t>Level 1 | Fair Value, Measurements, Recurring | Interest-rate related</t>
  </si>
  <si>
    <t>Level 1 | Fair Value, Measurements, Recurring | Interest-rate forwards</t>
  </si>
  <si>
    <t>Level 1 | Fair Value, Measurements, Recurring | Interest-rate forwards | Mortgages</t>
  </si>
  <si>
    <t>Level 1 | Fair Value, Measurements, Nonrecurring</t>
  </si>
  <si>
    <t>Level 2 | Fair Value, Measurements, Recurring</t>
  </si>
  <si>
    <t>Level 2 | Fair Value, Measurements, Recurring | Interest-rate related</t>
  </si>
  <si>
    <t>Level 2 | Fair Value, Measurements, Recurring | Interest-rate forwards</t>
  </si>
  <si>
    <t>Level 2 | Fair Value, Measurements, Recurring | Interest-rate forwards | Mortgages</t>
  </si>
  <si>
    <t>Level 2 | Fair Value, Measurements, Nonrecurring</t>
  </si>
  <si>
    <t>Level 3 | Fair Value, Measurements, Recurring</t>
  </si>
  <si>
    <t>Level 3 | Fair Value, Measurements, Recurring | Interest-rate related</t>
  </si>
  <si>
    <t>Level 3 | Fair Value, Measurements, Recurring | Interest-rate forwards</t>
  </si>
  <si>
    <t>Level 3 | Fair Value, Measurements, Recurring | Interest-rate forwards | Mortgages</t>
  </si>
  <si>
    <t>Level 3 | Fair Value, Measurements, Nonrecurring</t>
  </si>
  <si>
    <t>Private-label RMBS | Fair Value, Measurements, Recurring</t>
  </si>
  <si>
    <t>Private-label RMBS | Level 1 | Fair Value, Measurements, Recurring</t>
  </si>
  <si>
    <t>Private-label RMBS | Level 2 | Fair Value, Measurements, Recurring</t>
  </si>
  <si>
    <t>Private-label RMBS | Level 3 | Fair Value, Measurements, Recurring</t>
  </si>
  <si>
    <t>GSE and TVA debentures | Fair Value, Measurements, Recurring</t>
  </si>
  <si>
    <t>GSE and TVA debentures | Level 1 | Fair Value, Measurements, Recurring</t>
  </si>
  <si>
    <t>GSE and TVA debentures | Level 2 | Fair Value, Measurements, Recurring</t>
  </si>
  <si>
    <t>GSE and TVA debentures | Level 3 | Fair Value, Measurements, Recurring</t>
  </si>
  <si>
    <t>GSE MBS | Fair Value, Measurements, Recurring</t>
  </si>
  <si>
    <t>GSE MBS | Level 1 | Fair Value, Measurements, Recurring</t>
  </si>
  <si>
    <t>GSE MBS | Level 2 | Fair Value, Measurements, Recurring</t>
  </si>
  <si>
    <t>GSE MBS | Level 3 | Fair Value, Measurements, Recurring</t>
  </si>
  <si>
    <t>Included in other assets.</t>
  </si>
  <si>
    <t>Amounts are as of the date the fair value adjustment was recorded during the nine months ended September 30, 2018.</t>
  </si>
  <si>
    <t>Amounts are as of the date the fair value adjustment was recorded during the year ended December 31, 2017.</t>
  </si>
  <si>
    <t>Estimated Fair Values Estimated Fair Values - Level 3 Rollforward (Details) - USD ($) $ in Thousands</t>
  </si>
  <si>
    <t>Fair Value, Assets Measured on Recurring Basis, Unobservable Input Reconciliation, Calculation [Roll Forward]</t>
  </si>
  <si>
    <t>Private-label RMBS | Fair Value, Measurements, Recurring | Level 3 | AFS securities</t>
  </si>
  <si>
    <t>Balance, beginning of period</t>
  </si>
  <si>
    <t>Accretion of credit losses in interest income</t>
  </si>
  <si>
    <t>Net change in fair value not in excess of cumulative non-credit losses in OCI</t>
  </si>
  <si>
    <t>Unrealized gains (losses) in OCI</t>
  </si>
  <si>
    <t>Reclassification of non-credit portion in OCI to other income (loss)</t>
  </si>
  <si>
    <t>Sales</t>
  </si>
  <si>
    <t>Settlements</t>
  </si>
  <si>
    <t>Balance, end of period</t>
  </si>
  <si>
    <t>Net gains (losses) included in earnings attributable to changes in fair value relating to assets still held at end of period</t>
  </si>
  <si>
    <t>Commitments and Contingencies (Details) - USD ($)</t>
  </si>
  <si>
    <t>Fair Value, Off-balance Sheet Risks, Disclosure Information [Line Items]</t>
  </si>
  <si>
    <t>Gain (Loss) Related to Litigation Settlement</t>
  </si>
  <si>
    <t>Cash collateral pledged</t>
  </si>
  <si>
    <t>Commitments to Extend Credit [Member]</t>
  </si>
  <si>
    <t>Period for Mortgage Loan Commitments</t>
  </si>
  <si>
    <t>91 days</t>
  </si>
  <si>
    <t>Letters of credit outstanding</t>
  </si>
  <si>
    <t>Off-balance-sheet commitments expire within one year</t>
  </si>
  <si>
    <t>Off-balance-sheet commitments expire after one year</t>
  </si>
  <si>
    <t>Off-balance-sheet commitments, Total</t>
  </si>
  <si>
    <t>Unused lines of credit</t>
  </si>
  <si>
    <t>Maximum line of credit</t>
  </si>
  <si>
    <t>Commitments to fund additional advances</t>
  </si>
  <si>
    <t>Commitments to fund additional Advances are generally for periods up</t>
  </si>
  <si>
    <t>6 months</t>
  </si>
  <si>
    <t>Unsettled discount notes, at par</t>
  </si>
  <si>
    <t>Mortgages [Member] | Commitments to fund or purchase mortgage loans, net</t>
  </si>
  <si>
    <t>Maximum line of credit amount per member is $50,000.</t>
  </si>
  <si>
    <t>Generally for periods up to six months.</t>
  </si>
  <si>
    <t>Generally for periods up to 91 days.</t>
  </si>
  <si>
    <t>Related Party and Other Transactions (Details) - USD ($) $ in Thousands</t>
  </si>
  <si>
    <t>1 Months Ended</t>
  </si>
  <si>
    <t>2 Months Ended</t>
  </si>
  <si>
    <t>Jan. 31, 2017</t>
  </si>
  <si>
    <t>Advances, par value</t>
  </si>
  <si>
    <t>Participating interest in mortgage loans sold</t>
  </si>
  <si>
    <t>90.00%</t>
  </si>
  <si>
    <t>Principal amount of mortgage loans sold</t>
  </si>
  <si>
    <t>Capital stock, par value</t>
  </si>
  <si>
    <t>Capital stock, % of total</t>
  </si>
  <si>
    <t>2.00%</t>
  </si>
  <si>
    <t>Advances, % of total</t>
  </si>
  <si>
    <t>Net capital stock issuances (redemptions and repurchases)</t>
  </si>
  <si>
    <t>Net advances (repayments)</t>
  </si>
  <si>
    <t>Mortgage loan purchases</t>
  </si>
</sst>
</file>

<file path=xl/styles.xml><?xml version="1.0" encoding="utf-8"?>
<styleSheet xmlns="http://schemas.openxmlformats.org/spreadsheetml/2006/main">
  <numFmts count="3">
    <numFmt formatCode="_(&quot;$ &quot;#,##0_);_(&quot;$ &quot;(#,##0)" numFmtId="164"/>
    <numFmt formatCode="_(&quot;Year &quot;#,##0_);_(&quot;Year &quot;(#,##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1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0787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12</v>
      </c>
    </row>
    <row r="4" spans="1:2">
      <c r="A4" s="4" t="s">
        <v>8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115619</v>
      </c>
      <c r="D3" s="7" t="n">
        <v>55269</v>
      </c>
    </row>
    <row r="4" spans="1:5">
      <c r="A4" s="4" t="s">
        <v>28</v>
      </c>
      <c r="C4" s="5" t="n">
        <v>1370790</v>
      </c>
      <c r="D4" s="5" t="n">
        <v>660342</v>
      </c>
    </row>
    <row r="5" spans="1:5">
      <c r="A5" s="4" t="s">
        <v>29</v>
      </c>
      <c r="C5" s="5" t="n">
        <v>3171348</v>
      </c>
      <c r="D5" s="5" t="n">
        <v>2605460</v>
      </c>
    </row>
    <row r="6" spans="1:5">
      <c r="A6" s="4" t="s">
        <v>30</v>
      </c>
      <c r="C6" s="5" t="n">
        <v>3398000</v>
      </c>
      <c r="D6" s="5" t="n">
        <v>1280000</v>
      </c>
    </row>
    <row r="7" spans="1:5">
      <c r="A7" s="4" t="s">
        <v>31</v>
      </c>
      <c r="C7" s="5" t="n">
        <v>7430027</v>
      </c>
      <c r="D7" s="5" t="n">
        <v>7128758</v>
      </c>
    </row>
    <row r="8" spans="1:5">
      <c r="A8" s="4" t="s">
        <v>32</v>
      </c>
      <c r="C8" s="5" t="n">
        <v>5810492</v>
      </c>
      <c r="D8" s="5" t="n">
        <v>5897668</v>
      </c>
    </row>
    <row r="9" spans="1:5">
      <c r="A9" s="4" t="s">
        <v>33</v>
      </c>
      <c r="C9" s="5" t="n">
        <v>33566891</v>
      </c>
      <c r="D9" s="5" t="n">
        <v>34055064</v>
      </c>
    </row>
    <row r="10" spans="1:5">
      <c r="A10" s="4" t="s">
        <v>34</v>
      </c>
      <c r="C10" s="5" t="n">
        <v>11294203</v>
      </c>
      <c r="D10" s="5" t="n">
        <v>10356341</v>
      </c>
    </row>
    <row r="11" spans="1:5">
      <c r="A11" s="4" t="s">
        <v>35</v>
      </c>
      <c r="C11" s="5" t="n">
        <v>115638</v>
      </c>
      <c r="D11" s="5" t="n">
        <v>105314</v>
      </c>
    </row>
    <row r="12" spans="1:5">
      <c r="A12" s="4" t="s">
        <v>36</v>
      </c>
      <c r="C12" s="5" t="n">
        <v>36132</v>
      </c>
      <c r="D12" s="5" t="n">
        <v>36795</v>
      </c>
    </row>
    <row r="13" spans="1:5">
      <c r="A13" s="4" t="s">
        <v>37</v>
      </c>
      <c r="B13" s="4" t="s">
        <v>38</v>
      </c>
      <c r="C13" s="5" t="n">
        <v>124155</v>
      </c>
      <c r="D13" s="5" t="n">
        <v>128206</v>
      </c>
      <c r="E13" s="4" t="s">
        <v>39</v>
      </c>
    </row>
    <row r="14" spans="1:5">
      <c r="A14" s="4" t="s">
        <v>40</v>
      </c>
      <c r="C14" s="5" t="n">
        <v>38462</v>
      </c>
      <c r="D14" s="5" t="n">
        <v>39689</v>
      </c>
    </row>
    <row r="15" spans="1:5">
      <c r="A15" s="4" t="s">
        <v>41</v>
      </c>
      <c r="C15" s="5" t="n">
        <v>66471757</v>
      </c>
      <c r="D15" s="5" t="n">
        <v>62348906</v>
      </c>
    </row>
    <row r="16" spans="1:5">
      <c r="A16" s="3" t="s">
        <v>42</v>
      </c>
    </row>
    <row r="17" spans="1:5">
      <c r="A17" s="4" t="s">
        <v>43</v>
      </c>
      <c r="C17" s="5" t="n">
        <v>484167</v>
      </c>
      <c r="D17" s="5" t="n">
        <v>564799</v>
      </c>
    </row>
    <row r="18" spans="1:5">
      <c r="A18" s="3" t="s">
        <v>44</v>
      </c>
    </row>
    <row r="19" spans="1:5">
      <c r="A19" s="4" t="s">
        <v>45</v>
      </c>
      <c r="C19" s="5" t="n">
        <v>22649814</v>
      </c>
      <c r="D19" s="5" t="n">
        <v>20358157</v>
      </c>
    </row>
    <row r="20" spans="1:5">
      <c r="A20" s="4" t="s">
        <v>46</v>
      </c>
      <c r="C20" s="5" t="n">
        <v>39563644</v>
      </c>
      <c r="D20" s="5" t="n">
        <v>37895653</v>
      </c>
    </row>
    <row r="21" spans="1:5">
      <c r="A21" s="4" t="s">
        <v>47</v>
      </c>
      <c r="C21" s="5" t="n">
        <v>62213458</v>
      </c>
      <c r="D21" s="5" t="n">
        <v>58253810</v>
      </c>
    </row>
    <row r="22" spans="1:5">
      <c r="A22" s="4" t="s">
        <v>48</v>
      </c>
      <c r="C22" s="5" t="n">
        <v>166942</v>
      </c>
      <c r="D22" s="5" t="n">
        <v>135691</v>
      </c>
    </row>
    <row r="23" spans="1:5">
      <c r="A23" s="4" t="s">
        <v>49</v>
      </c>
      <c r="C23" s="5" t="n">
        <v>37475</v>
      </c>
      <c r="D23" s="5" t="n">
        <v>32166</v>
      </c>
    </row>
    <row r="24" spans="1:5">
      <c r="A24" s="4" t="s">
        <v>50</v>
      </c>
      <c r="B24" s="4" t="s">
        <v>38</v>
      </c>
      <c r="C24" s="5" t="n">
        <v>2451</v>
      </c>
      <c r="D24" s="5" t="n">
        <v>2718</v>
      </c>
      <c r="E24" s="4" t="s">
        <v>39</v>
      </c>
    </row>
    <row r="25" spans="1:5">
      <c r="A25" s="4" t="s">
        <v>51</v>
      </c>
      <c r="C25" s="5" t="n">
        <v>164434</v>
      </c>
      <c r="D25" s="5" t="n">
        <v>164322</v>
      </c>
    </row>
    <row r="26" spans="1:5">
      <c r="A26" s="4" t="s">
        <v>52</v>
      </c>
      <c r="C26" s="5" t="n">
        <v>345859</v>
      </c>
      <c r="D26" s="5" t="n">
        <v>249894</v>
      </c>
    </row>
    <row r="27" spans="1:5">
      <c r="A27" s="4" t="s">
        <v>53</v>
      </c>
      <c r="C27" s="5" t="n">
        <v>63414786</v>
      </c>
      <c r="D27" s="5" t="n">
        <v>59403400</v>
      </c>
    </row>
    <row r="28" spans="1:5">
      <c r="A28" s="4" t="s">
        <v>54</v>
      </c>
      <c r="C28" s="4" t="s">
        <v>55</v>
      </c>
      <c r="D28" s="4" t="s">
        <v>55</v>
      </c>
    </row>
    <row r="29" spans="1:5">
      <c r="A29" s="3" t="s">
        <v>56</v>
      </c>
    </row>
    <row r="30" spans="1:5">
      <c r="A30" s="4" t="s">
        <v>57</v>
      </c>
      <c r="C30" s="5" t="n">
        <v>1900697</v>
      </c>
      <c r="D30" s="5" t="n">
        <v>1857766</v>
      </c>
    </row>
    <row r="31" spans="1:5">
      <c r="A31" s="3" t="s">
        <v>58</v>
      </c>
    </row>
    <row r="32" spans="1:5">
      <c r="A32" s="4" t="s">
        <v>59</v>
      </c>
      <c r="C32" s="5" t="n">
        <v>845922</v>
      </c>
      <c r="D32" s="5" t="n">
        <v>792783</v>
      </c>
    </row>
    <row r="33" spans="1:5">
      <c r="A33" s="4" t="s">
        <v>60</v>
      </c>
      <c r="C33" s="5" t="n">
        <v>214782</v>
      </c>
      <c r="D33" s="5" t="n">
        <v>183551</v>
      </c>
    </row>
    <row r="34" spans="1:5">
      <c r="A34" s="4" t="s">
        <v>61</v>
      </c>
      <c r="C34" s="5" t="n">
        <v>1060704</v>
      </c>
      <c r="D34" s="5" t="n">
        <v>976334</v>
      </c>
    </row>
    <row r="35" spans="1:5">
      <c r="A35" s="4" t="s">
        <v>62</v>
      </c>
      <c r="C35" s="5" t="n">
        <v>95570</v>
      </c>
      <c r="D35" s="5" t="n">
        <v>111406</v>
      </c>
    </row>
    <row r="36" spans="1:5">
      <c r="A36" s="4" t="s">
        <v>63</v>
      </c>
      <c r="C36" s="5" t="n">
        <v>3056971</v>
      </c>
      <c r="D36" s="5" t="n">
        <v>2945506</v>
      </c>
    </row>
    <row r="37" spans="1:5">
      <c r="A37" s="4" t="s">
        <v>64</v>
      </c>
      <c r="C37" s="5" t="n">
        <v>66471757</v>
      </c>
      <c r="D37" s="5" t="n">
        <v>62348906</v>
      </c>
    </row>
    <row r="38" spans="1:5">
      <c r="A38" s="4" t="s">
        <v>65</v>
      </c>
    </row>
    <row r="39" spans="1:5">
      <c r="A39" s="3" t="s">
        <v>56</v>
      </c>
    </row>
    <row r="40" spans="1:5">
      <c r="A40" s="4" t="s">
        <v>57</v>
      </c>
      <c r="C40" s="5" t="n">
        <v>1900080</v>
      </c>
      <c r="D40" s="5" t="n">
        <v>1856639</v>
      </c>
    </row>
    <row r="41" spans="1:5">
      <c r="A41" s="4" t="s">
        <v>66</v>
      </c>
    </row>
    <row r="42" spans="1:5">
      <c r="A42" s="3" t="s">
        <v>56</v>
      </c>
    </row>
    <row r="43" spans="1:5">
      <c r="A43" s="4" t="s">
        <v>57</v>
      </c>
      <c r="C43" s="7" t="n">
        <v>617</v>
      </c>
      <c r="D43" s="7" t="n">
        <v>1127</v>
      </c>
    </row>
    <row r="44" spans="1:5"/>
    <row r="45" spans="1:5">
      <c r="A45" s="4" t="s">
        <v>38</v>
      </c>
      <c r="B45" s="4" t="s">
        <v>67</v>
      </c>
    </row>
    <row r="46" spans="1:5">
      <c r="A46" s="4" t="s">
        <v>39</v>
      </c>
      <c r="B46" s="4" t="s">
        <v>68</v>
      </c>
    </row>
  </sheetData>
  <mergeCells count="5">
    <mergeCell ref="A1:B1"/>
    <mergeCell ref="D1:E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232</v>
      </c>
    </row>
    <row r="4" spans="1:2">
      <c r="A4" s="4" t="s">
        <v>14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5</v>
      </c>
    </row>
    <row r="2" spans="1:3">
      <c r="A2" s="4" t="s">
        <v>70</v>
      </c>
      <c r="B2" s="7" t="n">
        <v>5808391</v>
      </c>
      <c r="C2" s="7" t="n">
        <v>5919299</v>
      </c>
    </row>
    <row r="3" spans="1:3">
      <c r="A3" s="4" t="s">
        <v>71</v>
      </c>
      <c r="B3" s="7" t="n">
        <v>-600</v>
      </c>
      <c r="C3" s="7" t="n">
        <v>-850</v>
      </c>
    </row>
    <row r="4" spans="1:3">
      <c r="A4" s="4" t="s">
        <v>72</v>
      </c>
      <c r="B4" s="7" t="n">
        <v>100</v>
      </c>
      <c r="C4" s="7" t="n">
        <v>100</v>
      </c>
    </row>
    <row r="5" spans="1:3">
      <c r="A5" s="4" t="s">
        <v>73</v>
      </c>
    </row>
    <row r="6" spans="1:3">
      <c r="A6" s="4" t="s">
        <v>74</v>
      </c>
      <c r="B6" s="5" t="n">
        <v>19000804</v>
      </c>
      <c r="C6" s="5" t="n">
        <v>18566388</v>
      </c>
    </row>
    <row r="7" spans="1:3">
      <c r="A7" s="4" t="s">
        <v>75</v>
      </c>
      <c r="B7" s="5" t="n">
        <v>19000804</v>
      </c>
      <c r="C7" s="5" t="n">
        <v>18566388</v>
      </c>
    </row>
    <row r="8" spans="1:3">
      <c r="A8" s="4" t="s">
        <v>76</v>
      </c>
    </row>
    <row r="9" spans="1:3">
      <c r="A9" s="4" t="s">
        <v>74</v>
      </c>
      <c r="B9" s="5" t="n">
        <v>6169</v>
      </c>
      <c r="C9" s="5" t="n">
        <v>11271</v>
      </c>
    </row>
    <row r="10" spans="1:3">
      <c r="A10" s="4" t="s">
        <v>75</v>
      </c>
      <c r="B10" s="5" t="n">
        <v>6169</v>
      </c>
      <c r="C10" s="5" t="n">
        <v>11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5</v>
      </c>
    </row>
    <row r="4" spans="1:2">
      <c r="A4" s="4" t="s">
        <v>214</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2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97145000</v>
      </c>
      <c r="C4" s="7" t="n">
        <v>111513000</v>
      </c>
      <c r="D4" s="7" t="n">
        <v>518682000</v>
      </c>
      <c r="E4" s="7" t="n">
        <v>280412000</v>
      </c>
    </row>
    <row r="5" spans="1:5">
      <c r="A5" s="4" t="s">
        <v>82</v>
      </c>
      <c r="B5" s="5" t="n">
        <v>118000</v>
      </c>
      <c r="C5" s="5" t="n">
        <v>1077000</v>
      </c>
      <c r="D5" s="5" t="n">
        <v>120000</v>
      </c>
      <c r="E5" s="5" t="n">
        <v>1179000</v>
      </c>
    </row>
    <row r="6" spans="1:5">
      <c r="A6" s="4" t="s">
        <v>28</v>
      </c>
      <c r="B6" s="5" t="n">
        <v>5801000</v>
      </c>
      <c r="C6" s="5" t="n">
        <v>924000</v>
      </c>
      <c r="D6" s="5" t="n">
        <v>12880000</v>
      </c>
      <c r="E6" s="5" t="n">
        <v>1895000</v>
      </c>
    </row>
    <row r="7" spans="1:5">
      <c r="A7" s="4" t="s">
        <v>29</v>
      </c>
      <c r="B7" s="5" t="n">
        <v>19868000</v>
      </c>
      <c r="C7" s="5" t="n">
        <v>1329000</v>
      </c>
      <c r="D7" s="5" t="n">
        <v>40680000</v>
      </c>
      <c r="E7" s="5" t="n">
        <v>5034000</v>
      </c>
    </row>
    <row r="8" spans="1:5">
      <c r="A8" s="4" t="s">
        <v>30</v>
      </c>
      <c r="B8" s="5" t="n">
        <v>15239000</v>
      </c>
      <c r="C8" s="5" t="n">
        <v>13844000</v>
      </c>
      <c r="D8" s="5" t="n">
        <v>35160000</v>
      </c>
      <c r="E8" s="5" t="n">
        <v>30874000</v>
      </c>
    </row>
    <row r="9" spans="1:5">
      <c r="A9" s="4" t="s">
        <v>83</v>
      </c>
      <c r="B9" s="5" t="n">
        <v>52071000</v>
      </c>
      <c r="C9" s="5" t="n">
        <v>32590000</v>
      </c>
      <c r="D9" s="5" t="n">
        <v>140561000</v>
      </c>
      <c r="E9" s="5" t="n">
        <v>86309000</v>
      </c>
    </row>
    <row r="10" spans="1:5">
      <c r="A10" s="4" t="s">
        <v>84</v>
      </c>
      <c r="B10" s="5" t="n">
        <v>39258000</v>
      </c>
      <c r="C10" s="5" t="n">
        <v>32932000</v>
      </c>
      <c r="D10" s="5" t="n">
        <v>111298000</v>
      </c>
      <c r="E10" s="5" t="n">
        <v>86810000</v>
      </c>
    </row>
    <row r="11" spans="1:5">
      <c r="A11" s="4" t="s">
        <v>85</v>
      </c>
      <c r="B11" s="5" t="n">
        <v>90561000</v>
      </c>
      <c r="C11" s="5" t="n">
        <v>79295000</v>
      </c>
      <c r="D11" s="5" t="n">
        <v>259690000</v>
      </c>
      <c r="E11" s="5" t="n">
        <v>233575000</v>
      </c>
    </row>
    <row r="12" spans="1:5">
      <c r="A12" s="4" t="s">
        <v>86</v>
      </c>
      <c r="B12" s="5" t="n">
        <v>0</v>
      </c>
      <c r="C12" s="5" t="n">
        <v>534000</v>
      </c>
      <c r="D12" s="5" t="n">
        <v>17000</v>
      </c>
      <c r="E12" s="5" t="n">
        <v>1385000</v>
      </c>
    </row>
    <row r="13" spans="1:5">
      <c r="A13" s="4" t="s">
        <v>87</v>
      </c>
      <c r="B13" s="5" t="n">
        <v>420061000</v>
      </c>
      <c r="C13" s="5" t="n">
        <v>274038000</v>
      </c>
      <c r="D13" s="5" t="n">
        <v>1119088000</v>
      </c>
      <c r="E13" s="5" t="n">
        <v>727473000</v>
      </c>
    </row>
    <row r="14" spans="1:5">
      <c r="A14" s="3" t="s">
        <v>88</v>
      </c>
    </row>
    <row r="15" spans="1:5">
      <c r="A15" s="4" t="s">
        <v>89</v>
      </c>
      <c r="B15" s="5" t="n">
        <v>113705000</v>
      </c>
      <c r="C15" s="5" t="n">
        <v>54701000</v>
      </c>
      <c r="D15" s="5" t="n">
        <v>274162000</v>
      </c>
      <c r="E15" s="5" t="n">
        <v>121955000</v>
      </c>
    </row>
    <row r="16" spans="1:5">
      <c r="A16" s="4" t="s">
        <v>90</v>
      </c>
      <c r="B16" s="5" t="n">
        <v>228610000</v>
      </c>
      <c r="C16" s="5" t="n">
        <v>147521000</v>
      </c>
      <c r="D16" s="5" t="n">
        <v>617906000</v>
      </c>
      <c r="E16" s="5" t="n">
        <v>404294000</v>
      </c>
    </row>
    <row r="17" spans="1:5">
      <c r="A17" s="4" t="s">
        <v>43</v>
      </c>
      <c r="B17" s="5" t="n">
        <v>2932000</v>
      </c>
      <c r="C17" s="5" t="n">
        <v>1324000</v>
      </c>
      <c r="D17" s="5" t="n">
        <v>7542000</v>
      </c>
      <c r="E17" s="5" t="n">
        <v>3155000</v>
      </c>
    </row>
    <row r="18" spans="1:5">
      <c r="A18" s="4" t="s">
        <v>91</v>
      </c>
      <c r="B18" s="5" t="n">
        <v>1927000</v>
      </c>
      <c r="C18" s="5" t="n">
        <v>1768000</v>
      </c>
      <c r="D18" s="5" t="n">
        <v>6557000</v>
      </c>
      <c r="E18" s="5" t="n">
        <v>5277000</v>
      </c>
    </row>
    <row r="19" spans="1:5">
      <c r="A19" s="4" t="s">
        <v>92</v>
      </c>
      <c r="B19" s="5" t="n">
        <v>347174000</v>
      </c>
      <c r="C19" s="5" t="n">
        <v>205314000</v>
      </c>
      <c r="D19" s="5" t="n">
        <v>906167000</v>
      </c>
      <c r="E19" s="5" t="n">
        <v>534681000</v>
      </c>
    </row>
    <row r="20" spans="1:5">
      <c r="A20" s="4" t="s">
        <v>93</v>
      </c>
      <c r="B20" s="5" t="n">
        <v>72887000</v>
      </c>
      <c r="C20" s="5" t="n">
        <v>68724000</v>
      </c>
      <c r="D20" s="5" t="n">
        <v>212921000</v>
      </c>
      <c r="E20" s="5" t="n">
        <v>192792000</v>
      </c>
    </row>
    <row r="21" spans="1:5">
      <c r="A21" s="4" t="s">
        <v>94</v>
      </c>
      <c r="B21" s="5" t="n">
        <v>102000</v>
      </c>
      <c r="C21" s="5" t="n">
        <v>-90000</v>
      </c>
      <c r="D21" s="5" t="n">
        <v>-359000</v>
      </c>
      <c r="E21" s="5" t="n">
        <v>191000</v>
      </c>
    </row>
    <row r="22" spans="1:5">
      <c r="A22" s="4" t="s">
        <v>95</v>
      </c>
      <c r="B22" s="5" t="n">
        <v>72785000</v>
      </c>
      <c r="C22" s="5" t="n">
        <v>68814000</v>
      </c>
      <c r="D22" s="5" t="n">
        <v>213280000</v>
      </c>
      <c r="E22" s="5" t="n">
        <v>192601000</v>
      </c>
    </row>
    <row r="23" spans="1:5">
      <c r="A23" s="3" t="s">
        <v>96</v>
      </c>
    </row>
    <row r="24" spans="1:5">
      <c r="A24" s="4" t="s">
        <v>97</v>
      </c>
      <c r="B24" s="5" t="n">
        <v>0</v>
      </c>
      <c r="C24" s="5" t="n">
        <v>0</v>
      </c>
      <c r="D24" s="5" t="n">
        <v>0</v>
      </c>
      <c r="E24" s="5" t="n">
        <v>0</v>
      </c>
    </row>
    <row r="25" spans="1:5">
      <c r="A25" s="4" t="s">
        <v>98</v>
      </c>
      <c r="B25" s="5" t="n">
        <v>0</v>
      </c>
      <c r="C25" s="5" t="n">
        <v>-14000</v>
      </c>
      <c r="D25" s="5" t="n">
        <v>0</v>
      </c>
      <c r="E25" s="5" t="n">
        <v>-207000</v>
      </c>
    </row>
    <row r="26" spans="1:5">
      <c r="A26" s="4" t="s">
        <v>99</v>
      </c>
      <c r="B26" s="5" t="n">
        <v>0</v>
      </c>
      <c r="C26" s="5" t="n">
        <v>-14000</v>
      </c>
      <c r="D26" s="5" t="n">
        <v>0</v>
      </c>
      <c r="E26" s="5" t="n">
        <v>-207000</v>
      </c>
    </row>
    <row r="27" spans="1:5">
      <c r="A27" s="4" t="s">
        <v>100</v>
      </c>
      <c r="B27" s="5" t="n">
        <v>0</v>
      </c>
      <c r="C27" s="5" t="n">
        <v>0</v>
      </c>
      <c r="D27" s="5" t="n">
        <v>32407000</v>
      </c>
      <c r="E27" s="5" t="n">
        <v>0</v>
      </c>
    </row>
    <row r="28" spans="1:5">
      <c r="A28" s="4" t="s">
        <v>101</v>
      </c>
      <c r="B28" s="5" t="n">
        <v>0</v>
      </c>
      <c r="C28" s="5" t="n">
        <v>0</v>
      </c>
      <c r="D28" s="5" t="n">
        <v>-45000</v>
      </c>
      <c r="E28" s="5" t="n">
        <v>0</v>
      </c>
    </row>
    <row r="29" spans="1:5">
      <c r="A29" s="4" t="s">
        <v>102</v>
      </c>
      <c r="B29" s="5" t="n">
        <v>-8160000</v>
      </c>
      <c r="C29" s="5" t="n">
        <v>-3745000</v>
      </c>
      <c r="D29" s="5" t="n">
        <v>-5216000</v>
      </c>
      <c r="E29" s="5" t="n">
        <v>-12830000</v>
      </c>
    </row>
    <row r="30" spans="1:5">
      <c r="A30" s="4" t="s">
        <v>103</v>
      </c>
      <c r="B30" s="5" t="n">
        <v>931000</v>
      </c>
      <c r="C30" s="5" t="n">
        <v>409000</v>
      </c>
      <c r="D30" s="5" t="n">
        <v>1324000</v>
      </c>
      <c r="E30" s="5" t="n">
        <v>1322000</v>
      </c>
    </row>
    <row r="31" spans="1:5">
      <c r="A31" s="4" t="s">
        <v>104</v>
      </c>
      <c r="B31" s="5" t="n">
        <v>-6828000</v>
      </c>
      <c r="C31" s="5" t="n">
        <v>-2988000</v>
      </c>
      <c r="D31" s="5" t="n">
        <v>29667000</v>
      </c>
      <c r="E31" s="5" t="n">
        <v>-10486000</v>
      </c>
    </row>
    <row r="32" spans="1:5">
      <c r="A32" s="3" t="s">
        <v>105</v>
      </c>
    </row>
    <row r="33" spans="1:5">
      <c r="A33" s="4" t="s">
        <v>106</v>
      </c>
      <c r="B33" s="5" t="n">
        <v>12306000</v>
      </c>
      <c r="C33" s="5" t="n">
        <v>11226000</v>
      </c>
      <c r="D33" s="5" t="n">
        <v>38164000</v>
      </c>
      <c r="E33" s="5" t="n">
        <v>33012000</v>
      </c>
    </row>
    <row r="34" spans="1:5">
      <c r="A34" s="4" t="s">
        <v>107</v>
      </c>
      <c r="B34" s="5" t="n">
        <v>7216000</v>
      </c>
      <c r="C34" s="5" t="n">
        <v>6813000</v>
      </c>
      <c r="D34" s="5" t="n">
        <v>20566000</v>
      </c>
      <c r="E34" s="5" t="n">
        <v>18833000</v>
      </c>
    </row>
    <row r="35" spans="1:5">
      <c r="A35" s="4" t="s">
        <v>108</v>
      </c>
      <c r="B35" s="5" t="n">
        <v>853000</v>
      </c>
      <c r="C35" s="5" t="n">
        <v>785000</v>
      </c>
      <c r="D35" s="5" t="n">
        <v>2616000</v>
      </c>
      <c r="E35" s="5" t="n">
        <v>2388000</v>
      </c>
    </row>
    <row r="36" spans="1:5">
      <c r="A36" s="4" t="s">
        <v>109</v>
      </c>
      <c r="B36" s="5" t="n">
        <v>1078000</v>
      </c>
      <c r="C36" s="5" t="n">
        <v>804000</v>
      </c>
      <c r="D36" s="5" t="n">
        <v>3509000</v>
      </c>
      <c r="E36" s="5" t="n">
        <v>2813000</v>
      </c>
    </row>
    <row r="37" spans="1:5">
      <c r="A37" s="4" t="s">
        <v>110</v>
      </c>
      <c r="B37" s="5" t="n">
        <v>975000</v>
      </c>
      <c r="C37" s="5" t="n">
        <v>727000</v>
      </c>
      <c r="D37" s="5" t="n">
        <v>3859000</v>
      </c>
      <c r="E37" s="5" t="n">
        <v>2206000</v>
      </c>
    </row>
    <row r="38" spans="1:5">
      <c r="A38" s="4" t="s">
        <v>111</v>
      </c>
      <c r="B38" s="5" t="n">
        <v>22428000</v>
      </c>
      <c r="C38" s="5" t="n">
        <v>20355000</v>
      </c>
      <c r="D38" s="5" t="n">
        <v>68714000</v>
      </c>
      <c r="E38" s="5" t="n">
        <v>59252000</v>
      </c>
    </row>
    <row r="39" spans="1:5">
      <c r="A39" s="4" t="s">
        <v>112</v>
      </c>
      <c r="B39" s="5" t="n">
        <v>43529000</v>
      </c>
      <c r="C39" s="5" t="n">
        <v>45471000</v>
      </c>
      <c r="D39" s="5" t="n">
        <v>174233000</v>
      </c>
      <c r="E39" s="5" t="n">
        <v>122863000</v>
      </c>
    </row>
    <row r="40" spans="1:5">
      <c r="A40" s="4" t="s">
        <v>113</v>
      </c>
      <c r="B40" s="5" t="n">
        <v>4546000</v>
      </c>
      <c r="C40" s="5" t="n">
        <v>4724000</v>
      </c>
      <c r="D40" s="5" t="n">
        <v>18079000</v>
      </c>
      <c r="E40" s="5" t="n">
        <v>12814000</v>
      </c>
    </row>
    <row r="41" spans="1:5">
      <c r="A41" s="4" t="s">
        <v>114</v>
      </c>
      <c r="B41" s="5" t="n">
        <v>38983000</v>
      </c>
      <c r="C41" s="5" t="n">
        <v>40747000</v>
      </c>
      <c r="D41" s="5" t="n">
        <v>156154000</v>
      </c>
      <c r="E41" s="5" t="n">
        <v>110049000</v>
      </c>
    </row>
    <row r="42" spans="1:5">
      <c r="A42" s="4" t="s">
        <v>115</v>
      </c>
    </row>
    <row r="43" spans="1:5">
      <c r="A43" s="4" t="s">
        <v>116</v>
      </c>
      <c r="B43" s="5" t="n">
        <v>278000</v>
      </c>
      <c r="C43" s="5" t="n">
        <v>232000</v>
      </c>
      <c r="D43" s="5" t="n">
        <v>783000</v>
      </c>
      <c r="E43" s="5" t="n">
        <v>694000</v>
      </c>
    </row>
    <row r="44" spans="1:5">
      <c r="A44" s="4" t="s">
        <v>117</v>
      </c>
    </row>
    <row r="45" spans="1:5">
      <c r="A45" s="4" t="s">
        <v>116</v>
      </c>
      <c r="B45" s="7" t="n">
        <v>123000</v>
      </c>
      <c r="C45" s="7" t="n">
        <v>130000</v>
      </c>
      <c r="D45" s="7" t="n">
        <v>414000</v>
      </c>
      <c r="E45" s="7" t="n">
        <v>53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190</v>
      </c>
      <c r="D4" s="7" t="n">
        <v>841065</v>
      </c>
      <c r="E4" s="7" t="n">
        <v>497055</v>
      </c>
    </row>
    <row r="5" spans="1:5">
      <c r="A5" s="4" t="s">
        <v>106</v>
      </c>
      <c r="B5" s="7" t="n">
        <v>12306</v>
      </c>
      <c r="C5" s="7" t="n">
        <v>11226</v>
      </c>
      <c r="D5" s="5" t="n">
        <v>38164</v>
      </c>
      <c r="E5" s="5" t="n">
        <v>33012</v>
      </c>
    </row>
    <row r="6" spans="1:5">
      <c r="A6" s="4" t="s">
        <v>110</v>
      </c>
      <c r="B6" s="7" t="n">
        <v>975</v>
      </c>
      <c r="C6" s="5" t="n">
        <v>727</v>
      </c>
      <c r="D6" s="7" t="n">
        <v>3859</v>
      </c>
      <c r="E6" s="5" t="n">
        <v>2206</v>
      </c>
    </row>
    <row r="7" spans="1:5">
      <c r="A7" s="4" t="s">
        <v>344</v>
      </c>
    </row>
    <row r="8" spans="1:5">
      <c r="A8" s="3" t="s">
        <v>343</v>
      </c>
    </row>
    <row r="9" spans="1:5">
      <c r="A9" s="4" t="s">
        <v>190</v>
      </c>
      <c r="E9" s="5" t="n">
        <v>101253</v>
      </c>
    </row>
    <row r="10" spans="1:5">
      <c r="A10" s="4" t="s">
        <v>345</v>
      </c>
    </row>
    <row r="11" spans="1:5">
      <c r="A11" s="3" t="s">
        <v>343</v>
      </c>
    </row>
    <row r="12" spans="1:5">
      <c r="A12" s="4" t="s">
        <v>106</v>
      </c>
      <c r="C12" s="7" t="n">
        <v>526</v>
      </c>
      <c r="E12" s="7"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C1" s="2" t="s">
        <v>2</v>
      </c>
      <c r="D1" s="2" t="s">
        <v>25</v>
      </c>
    </row>
    <row r="2" spans="1:4">
      <c r="A2" s="3" t="s">
        <v>347</v>
      </c>
    </row>
    <row r="3" spans="1:4">
      <c r="A3" s="4" t="s">
        <v>348</v>
      </c>
      <c r="B3" s="4" t="s">
        <v>38</v>
      </c>
      <c r="C3" s="7" t="n">
        <v>7318493</v>
      </c>
      <c r="D3" s="7" t="n">
        <v>7006917</v>
      </c>
    </row>
    <row r="4" spans="1:4">
      <c r="A4" s="4" t="s">
        <v>349</v>
      </c>
      <c r="C4" s="5" t="n">
        <v>0</v>
      </c>
      <c r="D4" s="5" t="n">
        <v>-68</v>
      </c>
    </row>
    <row r="5" spans="1:4">
      <c r="A5" s="4" t="s">
        <v>350</v>
      </c>
      <c r="C5" s="5" t="n">
        <v>111743</v>
      </c>
      <c r="D5" s="5" t="n">
        <v>121909</v>
      </c>
    </row>
    <row r="6" spans="1:4">
      <c r="A6" s="4" t="s">
        <v>351</v>
      </c>
      <c r="C6" s="5" t="n">
        <v>-209</v>
      </c>
      <c r="D6" s="5" t="n">
        <v>0</v>
      </c>
    </row>
    <row r="7" spans="1:4">
      <c r="A7" s="4" t="s">
        <v>352</v>
      </c>
      <c r="C7" s="5" t="n">
        <v>7430027</v>
      </c>
      <c r="D7" s="5" t="n">
        <v>7128758</v>
      </c>
    </row>
    <row r="8" spans="1:4">
      <c r="A8" s="4" t="s">
        <v>353</v>
      </c>
    </row>
    <row r="9" spans="1:4">
      <c r="A9" s="3" t="s">
        <v>347</v>
      </c>
    </row>
    <row r="10" spans="1:4">
      <c r="A10" s="4" t="s">
        <v>348</v>
      </c>
      <c r="B10" s="4" t="s">
        <v>38</v>
      </c>
      <c r="C10" s="5" t="n">
        <v>4173432</v>
      </c>
      <c r="D10" s="5" t="n">
        <v>4357250</v>
      </c>
    </row>
    <row r="11" spans="1:4">
      <c r="A11" s="4" t="s">
        <v>349</v>
      </c>
      <c r="C11" s="5" t="n">
        <v>0</v>
      </c>
      <c r="D11" s="5" t="n">
        <v>0</v>
      </c>
    </row>
    <row r="12" spans="1:4">
      <c r="A12" s="4" t="s">
        <v>350</v>
      </c>
      <c r="C12" s="5" t="n">
        <v>58136</v>
      </c>
      <c r="D12" s="5" t="n">
        <v>46679</v>
      </c>
    </row>
    <row r="13" spans="1:4">
      <c r="A13" s="4" t="s">
        <v>351</v>
      </c>
      <c r="C13" s="5" t="n">
        <v>0</v>
      </c>
      <c r="D13" s="5" t="n">
        <v>0</v>
      </c>
    </row>
    <row r="14" spans="1:4">
      <c r="A14" s="4" t="s">
        <v>352</v>
      </c>
      <c r="C14" s="5" t="n">
        <v>4231568</v>
      </c>
      <c r="D14" s="5" t="n">
        <v>4403929</v>
      </c>
    </row>
    <row r="15" spans="1:4">
      <c r="A15" s="4" t="s">
        <v>354</v>
      </c>
    </row>
    <row r="16" spans="1:4">
      <c r="A16" s="3" t="s">
        <v>347</v>
      </c>
    </row>
    <row r="17" spans="1:4">
      <c r="A17" s="4" t="s">
        <v>348</v>
      </c>
      <c r="B17" s="4" t="s">
        <v>38</v>
      </c>
      <c r="C17" s="5" t="n">
        <v>3145061</v>
      </c>
      <c r="D17" s="5" t="n">
        <v>2460455</v>
      </c>
    </row>
    <row r="18" spans="1:4">
      <c r="A18" s="4" t="s">
        <v>349</v>
      </c>
      <c r="C18" s="5" t="n">
        <v>0</v>
      </c>
      <c r="D18" s="5" t="n">
        <v>0</v>
      </c>
    </row>
    <row r="19" spans="1:4">
      <c r="A19" s="4" t="s">
        <v>350</v>
      </c>
      <c r="C19" s="5" t="n">
        <v>53607</v>
      </c>
      <c r="D19" s="5" t="n">
        <v>45840</v>
      </c>
    </row>
    <row r="20" spans="1:4">
      <c r="A20" s="4" t="s">
        <v>351</v>
      </c>
      <c r="C20" s="5" t="n">
        <v>-209</v>
      </c>
      <c r="D20" s="5" t="n">
        <v>0</v>
      </c>
    </row>
    <row r="21" spans="1:4">
      <c r="A21" s="4" t="s">
        <v>352</v>
      </c>
      <c r="C21" s="7" t="n">
        <v>3198459</v>
      </c>
      <c r="D21" s="5" t="n">
        <v>2506295</v>
      </c>
    </row>
    <row r="22" spans="1:4">
      <c r="A22" s="4" t="s">
        <v>355</v>
      </c>
    </row>
    <row r="23" spans="1:4">
      <c r="A23" s="3" t="s">
        <v>347</v>
      </c>
    </row>
    <row r="24" spans="1:4">
      <c r="A24" s="4" t="s">
        <v>348</v>
      </c>
      <c r="B24" s="4" t="s">
        <v>38</v>
      </c>
      <c r="D24" s="5" t="n">
        <v>189212</v>
      </c>
    </row>
    <row r="25" spans="1:4">
      <c r="A25" s="4" t="s">
        <v>349</v>
      </c>
      <c r="D25" s="5" t="n">
        <v>-68</v>
      </c>
    </row>
    <row r="26" spans="1:4">
      <c r="A26" s="4" t="s">
        <v>350</v>
      </c>
      <c r="D26" s="5" t="n">
        <v>29390</v>
      </c>
    </row>
    <row r="27" spans="1:4">
      <c r="A27" s="4" t="s">
        <v>351</v>
      </c>
      <c r="D27" s="5" t="n">
        <v>0</v>
      </c>
    </row>
    <row r="28" spans="1:4">
      <c r="A28" s="4" t="s">
        <v>352</v>
      </c>
      <c r="D28" s="7" t="n">
        <v>218534</v>
      </c>
    </row>
    <row r="29" spans="1:4"/>
    <row r="30" spans="1:4">
      <c r="A30" s="4" t="s">
        <v>38</v>
      </c>
      <c r="B30" s="4" t="s">
        <v>356</v>
      </c>
    </row>
  </sheetData>
  <mergeCells count="3">
    <mergeCell ref="A1:B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254</v>
      </c>
    </row>
    <row r="3" spans="1:3">
      <c r="A3" s="4" t="s">
        <v>358</v>
      </c>
      <c r="B3" s="7" t="n">
        <v>131681</v>
      </c>
      <c r="C3" s="7" t="n">
        <v>0</v>
      </c>
    </row>
    <row r="4" spans="1:3">
      <c r="A4" s="4" t="s">
        <v>359</v>
      </c>
      <c r="B4" s="5" t="n">
        <v>-209</v>
      </c>
      <c r="C4" s="5" t="n">
        <v>0</v>
      </c>
    </row>
    <row r="5" spans="1:3">
      <c r="A5" s="4" t="s">
        <v>360</v>
      </c>
      <c r="B5" s="5" t="n">
        <v>0</v>
      </c>
      <c r="C5" s="5" t="n">
        <v>2494</v>
      </c>
    </row>
    <row r="6" spans="1:3">
      <c r="A6" s="4" t="s">
        <v>361</v>
      </c>
      <c r="B6" s="5" t="n">
        <v>0</v>
      </c>
      <c r="C6" s="5" t="n">
        <v>-68</v>
      </c>
    </row>
    <row r="7" spans="1:3">
      <c r="A7" s="4" t="s">
        <v>362</v>
      </c>
      <c r="B7" s="5" t="n">
        <v>131681</v>
      </c>
      <c r="C7" s="5" t="n">
        <v>2494</v>
      </c>
    </row>
    <row r="8" spans="1:3">
      <c r="A8" s="4" t="s">
        <v>363</v>
      </c>
      <c r="B8" s="5" t="n">
        <v>-209</v>
      </c>
      <c r="C8" s="5" t="n">
        <v>-68</v>
      </c>
    </row>
    <row r="9" spans="1:3">
      <c r="A9" s="4" t="s">
        <v>354</v>
      </c>
    </row>
    <row r="10" spans="1:3">
      <c r="A10" s="3" t="s">
        <v>254</v>
      </c>
    </row>
    <row r="11" spans="1:3">
      <c r="A11" s="4" t="s">
        <v>358</v>
      </c>
      <c r="B11" s="5" t="n">
        <v>131681</v>
      </c>
    </row>
    <row r="12" spans="1:3">
      <c r="A12" s="4" t="s">
        <v>359</v>
      </c>
      <c r="B12" s="5" t="n">
        <v>-209</v>
      </c>
    </row>
    <row r="13" spans="1:3">
      <c r="A13" s="4" t="s">
        <v>360</v>
      </c>
      <c r="B13" s="5" t="n">
        <v>0</v>
      </c>
    </row>
    <row r="14" spans="1:3">
      <c r="A14" s="4" t="s">
        <v>361</v>
      </c>
      <c r="B14" s="5" t="n">
        <v>0</v>
      </c>
    </row>
    <row r="15" spans="1:3">
      <c r="A15" s="4" t="s">
        <v>362</v>
      </c>
      <c r="B15" s="5" t="n">
        <v>131681</v>
      </c>
    </row>
    <row r="16" spans="1:3">
      <c r="A16" s="4" t="s">
        <v>363</v>
      </c>
      <c r="B16" s="7" t="n">
        <v>-209</v>
      </c>
    </row>
    <row r="17" spans="1:3">
      <c r="A17" s="4" t="s">
        <v>355</v>
      </c>
    </row>
    <row r="18" spans="1:3">
      <c r="A18" s="3" t="s">
        <v>254</v>
      </c>
    </row>
    <row r="19" spans="1:3">
      <c r="A19" s="4" t="s">
        <v>358</v>
      </c>
      <c r="C19" s="5" t="n">
        <v>0</v>
      </c>
    </row>
    <row r="20" spans="1:3">
      <c r="A20" s="4" t="s">
        <v>359</v>
      </c>
      <c r="C20" s="5" t="n">
        <v>0</v>
      </c>
    </row>
    <row r="21" spans="1:3">
      <c r="A21" s="4" t="s">
        <v>360</v>
      </c>
      <c r="C21" s="5" t="n">
        <v>2494</v>
      </c>
    </row>
    <row r="22" spans="1:3">
      <c r="A22" s="4" t="s">
        <v>361</v>
      </c>
      <c r="C22" s="5" t="n">
        <v>-68</v>
      </c>
    </row>
    <row r="23" spans="1:3">
      <c r="A23" s="4" t="s">
        <v>362</v>
      </c>
      <c r="C23" s="5" t="n">
        <v>2494</v>
      </c>
    </row>
    <row r="24" spans="1:3">
      <c r="A24" s="4" t="s">
        <v>363</v>
      </c>
      <c r="C24" s="7"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25</v>
      </c>
    </row>
    <row r="2" spans="1:4">
      <c r="A2" s="3" t="s">
        <v>254</v>
      </c>
    </row>
    <row r="3" spans="1:4">
      <c r="A3" s="4" t="s">
        <v>348</v>
      </c>
      <c r="B3" s="4" t="s">
        <v>38</v>
      </c>
      <c r="C3" s="7" t="n">
        <v>7318493</v>
      </c>
      <c r="D3" s="7" t="n">
        <v>7006917</v>
      </c>
    </row>
    <row r="4" spans="1:4">
      <c r="A4" s="4" t="s">
        <v>352</v>
      </c>
      <c r="C4" s="5" t="n">
        <v>7430027</v>
      </c>
      <c r="D4" s="5" t="n">
        <v>7128758</v>
      </c>
    </row>
    <row r="5" spans="1:4">
      <c r="A5" s="4" t="s">
        <v>365</v>
      </c>
    </row>
    <row r="6" spans="1:4">
      <c r="A6" s="3" t="s">
        <v>254</v>
      </c>
    </row>
    <row r="7" spans="1:4">
      <c r="A7" s="4" t="s">
        <v>366</v>
      </c>
      <c r="C7" s="5" t="n">
        <v>528101</v>
      </c>
      <c r="D7" s="5" t="n">
        <v>83666</v>
      </c>
    </row>
    <row r="8" spans="1:4">
      <c r="A8" s="4" t="s">
        <v>367</v>
      </c>
      <c r="C8" s="5" t="n">
        <v>1905256</v>
      </c>
      <c r="D8" s="5" t="n">
        <v>2317516</v>
      </c>
    </row>
    <row r="9" spans="1:4">
      <c r="A9" s="4" t="s">
        <v>368</v>
      </c>
      <c r="C9" s="5" t="n">
        <v>1562013</v>
      </c>
      <c r="D9" s="5" t="n">
        <v>1766440</v>
      </c>
    </row>
    <row r="10" spans="1:4">
      <c r="A10" s="4" t="s">
        <v>369</v>
      </c>
      <c r="C10" s="5" t="n">
        <v>178062</v>
      </c>
      <c r="D10" s="5" t="n">
        <v>189628</v>
      </c>
    </row>
    <row r="11" spans="1:4">
      <c r="A11" s="4" t="s">
        <v>348</v>
      </c>
      <c r="C11" s="5" t="n">
        <v>4173432</v>
      </c>
      <c r="D11" s="5" t="n">
        <v>4357250</v>
      </c>
    </row>
    <row r="12" spans="1:4">
      <c r="A12" s="4" t="s">
        <v>370</v>
      </c>
      <c r="C12" s="5" t="n">
        <v>528885</v>
      </c>
      <c r="D12" s="5" t="n">
        <v>83754</v>
      </c>
    </row>
    <row r="13" spans="1:4">
      <c r="A13" s="4" t="s">
        <v>371</v>
      </c>
      <c r="C13" s="5" t="n">
        <v>1923714</v>
      </c>
      <c r="D13" s="5" t="n">
        <v>2336699</v>
      </c>
    </row>
    <row r="14" spans="1:4">
      <c r="A14" s="4" t="s">
        <v>372</v>
      </c>
      <c r="C14" s="5" t="n">
        <v>1596517</v>
      </c>
      <c r="D14" s="5" t="n">
        <v>1791829</v>
      </c>
    </row>
    <row r="15" spans="1:4">
      <c r="A15" s="4" t="s">
        <v>373</v>
      </c>
      <c r="C15" s="5" t="n">
        <v>182452</v>
      </c>
      <c r="D15" s="5" t="n">
        <v>191647</v>
      </c>
    </row>
    <row r="16" spans="1:4">
      <c r="A16" s="4" t="s">
        <v>352</v>
      </c>
      <c r="C16" s="5" t="n">
        <v>4231568</v>
      </c>
      <c r="D16" s="5" t="n">
        <v>4403929</v>
      </c>
    </row>
    <row r="17" spans="1:4">
      <c r="A17" s="4" t="s">
        <v>374</v>
      </c>
    </row>
    <row r="18" spans="1:4">
      <c r="A18" s="3" t="s">
        <v>254</v>
      </c>
    </row>
    <row r="19" spans="1:4">
      <c r="A19" s="4" t="s">
        <v>348</v>
      </c>
      <c r="C19" s="5" t="n">
        <v>3145061</v>
      </c>
      <c r="D19" s="5" t="n">
        <v>2649667</v>
      </c>
    </row>
    <row r="20" spans="1:4">
      <c r="A20" s="4" t="s">
        <v>352</v>
      </c>
      <c r="C20" s="7" t="n">
        <v>3198459</v>
      </c>
      <c r="D20" s="7" t="n">
        <v>2724829</v>
      </c>
    </row>
    <row r="21" spans="1:4"/>
    <row r="22" spans="1:4">
      <c r="A22" s="4" t="s">
        <v>38</v>
      </c>
      <c r="B22" s="4" t="s">
        <v>356</v>
      </c>
    </row>
  </sheetData>
  <mergeCells count="3">
    <mergeCell ref="A1:B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8</v>
      </c>
      <c r="D1" s="2" t="s">
        <v>1</v>
      </c>
    </row>
    <row r="2" spans="1:5">
      <c r="B2" s="2" t="s">
        <v>2</v>
      </c>
      <c r="C2" s="2" t="s">
        <v>79</v>
      </c>
      <c r="D2" s="2" t="s">
        <v>2</v>
      </c>
      <c r="E2" s="2" t="s">
        <v>79</v>
      </c>
    </row>
    <row r="3" spans="1:5">
      <c r="A3" s="3" t="s">
        <v>203</v>
      </c>
    </row>
    <row r="4" spans="1:5">
      <c r="A4" s="4" t="s">
        <v>376</v>
      </c>
      <c r="D4" s="7" t="n">
        <v>203841</v>
      </c>
      <c r="E4" s="7" t="n">
        <v>0</v>
      </c>
    </row>
    <row r="5" spans="1:5">
      <c r="A5" s="4" t="s">
        <v>100</v>
      </c>
      <c r="B5" s="7" t="n">
        <v>0</v>
      </c>
      <c r="C5" s="7" t="n">
        <v>0</v>
      </c>
      <c r="D5" s="7" t="n">
        <v>32407</v>
      </c>
      <c r="E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25</v>
      </c>
    </row>
    <row r="2" spans="1:4">
      <c r="A2" s="3" t="s">
        <v>263</v>
      </c>
    </row>
    <row r="3" spans="1:4">
      <c r="A3" s="4" t="s">
        <v>348</v>
      </c>
      <c r="B3" s="4" t="s">
        <v>38</v>
      </c>
      <c r="C3" s="7" t="n">
        <v>5810492</v>
      </c>
      <c r="D3" s="7" t="n">
        <v>5897719</v>
      </c>
    </row>
    <row r="4" spans="1:4">
      <c r="A4" s="4" t="s">
        <v>378</v>
      </c>
      <c r="C4" s="5" t="n">
        <v>0</v>
      </c>
      <c r="D4" s="5" t="n">
        <v>-51</v>
      </c>
    </row>
    <row r="5" spans="1:4">
      <c r="A5" s="4" t="s">
        <v>379</v>
      </c>
      <c r="C5" s="5" t="n">
        <v>5810492</v>
      </c>
      <c r="D5" s="5" t="n">
        <v>5897668</v>
      </c>
    </row>
    <row r="6" spans="1:4">
      <c r="A6" s="4" t="s">
        <v>380</v>
      </c>
      <c r="C6" s="5" t="n">
        <v>21021</v>
      </c>
      <c r="D6" s="5" t="n">
        <v>33562</v>
      </c>
    </row>
    <row r="7" spans="1:4">
      <c r="A7" s="4" t="s">
        <v>381</v>
      </c>
      <c r="C7" s="5" t="n">
        <v>-23122</v>
      </c>
      <c r="D7" s="5" t="n">
        <v>-11931</v>
      </c>
    </row>
    <row r="8" spans="1:4">
      <c r="A8" s="4" t="s">
        <v>70</v>
      </c>
      <c r="C8" s="5" t="n">
        <v>5808391</v>
      </c>
      <c r="D8" s="5" t="n">
        <v>5919299</v>
      </c>
    </row>
    <row r="9" spans="1:4">
      <c r="A9" s="4" t="s">
        <v>382</v>
      </c>
    </row>
    <row r="10" spans="1:4">
      <c r="A10" s="3" t="s">
        <v>263</v>
      </c>
    </row>
    <row r="11" spans="1:4">
      <c r="A11" s="4" t="s">
        <v>348</v>
      </c>
      <c r="B11" s="4" t="s">
        <v>38</v>
      </c>
      <c r="D11" s="5" t="n">
        <v>37889</v>
      </c>
    </row>
    <row r="12" spans="1:4">
      <c r="A12" s="4" t="s">
        <v>378</v>
      </c>
      <c r="D12" s="5" t="n">
        <v>0</v>
      </c>
    </row>
    <row r="13" spans="1:4">
      <c r="A13" s="4" t="s">
        <v>379</v>
      </c>
      <c r="D13" s="5" t="n">
        <v>37889</v>
      </c>
    </row>
    <row r="14" spans="1:4">
      <c r="A14" s="4" t="s">
        <v>380</v>
      </c>
      <c r="D14" s="5" t="n">
        <v>240</v>
      </c>
    </row>
    <row r="15" spans="1:4">
      <c r="A15" s="4" t="s">
        <v>381</v>
      </c>
      <c r="D15" s="5" t="n">
        <v>-307</v>
      </c>
    </row>
    <row r="16" spans="1:4">
      <c r="A16" s="4" t="s">
        <v>70</v>
      </c>
      <c r="D16" s="5" t="n">
        <v>37822</v>
      </c>
    </row>
    <row r="17" spans="1:4">
      <c r="A17" s="4" t="s">
        <v>383</v>
      </c>
    </row>
    <row r="18" spans="1:4">
      <c r="A18" s="3" t="s">
        <v>263</v>
      </c>
    </row>
    <row r="19" spans="1:4">
      <c r="A19" s="4" t="s">
        <v>348</v>
      </c>
      <c r="B19" s="4" t="s">
        <v>38</v>
      </c>
      <c r="C19" s="5" t="n">
        <v>3542561</v>
      </c>
      <c r="D19" s="5" t="n">
        <v>3299157</v>
      </c>
    </row>
    <row r="20" spans="1:4">
      <c r="A20" s="4" t="s">
        <v>378</v>
      </c>
      <c r="C20" s="5" t="n">
        <v>0</v>
      </c>
      <c r="D20" s="5" t="n">
        <v>0</v>
      </c>
    </row>
    <row r="21" spans="1:4">
      <c r="A21" s="4" t="s">
        <v>379</v>
      </c>
      <c r="C21" s="5" t="n">
        <v>3542561</v>
      </c>
      <c r="D21" s="5" t="n">
        <v>3299157</v>
      </c>
    </row>
    <row r="22" spans="1:4">
      <c r="A22" s="4" t="s">
        <v>380</v>
      </c>
      <c r="C22" s="5" t="n">
        <v>12032</v>
      </c>
      <c r="D22" s="5" t="n">
        <v>6555</v>
      </c>
    </row>
    <row r="23" spans="1:4">
      <c r="A23" s="4" t="s">
        <v>381</v>
      </c>
      <c r="C23" s="5" t="n">
        <v>-681</v>
      </c>
      <c r="D23" s="5" t="n">
        <v>-6690</v>
      </c>
    </row>
    <row r="24" spans="1:4">
      <c r="A24" s="4" t="s">
        <v>70</v>
      </c>
      <c r="C24" s="5" t="n">
        <v>3553912</v>
      </c>
      <c r="D24" s="5" t="n">
        <v>3299022</v>
      </c>
    </row>
    <row r="25" spans="1:4">
      <c r="A25" s="4" t="s">
        <v>354</v>
      </c>
    </row>
    <row r="26" spans="1:4">
      <c r="A26" s="3" t="s">
        <v>263</v>
      </c>
    </row>
    <row r="27" spans="1:4">
      <c r="A27" s="4" t="s">
        <v>348</v>
      </c>
      <c r="B27" s="4" t="s">
        <v>38</v>
      </c>
      <c r="C27" s="5" t="n">
        <v>2267931</v>
      </c>
      <c r="D27" s="5" t="n">
        <v>2553193</v>
      </c>
    </row>
    <row r="28" spans="1:4">
      <c r="A28" s="4" t="s">
        <v>378</v>
      </c>
      <c r="C28" s="5" t="n">
        <v>0</v>
      </c>
      <c r="D28" s="5" t="n">
        <v>0</v>
      </c>
    </row>
    <row r="29" spans="1:4">
      <c r="A29" s="4" t="s">
        <v>379</v>
      </c>
      <c r="C29" s="5" t="n">
        <v>2267931</v>
      </c>
      <c r="D29" s="5" t="n">
        <v>2553193</v>
      </c>
    </row>
    <row r="30" spans="1:4">
      <c r="A30" s="4" t="s">
        <v>380</v>
      </c>
      <c r="C30" s="5" t="n">
        <v>8989</v>
      </c>
      <c r="D30" s="5" t="n">
        <v>26727</v>
      </c>
    </row>
    <row r="31" spans="1:4">
      <c r="A31" s="4" t="s">
        <v>381</v>
      </c>
      <c r="C31" s="5" t="n">
        <v>-22441</v>
      </c>
      <c r="D31" s="5" t="n">
        <v>-4529</v>
      </c>
    </row>
    <row r="32" spans="1:4">
      <c r="A32" s="4" t="s">
        <v>70</v>
      </c>
      <c r="C32" s="7" t="n">
        <v>2254479</v>
      </c>
      <c r="D32" s="5" t="n">
        <v>2575391</v>
      </c>
    </row>
    <row r="33" spans="1:4">
      <c r="A33" s="4" t="s">
        <v>384</v>
      </c>
    </row>
    <row r="34" spans="1:4">
      <c r="A34" s="3" t="s">
        <v>263</v>
      </c>
    </row>
    <row r="35" spans="1:4">
      <c r="A35" s="4" t="s">
        <v>348</v>
      </c>
      <c r="B35" s="4" t="s">
        <v>38</v>
      </c>
      <c r="D35" s="5" t="n">
        <v>7480</v>
      </c>
    </row>
    <row r="36" spans="1:4">
      <c r="A36" s="4" t="s">
        <v>378</v>
      </c>
      <c r="D36" s="5" t="n">
        <v>-51</v>
      </c>
    </row>
    <row r="37" spans="1:4">
      <c r="A37" s="4" t="s">
        <v>379</v>
      </c>
      <c r="D37" s="5" t="n">
        <v>7429</v>
      </c>
    </row>
    <row r="38" spans="1:4">
      <c r="A38" s="4" t="s">
        <v>380</v>
      </c>
      <c r="D38" s="5" t="n">
        <v>40</v>
      </c>
    </row>
    <row r="39" spans="1:4">
      <c r="A39" s="4" t="s">
        <v>381</v>
      </c>
      <c r="D39" s="5" t="n">
        <v>-405</v>
      </c>
    </row>
    <row r="40" spans="1:4">
      <c r="A40" s="4" t="s">
        <v>70</v>
      </c>
      <c r="D40" s="7" t="n">
        <v>7064</v>
      </c>
    </row>
    <row r="41" spans="1:4"/>
    <row r="42" spans="1:4">
      <c r="A42" s="4" t="s">
        <v>38</v>
      </c>
      <c r="B42" s="4" t="s">
        <v>385</v>
      </c>
    </row>
  </sheetData>
  <mergeCells count="3">
    <mergeCell ref="A1:B1"/>
    <mergeCell ref="A41:C41"/>
    <mergeCell ref="B42:C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25</v>
      </c>
    </row>
    <row r="2" spans="1:4">
      <c r="A2" s="3" t="s">
        <v>263</v>
      </c>
    </row>
    <row r="3" spans="1:4">
      <c r="A3" s="4" t="s">
        <v>358</v>
      </c>
      <c r="C3" s="7" t="n">
        <v>1297060</v>
      </c>
      <c r="D3" s="7" t="n">
        <v>1668580</v>
      </c>
    </row>
    <row r="4" spans="1:4">
      <c r="A4" s="4" t="s">
        <v>359</v>
      </c>
      <c r="C4" s="5" t="n">
        <v>-10343</v>
      </c>
      <c r="D4" s="5" t="n">
        <v>-5491</v>
      </c>
    </row>
    <row r="5" spans="1:4">
      <c r="A5" s="4" t="s">
        <v>360</v>
      </c>
      <c r="C5" s="5" t="n">
        <v>754497</v>
      </c>
      <c r="D5" s="5" t="n">
        <v>1108193</v>
      </c>
    </row>
    <row r="6" spans="1:4">
      <c r="A6" s="4" t="s">
        <v>361</v>
      </c>
      <c r="C6" s="5" t="n">
        <v>-12779</v>
      </c>
      <c r="D6" s="5" t="n">
        <v>-6451</v>
      </c>
    </row>
    <row r="7" spans="1:4">
      <c r="A7" s="4" t="s">
        <v>362</v>
      </c>
      <c r="C7" s="5" t="n">
        <v>2051557</v>
      </c>
      <c r="D7" s="5" t="n">
        <v>2776773</v>
      </c>
    </row>
    <row r="8" spans="1:4">
      <c r="A8" s="4" t="s">
        <v>387</v>
      </c>
      <c r="C8" s="5" t="n">
        <v>-23122</v>
      </c>
      <c r="D8" s="5" t="n">
        <v>-11942</v>
      </c>
    </row>
    <row r="9" spans="1:4">
      <c r="A9" s="4" t="s">
        <v>388</v>
      </c>
      <c r="C9" s="5" t="n">
        <v>23122</v>
      </c>
      <c r="D9" s="5" t="n">
        <v>11931</v>
      </c>
    </row>
    <row r="10" spans="1:4">
      <c r="A10" s="4" t="s">
        <v>389</v>
      </c>
      <c r="C10" s="5" t="n">
        <v>0</v>
      </c>
      <c r="D10" s="5" t="n">
        <v>51</v>
      </c>
    </row>
    <row r="11" spans="1:4">
      <c r="A11" s="4" t="s">
        <v>390</v>
      </c>
      <c r="C11" s="5" t="n">
        <v>21021</v>
      </c>
      <c r="D11" s="5" t="n">
        <v>33562</v>
      </c>
    </row>
    <row r="12" spans="1:4">
      <c r="A12" s="4" t="s">
        <v>382</v>
      </c>
    </row>
    <row r="13" spans="1:4">
      <c r="A13" s="3" t="s">
        <v>263</v>
      </c>
    </row>
    <row r="14" spans="1:4">
      <c r="A14" s="4" t="s">
        <v>358</v>
      </c>
      <c r="D14" s="5" t="n">
        <v>14712</v>
      </c>
    </row>
    <row r="15" spans="1:4">
      <c r="A15" s="4" t="s">
        <v>359</v>
      </c>
      <c r="D15" s="5" t="n">
        <v>-26</v>
      </c>
    </row>
    <row r="16" spans="1:4">
      <c r="A16" s="4" t="s">
        <v>360</v>
      </c>
      <c r="D16" s="5" t="n">
        <v>11369</v>
      </c>
    </row>
    <row r="17" spans="1:4">
      <c r="A17" s="4" t="s">
        <v>361</v>
      </c>
      <c r="D17" s="5" t="n">
        <v>-281</v>
      </c>
    </row>
    <row r="18" spans="1:4">
      <c r="A18" s="4" t="s">
        <v>362</v>
      </c>
      <c r="D18" s="5" t="n">
        <v>26081</v>
      </c>
    </row>
    <row r="19" spans="1:4">
      <c r="A19" s="4" t="s">
        <v>387</v>
      </c>
      <c r="D19" s="5" t="n">
        <v>-307</v>
      </c>
    </row>
    <row r="20" spans="1:4">
      <c r="A20" s="4" t="s">
        <v>388</v>
      </c>
      <c r="D20" s="5" t="n">
        <v>307</v>
      </c>
    </row>
    <row r="21" spans="1:4">
      <c r="A21" s="4" t="s">
        <v>389</v>
      </c>
      <c r="D21" s="5" t="n">
        <v>0</v>
      </c>
    </row>
    <row r="22" spans="1:4">
      <c r="A22" s="4" t="s">
        <v>390</v>
      </c>
      <c r="D22" s="5" t="n">
        <v>240</v>
      </c>
    </row>
    <row r="23" spans="1:4">
      <c r="A23" s="4" t="s">
        <v>383</v>
      </c>
    </row>
    <row r="24" spans="1:4">
      <c r="A24" s="3" t="s">
        <v>263</v>
      </c>
    </row>
    <row r="25" spans="1:4">
      <c r="A25" s="4" t="s">
        <v>358</v>
      </c>
      <c r="C25" s="5" t="n">
        <v>518514</v>
      </c>
      <c r="D25" s="5" t="n">
        <v>1140624</v>
      </c>
    </row>
    <row r="26" spans="1:4">
      <c r="A26" s="4" t="s">
        <v>359</v>
      </c>
      <c r="C26" s="5" t="n">
        <v>-288</v>
      </c>
      <c r="D26" s="5" t="n">
        <v>-3274</v>
      </c>
    </row>
    <row r="27" spans="1:4">
      <c r="A27" s="4" t="s">
        <v>360</v>
      </c>
      <c r="C27" s="5" t="n">
        <v>426118</v>
      </c>
      <c r="D27" s="5" t="n">
        <v>886359</v>
      </c>
    </row>
    <row r="28" spans="1:4">
      <c r="A28" s="4" t="s">
        <v>361</v>
      </c>
      <c r="C28" s="5" t="n">
        <v>-393</v>
      </c>
      <c r="D28" s="5" t="n">
        <v>-3416</v>
      </c>
    </row>
    <row r="29" spans="1:4">
      <c r="A29" s="4" t="s">
        <v>362</v>
      </c>
      <c r="C29" s="5" t="n">
        <v>944632</v>
      </c>
      <c r="D29" s="5" t="n">
        <v>2026983</v>
      </c>
    </row>
    <row r="30" spans="1:4">
      <c r="A30" s="4" t="s">
        <v>387</v>
      </c>
      <c r="C30" s="5" t="n">
        <v>-681</v>
      </c>
      <c r="D30" s="5" t="n">
        <v>-6690</v>
      </c>
    </row>
    <row r="31" spans="1:4">
      <c r="A31" s="4" t="s">
        <v>388</v>
      </c>
      <c r="C31" s="5" t="n">
        <v>681</v>
      </c>
      <c r="D31" s="5" t="n">
        <v>6690</v>
      </c>
    </row>
    <row r="32" spans="1:4">
      <c r="A32" s="4" t="s">
        <v>389</v>
      </c>
      <c r="C32" s="5" t="n">
        <v>0</v>
      </c>
      <c r="D32" s="5" t="n">
        <v>0</v>
      </c>
    </row>
    <row r="33" spans="1:4">
      <c r="A33" s="4" t="s">
        <v>390</v>
      </c>
      <c r="C33" s="5" t="n">
        <v>12032</v>
      </c>
      <c r="D33" s="5" t="n">
        <v>6555</v>
      </c>
    </row>
    <row r="34" spans="1:4">
      <c r="A34" s="4" t="s">
        <v>354</v>
      </c>
    </row>
    <row r="35" spans="1:4">
      <c r="A35" s="3" t="s">
        <v>263</v>
      </c>
    </row>
    <row r="36" spans="1:4">
      <c r="A36" s="4" t="s">
        <v>358</v>
      </c>
      <c r="C36" s="5" t="n">
        <v>778546</v>
      </c>
      <c r="D36" s="5" t="n">
        <v>513244</v>
      </c>
    </row>
    <row r="37" spans="1:4">
      <c r="A37" s="4" t="s">
        <v>359</v>
      </c>
      <c r="C37" s="5" t="n">
        <v>-10055</v>
      </c>
      <c r="D37" s="5" t="n">
        <v>-2191</v>
      </c>
    </row>
    <row r="38" spans="1:4">
      <c r="A38" s="4" t="s">
        <v>360</v>
      </c>
      <c r="C38" s="5" t="n">
        <v>328379</v>
      </c>
      <c r="D38" s="5" t="n">
        <v>203401</v>
      </c>
    </row>
    <row r="39" spans="1:4">
      <c r="A39" s="4" t="s">
        <v>361</v>
      </c>
      <c r="C39" s="5" t="n">
        <v>-12386</v>
      </c>
      <c r="D39" s="5" t="n">
        <v>-2338</v>
      </c>
    </row>
    <row r="40" spans="1:4">
      <c r="A40" s="4" t="s">
        <v>362</v>
      </c>
      <c r="C40" s="5" t="n">
        <v>1106925</v>
      </c>
      <c r="D40" s="5" t="n">
        <v>716645</v>
      </c>
    </row>
    <row r="41" spans="1:4">
      <c r="A41" s="4" t="s">
        <v>387</v>
      </c>
      <c r="C41" s="5" t="n">
        <v>-22441</v>
      </c>
      <c r="D41" s="5" t="n">
        <v>-4529</v>
      </c>
    </row>
    <row r="42" spans="1:4">
      <c r="A42" s="4" t="s">
        <v>388</v>
      </c>
      <c r="C42" s="5" t="n">
        <v>22441</v>
      </c>
      <c r="D42" s="5" t="n">
        <v>4529</v>
      </c>
    </row>
    <row r="43" spans="1:4">
      <c r="A43" s="4" t="s">
        <v>389</v>
      </c>
      <c r="C43" s="5" t="n">
        <v>0</v>
      </c>
      <c r="D43" s="5" t="n">
        <v>0</v>
      </c>
    </row>
    <row r="44" spans="1:4">
      <c r="A44" s="4" t="s">
        <v>390</v>
      </c>
      <c r="C44" s="7" t="n">
        <v>8989</v>
      </c>
      <c r="D44" s="5" t="n">
        <v>26727</v>
      </c>
    </row>
    <row r="45" spans="1:4">
      <c r="A45" s="4" t="s">
        <v>384</v>
      </c>
    </row>
    <row r="46" spans="1:4">
      <c r="A46" s="3" t="s">
        <v>263</v>
      </c>
    </row>
    <row r="47" spans="1:4">
      <c r="A47" s="4" t="s">
        <v>358</v>
      </c>
      <c r="B47" s="4" t="s">
        <v>38</v>
      </c>
      <c r="D47" s="5" t="n">
        <v>0</v>
      </c>
    </row>
    <row r="48" spans="1:4">
      <c r="A48" s="4" t="s">
        <v>359</v>
      </c>
      <c r="B48" s="4" t="s">
        <v>38</v>
      </c>
      <c r="D48" s="5" t="n">
        <v>0</v>
      </c>
    </row>
    <row r="49" spans="1:4">
      <c r="A49" s="4" t="s">
        <v>360</v>
      </c>
      <c r="B49" s="4" t="s">
        <v>38</v>
      </c>
      <c r="D49" s="5" t="n">
        <v>7064</v>
      </c>
    </row>
    <row r="50" spans="1:4">
      <c r="A50" s="4" t="s">
        <v>361</v>
      </c>
      <c r="B50" s="4" t="s">
        <v>38</v>
      </c>
      <c r="D50" s="5" t="n">
        <v>-416</v>
      </c>
    </row>
    <row r="51" spans="1:4">
      <c r="A51" s="4" t="s">
        <v>362</v>
      </c>
      <c r="B51" s="4" t="s">
        <v>38</v>
      </c>
      <c r="D51" s="5" t="n">
        <v>7064</v>
      </c>
    </row>
    <row r="52" spans="1:4">
      <c r="A52" s="4" t="s">
        <v>387</v>
      </c>
      <c r="B52" s="4" t="s">
        <v>38</v>
      </c>
      <c r="D52" s="5" t="n">
        <v>-416</v>
      </c>
    </row>
    <row r="53" spans="1:4">
      <c r="A53" s="4" t="s">
        <v>388</v>
      </c>
      <c r="D53" s="5" t="n">
        <v>405</v>
      </c>
    </row>
    <row r="54" spans="1:4">
      <c r="A54" s="4" t="s">
        <v>389</v>
      </c>
      <c r="D54" s="5" t="n">
        <v>51</v>
      </c>
    </row>
    <row r="55" spans="1:4">
      <c r="A55" s="4" t="s">
        <v>390</v>
      </c>
      <c r="D55" s="7" t="n">
        <v>40</v>
      </c>
    </row>
    <row r="56" spans="1:4"/>
    <row r="57" spans="1:4">
      <c r="A57" s="4" t="s">
        <v>38</v>
      </c>
      <c r="B57" s="4" t="s">
        <v>391</v>
      </c>
    </row>
  </sheetData>
  <mergeCells count="3">
    <mergeCell ref="A1:B1"/>
    <mergeCell ref="A56:C56"/>
    <mergeCell ref="B57:C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8</v>
      </c>
      <c r="D1" s="2" t="s">
        <v>1</v>
      </c>
    </row>
    <row r="2" spans="1:5">
      <c r="B2" s="2" t="s">
        <v>2</v>
      </c>
      <c r="C2" s="2" t="s">
        <v>79</v>
      </c>
      <c r="D2" s="2" t="s">
        <v>2</v>
      </c>
      <c r="E2" s="2" t="s">
        <v>79</v>
      </c>
    </row>
    <row r="3" spans="1:5">
      <c r="A3" s="3" t="s">
        <v>393</v>
      </c>
    </row>
    <row r="4" spans="1:5">
      <c r="A4" s="4" t="s">
        <v>376</v>
      </c>
      <c r="D4" s="7" t="n">
        <v>41226000</v>
      </c>
      <c r="E4" s="7" t="n">
        <v>0</v>
      </c>
    </row>
    <row r="5" spans="1:5">
      <c r="A5" s="4" t="s">
        <v>394</v>
      </c>
      <c r="B5" s="7" t="n">
        <v>41271000</v>
      </c>
      <c r="D5" s="5" t="n">
        <v>41271000</v>
      </c>
    </row>
    <row r="6" spans="1:5">
      <c r="A6" s="4" t="s">
        <v>101</v>
      </c>
      <c r="B6" s="7" t="n">
        <v>0</v>
      </c>
      <c r="C6" s="7" t="n">
        <v>0</v>
      </c>
      <c r="D6" s="7" t="n">
        <v>-45000</v>
      </c>
      <c r="E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8</v>
      </c>
      <c r="D1" s="2" t="s">
        <v>1</v>
      </c>
    </row>
    <row r="2" spans="1:5">
      <c r="B2" s="2" t="s">
        <v>2</v>
      </c>
      <c r="C2" s="2" t="s">
        <v>79</v>
      </c>
      <c r="D2" s="2" t="s">
        <v>2</v>
      </c>
      <c r="E2" s="2" t="s">
        <v>79</v>
      </c>
    </row>
    <row r="3" spans="1:5">
      <c r="A3" s="3" t="s">
        <v>119</v>
      </c>
    </row>
    <row r="4" spans="1:5">
      <c r="A4" s="4" t="s">
        <v>114</v>
      </c>
      <c r="B4" s="7" t="n">
        <v>38983</v>
      </c>
      <c r="C4" s="7" t="n">
        <v>40747</v>
      </c>
      <c r="D4" s="7" t="n">
        <v>156154</v>
      </c>
      <c r="E4" s="7" t="n">
        <v>110049</v>
      </c>
    </row>
    <row r="5" spans="1:5">
      <c r="A5" s="3" t="s">
        <v>120</v>
      </c>
    </row>
    <row r="6" spans="1:5">
      <c r="A6" s="4" t="s">
        <v>121</v>
      </c>
      <c r="B6" s="5" t="n">
        <v>9043</v>
      </c>
      <c r="C6" s="5" t="n">
        <v>5007</v>
      </c>
      <c r="D6" s="5" t="n">
        <v>19015</v>
      </c>
      <c r="E6" s="5" t="n">
        <v>42617</v>
      </c>
    </row>
    <row r="7" spans="1:5">
      <c r="A7" s="4" t="s">
        <v>122</v>
      </c>
      <c r="B7" s="5" t="n">
        <v>0</v>
      </c>
      <c r="C7" s="5" t="n">
        <v>1623</v>
      </c>
      <c r="D7" s="5" t="n">
        <v>-29322</v>
      </c>
      <c r="E7" s="5" t="n">
        <v>3362</v>
      </c>
    </row>
    <row r="8" spans="1:5">
      <c r="A8" s="4" t="s">
        <v>123</v>
      </c>
      <c r="B8" s="5" t="n">
        <v>0</v>
      </c>
      <c r="C8" s="5" t="n">
        <v>4</v>
      </c>
      <c r="D8" s="5" t="n">
        <v>51</v>
      </c>
      <c r="E8" s="5" t="n">
        <v>54</v>
      </c>
    </row>
    <row r="9" spans="1:5">
      <c r="A9" s="4" t="s">
        <v>124</v>
      </c>
      <c r="B9" s="5" t="n">
        <v>636</v>
      </c>
      <c r="C9" s="5" t="n">
        <v>340</v>
      </c>
      <c r="D9" s="5" t="n">
        <v>-5580</v>
      </c>
      <c r="E9" s="5" t="n">
        <v>993</v>
      </c>
    </row>
    <row r="10" spans="1:5">
      <c r="A10" s="4" t="s">
        <v>125</v>
      </c>
      <c r="B10" s="5" t="n">
        <v>9679</v>
      </c>
      <c r="C10" s="5" t="n">
        <v>6974</v>
      </c>
      <c r="D10" s="5" t="n">
        <v>-15836</v>
      </c>
      <c r="E10" s="5" t="n">
        <v>47026</v>
      </c>
    </row>
    <row r="11" spans="1:5">
      <c r="A11" s="4" t="s">
        <v>126</v>
      </c>
      <c r="B11" s="7" t="n">
        <v>48662</v>
      </c>
      <c r="C11" s="7" t="n">
        <v>47721</v>
      </c>
      <c r="D11" s="7" t="n">
        <v>140318</v>
      </c>
      <c r="E11" s="7" t="n">
        <v>157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95</v>
      </c>
      <c r="C1" s="2" t="s">
        <v>78</v>
      </c>
      <c r="E1" s="2" t="s">
        <v>1</v>
      </c>
    </row>
    <row r="2" spans="1:10">
      <c r="C2" s="2" t="s">
        <v>2</v>
      </c>
      <c r="D2" s="2" t="s">
        <v>79</v>
      </c>
      <c r="E2" s="2" t="s">
        <v>2</v>
      </c>
      <c r="F2" s="2" t="s">
        <v>79</v>
      </c>
      <c r="G2" s="2" t="s">
        <v>396</v>
      </c>
      <c r="H2" s="2" t="s">
        <v>25</v>
      </c>
      <c r="I2" s="2" t="s">
        <v>397</v>
      </c>
      <c r="J2" s="2" t="s">
        <v>398</v>
      </c>
    </row>
    <row r="3" spans="1:10">
      <c r="A3" s="3" t="s">
        <v>399</v>
      </c>
    </row>
    <row r="4" spans="1:10">
      <c r="A4" s="4" t="s">
        <v>400</v>
      </c>
      <c r="C4" s="7" t="n">
        <v>0</v>
      </c>
      <c r="D4" s="7" t="n">
        <v>46416</v>
      </c>
      <c r="E4" s="7" t="n">
        <v>0</v>
      </c>
      <c r="F4" s="7" t="n">
        <v>46416</v>
      </c>
      <c r="G4" s="7" t="n">
        <v>0</v>
      </c>
      <c r="H4" s="7" t="n">
        <v>44936</v>
      </c>
      <c r="I4" s="7" t="n">
        <v>48049</v>
      </c>
      <c r="J4" s="7" t="n">
        <v>51514</v>
      </c>
    </row>
    <row r="5" spans="1:10">
      <c r="A5" s="4" t="s">
        <v>401</v>
      </c>
      <c r="B5" s="4" t="s">
        <v>38</v>
      </c>
      <c r="C5" s="5" t="n">
        <v>0</v>
      </c>
      <c r="D5" s="5" t="n">
        <v>14</v>
      </c>
      <c r="E5" s="5" t="n">
        <v>0</v>
      </c>
      <c r="F5" s="5" t="n">
        <v>207</v>
      </c>
    </row>
    <row r="6" spans="1:10">
      <c r="A6" s="4" t="s">
        <v>402</v>
      </c>
      <c r="C6" s="5" t="n">
        <v>0</v>
      </c>
      <c r="D6" s="5" t="n">
        <v>0</v>
      </c>
      <c r="E6" s="5" t="n">
        <v>-43049</v>
      </c>
      <c r="F6" s="5" t="n">
        <v>0</v>
      </c>
    </row>
    <row r="7" spans="1:10">
      <c r="A7" s="4" t="s">
        <v>403</v>
      </c>
      <c r="C7" s="7" t="n">
        <v>0</v>
      </c>
      <c r="D7" s="7" t="n">
        <v>-1647</v>
      </c>
      <c r="E7" s="7" t="n">
        <v>-1887</v>
      </c>
      <c r="F7" s="7" t="n">
        <v>-5305</v>
      </c>
    </row>
    <row r="8" spans="1:10"/>
    <row r="9" spans="1:10">
      <c r="A9" s="4" t="s">
        <v>38</v>
      </c>
      <c r="B9" s="4" t="s">
        <v>404</v>
      </c>
    </row>
  </sheetData>
  <mergeCells count="5">
    <mergeCell ref="A1:B2"/>
    <mergeCell ref="C1:D1"/>
    <mergeCell ref="E1:F1"/>
    <mergeCell ref="A8:I8"/>
    <mergeCell ref="B9:I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5682</v>
      </c>
      <c r="C3" s="7" t="n">
        <v>0</v>
      </c>
    </row>
    <row r="4" spans="1:3">
      <c r="A4" s="4" t="s">
        <v>408</v>
      </c>
      <c r="B4" s="5" t="n">
        <v>16245713</v>
      </c>
      <c r="C4" s="5" t="n">
        <v>16935411</v>
      </c>
    </row>
    <row r="5" spans="1:3">
      <c r="A5" s="4" t="s">
        <v>409</v>
      </c>
      <c r="B5" s="5" t="n">
        <v>2836746</v>
      </c>
      <c r="C5" s="5" t="n">
        <v>2701784</v>
      </c>
    </row>
    <row r="6" spans="1:3">
      <c r="A6" s="4" t="s">
        <v>410</v>
      </c>
      <c r="B6" s="5" t="n">
        <v>1998543</v>
      </c>
      <c r="C6" s="5" t="n">
        <v>2682073</v>
      </c>
    </row>
    <row r="7" spans="1:3">
      <c r="A7" s="4" t="s">
        <v>411</v>
      </c>
      <c r="B7" s="5" t="n">
        <v>2239182</v>
      </c>
      <c r="C7" s="5" t="n">
        <v>2172549</v>
      </c>
    </row>
    <row r="8" spans="1:3">
      <c r="A8" s="4" t="s">
        <v>412</v>
      </c>
      <c r="B8" s="5" t="n">
        <v>2246585</v>
      </c>
      <c r="C8" s="5" t="n">
        <v>2213319</v>
      </c>
    </row>
    <row r="9" spans="1:3">
      <c r="A9" s="4" t="s">
        <v>413</v>
      </c>
      <c r="B9" s="5" t="n">
        <v>8264215</v>
      </c>
      <c r="C9" s="5" t="n">
        <v>7464333</v>
      </c>
    </row>
    <row r="10" spans="1:3">
      <c r="A10" s="4" t="s">
        <v>414</v>
      </c>
      <c r="B10" s="7" t="n">
        <v>33836666</v>
      </c>
      <c r="C10" s="7" t="n">
        <v>34169469</v>
      </c>
    </row>
    <row r="11" spans="1:3">
      <c r="A11" s="3" t="s">
        <v>415</v>
      </c>
    </row>
    <row r="12" spans="1:3">
      <c r="A12" s="4" t="s">
        <v>407</v>
      </c>
      <c r="B12" s="4" t="s">
        <v>416</v>
      </c>
      <c r="C12" s="4" t="s">
        <v>417</v>
      </c>
    </row>
    <row r="13" spans="1:3">
      <c r="A13" s="4" t="s">
        <v>408</v>
      </c>
      <c r="B13" s="4" t="s">
        <v>418</v>
      </c>
      <c r="C13" s="4" t="s">
        <v>419</v>
      </c>
    </row>
    <row r="14" spans="1:3">
      <c r="A14" s="4" t="s">
        <v>409</v>
      </c>
      <c r="B14" s="4" t="s">
        <v>420</v>
      </c>
      <c r="C14" s="4" t="s">
        <v>421</v>
      </c>
    </row>
    <row r="15" spans="1:3">
      <c r="A15" s="4" t="s">
        <v>410</v>
      </c>
      <c r="B15" s="4" t="s">
        <v>422</v>
      </c>
      <c r="C15" s="4" t="s">
        <v>423</v>
      </c>
    </row>
    <row r="16" spans="1:3">
      <c r="A16" s="4" t="s">
        <v>411</v>
      </c>
      <c r="B16" s="4" t="s">
        <v>424</v>
      </c>
      <c r="C16" s="4" t="s">
        <v>425</v>
      </c>
    </row>
    <row r="17" spans="1:3">
      <c r="A17" s="4" t="s">
        <v>412</v>
      </c>
      <c r="B17" s="4" t="s">
        <v>426</v>
      </c>
      <c r="C17" s="4" t="s">
        <v>427</v>
      </c>
    </row>
    <row r="18" spans="1:3">
      <c r="A18" s="4" t="s">
        <v>413</v>
      </c>
      <c r="B18" s="4" t="s">
        <v>424</v>
      </c>
      <c r="C18" s="4" t="s">
        <v>428</v>
      </c>
    </row>
    <row r="19" spans="1:3">
      <c r="A19" s="4" t="s">
        <v>414</v>
      </c>
      <c r="B19" s="4" t="s">
        <v>429</v>
      </c>
      <c r="C19" s="4" t="s">
        <v>430</v>
      </c>
    </row>
    <row r="20" spans="1:3">
      <c r="A20" s="4" t="s">
        <v>431</v>
      </c>
      <c r="B20" s="7" t="n">
        <v>-276325</v>
      </c>
      <c r="C20" s="7" t="n">
        <v>-126137</v>
      </c>
    </row>
    <row r="21" spans="1:3">
      <c r="A21" s="4" t="s">
        <v>432</v>
      </c>
      <c r="B21" s="5" t="n">
        <v>6550</v>
      </c>
      <c r="C21" s="5" t="n">
        <v>11732</v>
      </c>
    </row>
    <row r="22" spans="1:3">
      <c r="A22" s="4" t="s">
        <v>433</v>
      </c>
      <c r="B22" s="7" t="n">
        <v>33566891</v>
      </c>
      <c r="C22" s="7" t="n">
        <v>340550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212</v>
      </c>
    </row>
    <row r="3" spans="1:3">
      <c r="A3" s="4" t="s">
        <v>407</v>
      </c>
      <c r="B3" s="7" t="n">
        <v>5682</v>
      </c>
      <c r="C3" s="7" t="n">
        <v>0</v>
      </c>
    </row>
    <row r="4" spans="1:3">
      <c r="A4" s="3" t="s">
        <v>435</v>
      </c>
    </row>
    <row r="5" spans="1:3">
      <c r="A5" s="4" t="s">
        <v>408</v>
      </c>
      <c r="B5" s="5" t="n">
        <v>24109124</v>
      </c>
      <c r="C5" s="5" t="n">
        <v>25067272</v>
      </c>
    </row>
    <row r="6" spans="1:3">
      <c r="A6" s="4" t="s">
        <v>409</v>
      </c>
      <c r="B6" s="5" t="n">
        <v>2002596</v>
      </c>
      <c r="C6" s="5" t="n">
        <v>2412184</v>
      </c>
    </row>
    <row r="7" spans="1:3">
      <c r="A7" s="4" t="s">
        <v>410</v>
      </c>
      <c r="B7" s="5" t="n">
        <v>1540743</v>
      </c>
      <c r="C7" s="5" t="n">
        <v>1716873</v>
      </c>
    </row>
    <row r="8" spans="1:3">
      <c r="A8" s="4" t="s">
        <v>411</v>
      </c>
      <c r="B8" s="5" t="n">
        <v>1303582</v>
      </c>
      <c r="C8" s="5" t="n">
        <v>928649</v>
      </c>
    </row>
    <row r="9" spans="1:3">
      <c r="A9" s="4" t="s">
        <v>412</v>
      </c>
      <c r="B9" s="5" t="n">
        <v>1294395</v>
      </c>
      <c r="C9" s="5" t="n">
        <v>1494529</v>
      </c>
    </row>
    <row r="10" spans="1:3">
      <c r="A10" s="4" t="s">
        <v>413</v>
      </c>
      <c r="B10" s="5" t="n">
        <v>3580544</v>
      </c>
      <c r="C10" s="5" t="n">
        <v>2549962</v>
      </c>
    </row>
    <row r="11" spans="1:3">
      <c r="A11" s="3" t="s">
        <v>436</v>
      </c>
    </row>
    <row r="12" spans="1:3">
      <c r="A12" s="4" t="s">
        <v>408</v>
      </c>
      <c r="B12" s="5" t="n">
        <v>16277713</v>
      </c>
      <c r="C12" s="5" t="n">
        <v>17032411</v>
      </c>
    </row>
    <row r="13" spans="1:3">
      <c r="A13" s="4" t="s">
        <v>409</v>
      </c>
      <c r="B13" s="5" t="n">
        <v>3416346</v>
      </c>
      <c r="C13" s="5" t="n">
        <v>2701784</v>
      </c>
    </row>
    <row r="14" spans="1:3">
      <c r="A14" s="4" t="s">
        <v>410</v>
      </c>
      <c r="B14" s="5" t="n">
        <v>2972043</v>
      </c>
      <c r="C14" s="5" t="n">
        <v>3406673</v>
      </c>
    </row>
    <row r="15" spans="1:3">
      <c r="A15" s="4" t="s">
        <v>411</v>
      </c>
      <c r="B15" s="5" t="n">
        <v>2884982</v>
      </c>
      <c r="C15" s="5" t="n">
        <v>2718049</v>
      </c>
    </row>
    <row r="16" spans="1:3">
      <c r="A16" s="4" t="s">
        <v>412</v>
      </c>
      <c r="B16" s="5" t="n">
        <v>2669690</v>
      </c>
      <c r="C16" s="5" t="n">
        <v>2524619</v>
      </c>
    </row>
    <row r="17" spans="1:3">
      <c r="A17" s="4" t="s">
        <v>413</v>
      </c>
      <c r="B17" s="5" t="n">
        <v>5610210</v>
      </c>
      <c r="C17" s="5" t="n">
        <v>5785933</v>
      </c>
    </row>
    <row r="18" spans="1:3">
      <c r="A18" s="4" t="s">
        <v>414</v>
      </c>
      <c r="B18" s="7" t="n">
        <v>33836666</v>
      </c>
      <c r="C18" s="7" t="n">
        <v>34169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25</v>
      </c>
    </row>
    <row r="2" spans="1:3">
      <c r="A2" s="3" t="s">
        <v>212</v>
      </c>
    </row>
    <row r="3" spans="1:3">
      <c r="A3" s="4" t="s">
        <v>438</v>
      </c>
      <c r="B3" s="4" t="s">
        <v>439</v>
      </c>
      <c r="C3" s="4" t="s">
        <v>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s>
  <sheetData>
    <row r="1" spans="1:8">
      <c r="A1" s="1" t="s">
        <v>441</v>
      </c>
      <c r="C1" s="2" t="s">
        <v>1</v>
      </c>
    </row>
    <row r="2" spans="1:8">
      <c r="C2" s="2" t="s">
        <v>2</v>
      </c>
      <c r="D2" s="2" t="s">
        <v>396</v>
      </c>
      <c r="E2" s="2" t="s">
        <v>25</v>
      </c>
      <c r="F2" s="2" t="s">
        <v>79</v>
      </c>
      <c r="G2" s="2" t="s">
        <v>397</v>
      </c>
      <c r="H2" s="2" t="s">
        <v>398</v>
      </c>
    </row>
    <row r="3" spans="1:8">
      <c r="A3" s="3" t="s">
        <v>442</v>
      </c>
    </row>
    <row r="4" spans="1:8">
      <c r="A4" s="4" t="s">
        <v>443</v>
      </c>
      <c r="C4" s="7" t="n">
        <v>11294203</v>
      </c>
      <c r="E4" s="7" t="n">
        <v>10356341</v>
      </c>
    </row>
    <row r="5" spans="1:8">
      <c r="A5" s="4" t="s">
        <v>444</v>
      </c>
      <c r="C5" s="5" t="n">
        <v>-600</v>
      </c>
      <c r="E5" s="5" t="n">
        <v>-850</v>
      </c>
    </row>
    <row r="6" spans="1:8">
      <c r="A6" s="4" t="s">
        <v>445</v>
      </c>
      <c r="C6" s="5" t="n">
        <v>-1008</v>
      </c>
      <c r="E6" s="5" t="n">
        <v>1250</v>
      </c>
    </row>
    <row r="7" spans="1:8">
      <c r="A7" s="4" t="s">
        <v>446</v>
      </c>
      <c r="C7" s="5" t="n">
        <v>-2419</v>
      </c>
      <c r="E7" s="5" t="n">
        <v>-2426</v>
      </c>
    </row>
    <row r="8" spans="1:8">
      <c r="A8" s="4" t="s">
        <v>447</v>
      </c>
      <c r="C8" s="5" t="n">
        <v>252814</v>
      </c>
      <c r="E8" s="5" t="n">
        <v>234519</v>
      </c>
    </row>
    <row r="9" spans="1:8">
      <c r="A9" s="4" t="s">
        <v>448</v>
      </c>
      <c r="C9" s="5" t="n">
        <v>11045416</v>
      </c>
      <c r="E9" s="5" t="n">
        <v>10123848</v>
      </c>
    </row>
    <row r="10" spans="1:8">
      <c r="A10" s="4" t="s">
        <v>449</v>
      </c>
    </row>
    <row r="11" spans="1:8">
      <c r="A11" s="3" t="s">
        <v>442</v>
      </c>
    </row>
    <row r="12" spans="1:8">
      <c r="A12" s="4" t="s">
        <v>448</v>
      </c>
      <c r="C12" s="5" t="n">
        <v>378952</v>
      </c>
      <c r="E12" s="5" t="n">
        <v>422248</v>
      </c>
    </row>
    <row r="13" spans="1:8">
      <c r="A13" s="4" t="s">
        <v>450</v>
      </c>
    </row>
    <row r="14" spans="1:8">
      <c r="A14" s="3" t="s">
        <v>442</v>
      </c>
    </row>
    <row r="15" spans="1:8">
      <c r="A15" s="4" t="s">
        <v>448</v>
      </c>
      <c r="C15" s="5" t="n">
        <v>10020297</v>
      </c>
      <c r="E15" s="5" t="n">
        <v>8989545</v>
      </c>
    </row>
    <row r="16" spans="1:8">
      <c r="A16" s="4" t="s">
        <v>451</v>
      </c>
    </row>
    <row r="17" spans="1:8">
      <c r="A17" s="3" t="s">
        <v>442</v>
      </c>
    </row>
    <row r="18" spans="1:8">
      <c r="A18" s="4" t="s">
        <v>448</v>
      </c>
      <c r="B18" s="4" t="s">
        <v>38</v>
      </c>
      <c r="C18" s="5" t="n">
        <v>1025119</v>
      </c>
      <c r="E18" s="5" t="n">
        <v>1134303</v>
      </c>
    </row>
    <row r="19" spans="1:8">
      <c r="A19" s="4" t="s">
        <v>452</v>
      </c>
    </row>
    <row r="20" spans="1:8">
      <c r="A20" s="3" t="s">
        <v>442</v>
      </c>
    </row>
    <row r="21" spans="1:8">
      <c r="A21" s="4" t="s">
        <v>448</v>
      </c>
      <c r="C21" s="5" t="n">
        <v>10666464</v>
      </c>
      <c r="E21" s="5" t="n">
        <v>9701600</v>
      </c>
    </row>
    <row r="22" spans="1:8">
      <c r="A22" s="4" t="s">
        <v>452</v>
      </c>
    </row>
    <row r="23" spans="1:8">
      <c r="A23" s="3" t="s">
        <v>442</v>
      </c>
    </row>
    <row r="24" spans="1:8">
      <c r="A24" s="4" t="s">
        <v>444</v>
      </c>
      <c r="C24" s="7" t="n">
        <v>-600</v>
      </c>
      <c r="D24" s="7" t="n">
        <v>-600</v>
      </c>
      <c r="E24" s="7" t="n">
        <v>-850</v>
      </c>
      <c r="F24" s="7" t="n">
        <v>-850</v>
      </c>
      <c r="G24" s="7" t="n">
        <v>-850</v>
      </c>
      <c r="H24" s="7" t="n">
        <v>-850</v>
      </c>
    </row>
    <row r="25" spans="1:8">
      <c r="A25" s="4" t="s">
        <v>453</v>
      </c>
    </row>
    <row r="26" spans="1:8">
      <c r="A26" s="3" t="s">
        <v>442</v>
      </c>
    </row>
    <row r="27" spans="1:8">
      <c r="A27" s="4" t="s">
        <v>454</v>
      </c>
      <c r="C27" s="4" t="s">
        <v>455</v>
      </c>
    </row>
    <row r="28" spans="1:8"/>
    <row r="29" spans="1:8">
      <c r="A29" s="4" t="s">
        <v>38</v>
      </c>
      <c r="B29" s="4" t="s">
        <v>456</v>
      </c>
    </row>
  </sheetData>
  <mergeCells count="3">
    <mergeCell ref="A1:B2"/>
    <mergeCell ref="A28:G28"/>
    <mergeCell ref="B29:G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79</v>
      </c>
      <c r="D2" s="2" t="s">
        <v>2</v>
      </c>
      <c r="E2" s="2" t="s">
        <v>79</v>
      </c>
    </row>
    <row r="3" spans="1:5">
      <c r="A3" s="3" t="s">
        <v>458</v>
      </c>
    </row>
    <row r="4" spans="1:5">
      <c r="A4" s="4" t="s">
        <v>459</v>
      </c>
      <c r="B4" s="7" t="n">
        <v>161339</v>
      </c>
      <c r="C4" s="7" t="n">
        <v>136841</v>
      </c>
      <c r="D4" s="7" t="n">
        <v>148715</v>
      </c>
      <c r="E4" s="7" t="n">
        <v>125683</v>
      </c>
    </row>
    <row r="5" spans="1:5">
      <c r="A5" s="4" t="s">
        <v>460</v>
      </c>
      <c r="B5" s="5" t="n">
        <v>8667</v>
      </c>
      <c r="C5" s="5" t="n">
        <v>7616</v>
      </c>
      <c r="D5" s="5" t="n">
        <v>22138</v>
      </c>
      <c r="E5" s="5" t="n">
        <v>19383</v>
      </c>
    </row>
    <row r="6" spans="1:5">
      <c r="A6" s="4" t="s">
        <v>461</v>
      </c>
      <c r="B6" s="5" t="n">
        <v>-61</v>
      </c>
      <c r="C6" s="5" t="n">
        <v>-87</v>
      </c>
      <c r="D6" s="5" t="n">
        <v>-310</v>
      </c>
      <c r="E6" s="5" t="n">
        <v>-335</v>
      </c>
    </row>
    <row r="7" spans="1:5">
      <c r="A7" s="4" t="s">
        <v>462</v>
      </c>
      <c r="B7" s="5" t="n">
        <v>-98</v>
      </c>
      <c r="C7" s="5" t="n">
        <v>-317</v>
      </c>
      <c r="D7" s="5" t="n">
        <v>-696</v>
      </c>
      <c r="E7" s="5" t="n">
        <v>-678</v>
      </c>
    </row>
    <row r="8" spans="1:5">
      <c r="A8" s="4" t="s">
        <v>463</v>
      </c>
      <c r="B8" s="7" t="n">
        <v>169847</v>
      </c>
      <c r="C8" s="7" t="n">
        <v>144053</v>
      </c>
      <c r="D8" s="7" t="n">
        <v>169847</v>
      </c>
      <c r="E8" s="7" t="n">
        <v>1440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25</v>
      </c>
    </row>
    <row r="3" spans="1:4">
      <c r="A3" s="3" t="s">
        <v>465</v>
      </c>
    </row>
    <row r="4" spans="1:4">
      <c r="A4" s="4" t="s">
        <v>466</v>
      </c>
      <c r="C4" s="7" t="n">
        <v>74188</v>
      </c>
      <c r="D4" s="7" t="n">
        <v>109714</v>
      </c>
    </row>
    <row r="5" spans="1:4">
      <c r="A5" s="4" t="s">
        <v>467</v>
      </c>
      <c r="C5" s="5" t="n">
        <v>11268463</v>
      </c>
      <c r="D5" s="5" t="n">
        <v>10290899</v>
      </c>
    </row>
    <row r="6" spans="1:4">
      <c r="A6" s="4" t="s">
        <v>468</v>
      </c>
      <c r="B6" s="4" t="s">
        <v>38</v>
      </c>
      <c r="C6" s="5" t="n">
        <v>11342651</v>
      </c>
      <c r="D6" s="5" t="n">
        <v>10400613</v>
      </c>
    </row>
    <row r="7" spans="1:4">
      <c r="A7" s="4" t="s">
        <v>469</v>
      </c>
      <c r="B7" s="4" t="s">
        <v>39</v>
      </c>
      <c r="C7" s="7" t="n">
        <v>6939</v>
      </c>
      <c r="D7" s="7" t="n">
        <v>11081</v>
      </c>
    </row>
    <row r="8" spans="1:4">
      <c r="A8" s="4" t="s">
        <v>470</v>
      </c>
      <c r="B8" s="4" t="s">
        <v>471</v>
      </c>
      <c r="C8" s="4" t="s">
        <v>472</v>
      </c>
      <c r="D8" s="4" t="s">
        <v>473</v>
      </c>
    </row>
    <row r="9" spans="1:4">
      <c r="A9" s="4" t="s">
        <v>474</v>
      </c>
      <c r="B9" s="4" t="s">
        <v>475</v>
      </c>
      <c r="C9" s="7" t="n">
        <v>14800</v>
      </c>
      <c r="D9" s="7" t="n">
        <v>19158</v>
      </c>
    </row>
    <row r="10" spans="1:4">
      <c r="A10" s="4" t="s">
        <v>476</v>
      </c>
      <c r="C10" s="7" t="n">
        <v>1785</v>
      </c>
      <c r="D10" s="5" t="n">
        <v>3464</v>
      </c>
    </row>
    <row r="11" spans="1:4">
      <c r="A11" s="4" t="s">
        <v>477</v>
      </c>
      <c r="C11" s="4" t="s">
        <v>478</v>
      </c>
    </row>
    <row r="12" spans="1:4">
      <c r="A12" s="4" t="s">
        <v>479</v>
      </c>
    </row>
    <row r="13" spans="1:4">
      <c r="A13" s="3" t="s">
        <v>465</v>
      </c>
    </row>
    <row r="14" spans="1:4">
      <c r="A14" s="4" t="s">
        <v>466</v>
      </c>
      <c r="C14" s="7" t="n">
        <v>51019</v>
      </c>
      <c r="D14" s="5" t="n">
        <v>75518</v>
      </c>
    </row>
    <row r="15" spans="1:4">
      <c r="A15" s="4" t="s">
        <v>480</v>
      </c>
    </row>
    <row r="16" spans="1:4">
      <c r="A16" s="3" t="s">
        <v>465</v>
      </c>
    </row>
    <row r="17" spans="1:4">
      <c r="A17" s="4" t="s">
        <v>466</v>
      </c>
      <c r="C17" s="5" t="n">
        <v>7370</v>
      </c>
      <c r="D17" s="5" t="n">
        <v>12065</v>
      </c>
    </row>
    <row r="18" spans="1:4">
      <c r="A18" s="4" t="s">
        <v>481</v>
      </c>
    </row>
    <row r="19" spans="1:4">
      <c r="A19" s="3" t="s">
        <v>465</v>
      </c>
    </row>
    <row r="20" spans="1:4">
      <c r="A20" s="4" t="s">
        <v>466</v>
      </c>
      <c r="C20" s="5" t="n">
        <v>15799</v>
      </c>
      <c r="D20" s="5" t="n">
        <v>22131</v>
      </c>
    </row>
    <row r="21" spans="1:4">
      <c r="A21" s="4" t="s">
        <v>482</v>
      </c>
    </row>
    <row r="22" spans="1:4">
      <c r="A22" s="3" t="s">
        <v>465</v>
      </c>
    </row>
    <row r="23" spans="1:4">
      <c r="A23" s="4" t="s">
        <v>466</v>
      </c>
      <c r="C23" s="5" t="n">
        <v>12507</v>
      </c>
      <c r="D23" s="5" t="n">
        <v>16524</v>
      </c>
    </row>
    <row r="24" spans="1:4">
      <c r="A24" s="4" t="s">
        <v>467</v>
      </c>
      <c r="C24" s="5" t="n">
        <v>372773</v>
      </c>
      <c r="D24" s="5" t="n">
        <v>412869</v>
      </c>
    </row>
    <row r="25" spans="1:4">
      <c r="A25" s="4" t="s">
        <v>468</v>
      </c>
      <c r="B25" s="4" t="s">
        <v>38</v>
      </c>
      <c r="C25" s="5" t="n">
        <v>385280</v>
      </c>
      <c r="D25" s="5" t="n">
        <v>429393</v>
      </c>
    </row>
    <row r="26" spans="1:4">
      <c r="A26" s="4" t="s">
        <v>469</v>
      </c>
      <c r="B26" s="4" t="s">
        <v>39</v>
      </c>
      <c r="C26" s="7" t="n">
        <v>0</v>
      </c>
      <c r="D26" s="7" t="n">
        <v>0</v>
      </c>
    </row>
    <row r="27" spans="1:4">
      <c r="A27" s="4" t="s">
        <v>470</v>
      </c>
      <c r="B27" s="4" t="s">
        <v>471</v>
      </c>
      <c r="C27" s="4" t="s">
        <v>483</v>
      </c>
      <c r="D27" s="4" t="s">
        <v>484</v>
      </c>
    </row>
    <row r="28" spans="1:4">
      <c r="A28" s="4" t="s">
        <v>474</v>
      </c>
      <c r="B28" s="4" t="s">
        <v>475</v>
      </c>
      <c r="C28" s="7" t="n">
        <v>1539</v>
      </c>
      <c r="D28" s="7" t="n">
        <v>2555</v>
      </c>
    </row>
    <row r="29" spans="1:4">
      <c r="A29" s="4" t="s">
        <v>476</v>
      </c>
      <c r="C29" s="5" t="n">
        <v>0</v>
      </c>
      <c r="D29" s="5" t="n">
        <v>0</v>
      </c>
    </row>
    <row r="30" spans="1:4">
      <c r="A30" s="4" t="s">
        <v>485</v>
      </c>
    </row>
    <row r="31" spans="1:4">
      <c r="A31" s="3" t="s">
        <v>465</v>
      </c>
    </row>
    <row r="32" spans="1:4">
      <c r="A32" s="4" t="s">
        <v>466</v>
      </c>
      <c r="C32" s="5" t="n">
        <v>9015</v>
      </c>
      <c r="D32" s="5" t="n">
        <v>11848</v>
      </c>
    </row>
    <row r="33" spans="1:4">
      <c r="A33" s="4" t="s">
        <v>486</v>
      </c>
    </row>
    <row r="34" spans="1:4">
      <c r="A34" s="3" t="s">
        <v>465</v>
      </c>
    </row>
    <row r="35" spans="1:4">
      <c r="A35" s="4" t="s">
        <v>466</v>
      </c>
      <c r="C35" s="5" t="n">
        <v>1953</v>
      </c>
      <c r="D35" s="5" t="n">
        <v>2121</v>
      </c>
    </row>
    <row r="36" spans="1:4">
      <c r="A36" s="4" t="s">
        <v>487</v>
      </c>
    </row>
    <row r="37" spans="1:4">
      <c r="A37" s="3" t="s">
        <v>465</v>
      </c>
    </row>
    <row r="38" spans="1:4">
      <c r="A38" s="4" t="s">
        <v>466</v>
      </c>
      <c r="C38" s="5" t="n">
        <v>1539</v>
      </c>
      <c r="D38" s="5" t="n">
        <v>2555</v>
      </c>
    </row>
    <row r="39" spans="1:4">
      <c r="A39" s="4" t="s">
        <v>452</v>
      </c>
    </row>
    <row r="40" spans="1:4">
      <c r="A40" s="3" t="s">
        <v>465</v>
      </c>
    </row>
    <row r="41" spans="1:4">
      <c r="A41" s="4" t="s">
        <v>466</v>
      </c>
      <c r="C41" s="5" t="n">
        <v>61681</v>
      </c>
      <c r="D41" s="5" t="n">
        <v>93190</v>
      </c>
    </row>
    <row r="42" spans="1:4">
      <c r="A42" s="4" t="s">
        <v>467</v>
      </c>
      <c r="C42" s="5" t="n">
        <v>10895690</v>
      </c>
      <c r="D42" s="5" t="n">
        <v>9878030</v>
      </c>
    </row>
    <row r="43" spans="1:4">
      <c r="A43" s="4" t="s">
        <v>468</v>
      </c>
      <c r="B43" s="4" t="s">
        <v>38</v>
      </c>
      <c r="C43" s="5" t="n">
        <v>10957371</v>
      </c>
      <c r="D43" s="5" t="n">
        <v>9971220</v>
      </c>
    </row>
    <row r="44" spans="1:4">
      <c r="A44" s="4" t="s">
        <v>469</v>
      </c>
      <c r="B44" s="4" t="s">
        <v>39</v>
      </c>
      <c r="C44" s="7" t="n">
        <v>6939</v>
      </c>
      <c r="D44" s="7" t="n">
        <v>11081</v>
      </c>
    </row>
    <row r="45" spans="1:4">
      <c r="A45" s="4" t="s">
        <v>470</v>
      </c>
      <c r="B45" s="4" t="s">
        <v>471</v>
      </c>
      <c r="C45" s="4" t="s">
        <v>488</v>
      </c>
      <c r="D45" s="4" t="s">
        <v>489</v>
      </c>
    </row>
    <row r="46" spans="1:4">
      <c r="A46" s="4" t="s">
        <v>474</v>
      </c>
      <c r="B46" s="4" t="s">
        <v>475</v>
      </c>
      <c r="C46" s="7" t="n">
        <v>13261</v>
      </c>
      <c r="D46" s="7" t="n">
        <v>16603</v>
      </c>
    </row>
    <row r="47" spans="1:4">
      <c r="A47" s="4" t="s">
        <v>476</v>
      </c>
      <c r="C47" s="5" t="n">
        <v>1785</v>
      </c>
      <c r="D47" s="5" t="n">
        <v>3464</v>
      </c>
    </row>
    <row r="48" spans="1:4">
      <c r="A48" s="4" t="s">
        <v>490</v>
      </c>
    </row>
    <row r="49" spans="1:4">
      <c r="A49" s="3" t="s">
        <v>465</v>
      </c>
    </row>
    <row r="50" spans="1:4">
      <c r="A50" s="4" t="s">
        <v>466</v>
      </c>
      <c r="C50" s="5" t="n">
        <v>42004</v>
      </c>
      <c r="D50" s="5" t="n">
        <v>63670</v>
      </c>
    </row>
    <row r="51" spans="1:4">
      <c r="A51" s="4" t="s">
        <v>491</v>
      </c>
    </row>
    <row r="52" spans="1:4">
      <c r="A52" s="3" t="s">
        <v>465</v>
      </c>
    </row>
    <row r="53" spans="1:4">
      <c r="A53" s="4" t="s">
        <v>466</v>
      </c>
      <c r="C53" s="5" t="n">
        <v>5417</v>
      </c>
      <c r="D53" s="5" t="n">
        <v>9944</v>
      </c>
    </row>
    <row r="54" spans="1:4">
      <c r="A54" s="4" t="s">
        <v>492</v>
      </c>
    </row>
    <row r="55" spans="1:4">
      <c r="A55" s="3" t="s">
        <v>465</v>
      </c>
    </row>
    <row r="56" spans="1:4">
      <c r="A56" s="4" t="s">
        <v>466</v>
      </c>
      <c r="C56" s="7" t="n">
        <v>14260</v>
      </c>
      <c r="D56" s="7" t="n">
        <v>19576</v>
      </c>
    </row>
    <row r="57" spans="1:4"/>
    <row r="58" spans="1:4">
      <c r="A58" s="4" t="s">
        <v>38</v>
      </c>
      <c r="B58" s="4" t="s">
        <v>493</v>
      </c>
    </row>
    <row r="59" spans="1:4">
      <c r="A59" s="4" t="s">
        <v>39</v>
      </c>
      <c r="B59" s="4" t="s">
        <v>494</v>
      </c>
    </row>
    <row r="60" spans="1:4">
      <c r="A60" s="4" t="s">
        <v>471</v>
      </c>
      <c r="B60" s="4" t="s">
        <v>495</v>
      </c>
    </row>
    <row r="61" spans="1:4">
      <c r="A61" s="4" t="s">
        <v>475</v>
      </c>
      <c r="B61" s="4" t="s">
        <v>496</v>
      </c>
    </row>
  </sheetData>
  <mergeCells count="6">
    <mergeCell ref="A1:B2"/>
    <mergeCell ref="A57:C57"/>
    <mergeCell ref="B58:C58"/>
    <mergeCell ref="B59:C59"/>
    <mergeCell ref="B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497</v>
      </c>
      <c r="C1" s="2" t="s">
        <v>1</v>
      </c>
    </row>
    <row r="2" spans="1:8">
      <c r="C2" s="2" t="s">
        <v>2</v>
      </c>
      <c r="D2" s="2" t="s">
        <v>396</v>
      </c>
      <c r="E2" s="2" t="s">
        <v>25</v>
      </c>
      <c r="F2" s="2" t="s">
        <v>79</v>
      </c>
      <c r="G2" s="2" t="s">
        <v>397</v>
      </c>
      <c r="H2" s="2" t="s">
        <v>398</v>
      </c>
    </row>
    <row r="3" spans="1:8">
      <c r="A3" s="3" t="s">
        <v>498</v>
      </c>
    </row>
    <row r="4" spans="1:8">
      <c r="A4" s="4" t="s">
        <v>71</v>
      </c>
      <c r="C4" s="7" t="n">
        <v>600</v>
      </c>
      <c r="E4" s="7" t="n">
        <v>850</v>
      </c>
    </row>
    <row r="5" spans="1:8">
      <c r="A5" s="4" t="s">
        <v>452</v>
      </c>
    </row>
    <row r="6" spans="1:8">
      <c r="A6" s="3" t="s">
        <v>498</v>
      </c>
    </row>
    <row r="7" spans="1:8">
      <c r="A7" s="4" t="s">
        <v>71</v>
      </c>
      <c r="C7" s="5" t="n">
        <v>600</v>
      </c>
      <c r="D7" s="7" t="n">
        <v>600</v>
      </c>
      <c r="E7" s="5" t="n">
        <v>850</v>
      </c>
      <c r="F7" s="7" t="n">
        <v>850</v>
      </c>
      <c r="G7" s="7" t="n">
        <v>850</v>
      </c>
      <c r="H7" s="7" t="n">
        <v>850</v>
      </c>
    </row>
    <row r="8" spans="1:8">
      <c r="A8" s="4" t="s">
        <v>499</v>
      </c>
    </row>
    <row r="9" spans="1:8">
      <c r="A9" s="3" t="s">
        <v>498</v>
      </c>
    </row>
    <row r="10" spans="1:8">
      <c r="A10" s="4" t="s">
        <v>500</v>
      </c>
      <c r="B10" s="4" t="s">
        <v>38</v>
      </c>
      <c r="C10" s="5" t="n">
        <v>3693</v>
      </c>
      <c r="E10" s="5" t="n">
        <v>5360</v>
      </c>
    </row>
    <row r="11" spans="1:8">
      <c r="A11" s="4" t="s">
        <v>501</v>
      </c>
      <c r="C11" s="5" t="n">
        <v>-3223</v>
      </c>
      <c r="E11" s="5" t="n">
        <v>-4640</v>
      </c>
    </row>
    <row r="12" spans="1:8">
      <c r="A12" s="4" t="s">
        <v>502</v>
      </c>
      <c r="C12" s="5" t="n">
        <v>30</v>
      </c>
      <c r="E12" s="5" t="n">
        <v>30</v>
      </c>
    </row>
    <row r="13" spans="1:8">
      <c r="A13" s="4" t="s">
        <v>71</v>
      </c>
      <c r="C13" s="5" t="n">
        <v>500</v>
      </c>
      <c r="E13" s="5" t="n">
        <v>750</v>
      </c>
    </row>
    <row r="14" spans="1:8">
      <c r="A14" s="4" t="s">
        <v>503</v>
      </c>
    </row>
    <row r="15" spans="1:8">
      <c r="A15" s="3" t="s">
        <v>498</v>
      </c>
    </row>
    <row r="16" spans="1:8">
      <c r="A16" s="4" t="s">
        <v>501</v>
      </c>
      <c r="C16" s="5" t="n">
        <v>-790</v>
      </c>
      <c r="E16" s="5" t="n">
        <v>-995</v>
      </c>
    </row>
    <row r="17" spans="1:8">
      <c r="A17" s="4" t="s">
        <v>504</v>
      </c>
    </row>
    <row r="18" spans="1:8">
      <c r="A18" s="3" t="s">
        <v>498</v>
      </c>
    </row>
    <row r="19" spans="1:8">
      <c r="A19" s="4" t="s">
        <v>501</v>
      </c>
      <c r="B19" s="4" t="s">
        <v>39</v>
      </c>
      <c r="C19" s="5" t="n">
        <v>-1124</v>
      </c>
      <c r="E19" s="5" t="n">
        <v>-1262</v>
      </c>
    </row>
    <row r="20" spans="1:8">
      <c r="A20" s="4" t="s">
        <v>505</v>
      </c>
    </row>
    <row r="21" spans="1:8">
      <c r="A21" s="3" t="s">
        <v>498</v>
      </c>
    </row>
    <row r="22" spans="1:8">
      <c r="A22" s="4" t="s">
        <v>501</v>
      </c>
      <c r="C22" s="5" t="n">
        <v>-1309</v>
      </c>
      <c r="E22" s="5" t="n">
        <v>-2383</v>
      </c>
    </row>
    <row r="23" spans="1:8">
      <c r="A23" s="4" t="s">
        <v>506</v>
      </c>
    </row>
    <row r="24" spans="1:8">
      <c r="A24" s="3" t="s">
        <v>498</v>
      </c>
    </row>
    <row r="25" spans="1:8">
      <c r="A25" s="4" t="s">
        <v>71</v>
      </c>
      <c r="C25" s="7" t="n">
        <v>100</v>
      </c>
      <c r="E25" s="7" t="n">
        <v>100</v>
      </c>
    </row>
    <row r="26" spans="1:8">
      <c r="A26" s="4" t="s">
        <v>507</v>
      </c>
    </row>
    <row r="27" spans="1:8">
      <c r="A27" s="3" t="s">
        <v>498</v>
      </c>
    </row>
    <row r="28" spans="1:8">
      <c r="A28" s="4" t="s">
        <v>508</v>
      </c>
      <c r="C28" s="4" t="s">
        <v>509</v>
      </c>
    </row>
    <row r="29" spans="1:8"/>
    <row r="30" spans="1:8">
      <c r="A30" s="4" t="s">
        <v>38</v>
      </c>
      <c r="B30" s="4" t="s">
        <v>510</v>
      </c>
    </row>
    <row r="31" spans="1:8">
      <c r="A31" s="4" t="s">
        <v>39</v>
      </c>
      <c r="B31" s="4" t="s">
        <v>511</v>
      </c>
    </row>
  </sheetData>
  <mergeCells count="4">
    <mergeCell ref="A1:B2"/>
    <mergeCell ref="A29:G29"/>
    <mergeCell ref="B30:G30"/>
    <mergeCell ref="B31:G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12</v>
      </c>
      <c r="C1" s="2" t="s">
        <v>78</v>
      </c>
      <c r="E1" s="2" t="s">
        <v>1</v>
      </c>
    </row>
    <row r="2" spans="1:8">
      <c r="C2" s="2" t="s">
        <v>2</v>
      </c>
      <c r="D2" s="2" t="s">
        <v>79</v>
      </c>
      <c r="E2" s="2" t="s">
        <v>2</v>
      </c>
      <c r="F2" s="2" t="s">
        <v>79</v>
      </c>
      <c r="G2" s="2" t="s">
        <v>2</v>
      </c>
      <c r="H2" s="2" t="s">
        <v>25</v>
      </c>
    </row>
    <row r="3" spans="1:8">
      <c r="A3" s="3" t="s">
        <v>513</v>
      </c>
    </row>
    <row r="4" spans="1:8">
      <c r="A4" s="4" t="s">
        <v>514</v>
      </c>
      <c r="E4" s="7" t="n">
        <v>850</v>
      </c>
    </row>
    <row r="5" spans="1:8">
      <c r="A5" s="4" t="s">
        <v>515</v>
      </c>
      <c r="C5" s="7" t="n">
        <v>102</v>
      </c>
      <c r="D5" s="7" t="n">
        <v>-90</v>
      </c>
      <c r="E5" s="5" t="n">
        <v>-359</v>
      </c>
      <c r="F5" s="7" t="n">
        <v>191</v>
      </c>
    </row>
    <row r="6" spans="1:8">
      <c r="A6" s="4" t="s">
        <v>516</v>
      </c>
      <c r="C6" s="5" t="n">
        <v>600</v>
      </c>
      <c r="E6" s="5" t="n">
        <v>600</v>
      </c>
    </row>
    <row r="7" spans="1:8">
      <c r="A7" s="4" t="s">
        <v>517</v>
      </c>
      <c r="C7" s="5" t="n">
        <v>600</v>
      </c>
      <c r="E7" s="5" t="n">
        <v>850</v>
      </c>
      <c r="G7" s="7" t="n">
        <v>600</v>
      </c>
      <c r="H7" s="7" t="n">
        <v>850</v>
      </c>
    </row>
    <row r="8" spans="1:8">
      <c r="A8" s="4" t="s">
        <v>518</v>
      </c>
      <c r="B8" s="4" t="s">
        <v>38</v>
      </c>
      <c r="G8" s="5" t="n">
        <v>11342651</v>
      </c>
      <c r="H8" s="5" t="n">
        <v>10400613</v>
      </c>
    </row>
    <row r="9" spans="1:8">
      <c r="A9" s="4" t="s">
        <v>452</v>
      </c>
    </row>
    <row r="10" spans="1:8">
      <c r="A10" s="3" t="s">
        <v>513</v>
      </c>
    </row>
    <row r="11" spans="1:8">
      <c r="A11" s="4" t="s">
        <v>514</v>
      </c>
      <c r="C11" s="5" t="n">
        <v>600</v>
      </c>
      <c r="D11" s="5" t="n">
        <v>850</v>
      </c>
      <c r="E11" s="5" t="n">
        <v>850</v>
      </c>
      <c r="F11" s="5" t="n">
        <v>850</v>
      </c>
    </row>
    <row r="12" spans="1:8">
      <c r="A12" s="4" t="s">
        <v>519</v>
      </c>
      <c r="C12" s="5" t="n">
        <v>-117</v>
      </c>
      <c r="D12" s="5" t="n">
        <v>-80</v>
      </c>
      <c r="E12" s="5" t="n">
        <v>-300</v>
      </c>
      <c r="F12" s="5" t="n">
        <v>-601</v>
      </c>
    </row>
    <row r="13" spans="1:8">
      <c r="A13" s="4" t="s">
        <v>520</v>
      </c>
      <c r="C13" s="5" t="n">
        <v>15</v>
      </c>
      <c r="D13" s="5" t="n">
        <v>170</v>
      </c>
      <c r="E13" s="5" t="n">
        <v>409</v>
      </c>
      <c r="F13" s="5" t="n">
        <v>410</v>
      </c>
    </row>
    <row r="14" spans="1:8">
      <c r="A14" s="4" t="s">
        <v>515</v>
      </c>
      <c r="C14" s="5" t="n">
        <v>102</v>
      </c>
      <c r="D14" s="5" t="n">
        <v>-90</v>
      </c>
      <c r="E14" s="5" t="n">
        <v>-359</v>
      </c>
      <c r="F14" s="5" t="n">
        <v>191</v>
      </c>
    </row>
    <row r="15" spans="1:8">
      <c r="A15" s="4" t="s">
        <v>516</v>
      </c>
      <c r="C15" s="5" t="n">
        <v>600</v>
      </c>
      <c r="D15" s="5" t="n">
        <v>850</v>
      </c>
      <c r="E15" s="5" t="n">
        <v>600</v>
      </c>
      <c r="F15" s="5" t="n">
        <v>850</v>
      </c>
    </row>
    <row r="16" spans="1:8">
      <c r="A16" s="4" t="s">
        <v>521</v>
      </c>
      <c r="G16" s="5" t="n">
        <v>489</v>
      </c>
      <c r="H16" s="5" t="n">
        <v>652</v>
      </c>
    </row>
    <row r="17" spans="1:8">
      <c r="A17" s="4" t="s">
        <v>522</v>
      </c>
      <c r="B17" s="4" t="s">
        <v>39</v>
      </c>
      <c r="G17" s="5" t="n">
        <v>111</v>
      </c>
      <c r="H17" s="5" t="n">
        <v>198</v>
      </c>
    </row>
    <row r="18" spans="1:8">
      <c r="A18" s="4" t="s">
        <v>517</v>
      </c>
      <c r="C18" s="7" t="n">
        <v>600</v>
      </c>
      <c r="D18" s="7" t="n">
        <v>850</v>
      </c>
      <c r="E18" s="7" t="n">
        <v>850</v>
      </c>
      <c r="F18" s="7" t="n">
        <v>850</v>
      </c>
      <c r="G18" s="5" t="n">
        <v>600</v>
      </c>
      <c r="H18" s="5" t="n">
        <v>850</v>
      </c>
    </row>
    <row r="19" spans="1:8">
      <c r="A19" s="4" t="s">
        <v>523</v>
      </c>
      <c r="G19" s="5" t="n">
        <v>10942404</v>
      </c>
      <c r="H19" s="5" t="n">
        <v>9956689</v>
      </c>
    </row>
    <row r="20" spans="1:8">
      <c r="A20" s="4" t="s">
        <v>524</v>
      </c>
      <c r="B20" s="4" t="s">
        <v>39</v>
      </c>
      <c r="G20" s="5" t="n">
        <v>14967</v>
      </c>
      <c r="H20" s="5" t="n">
        <v>14531</v>
      </c>
    </row>
    <row r="21" spans="1:8">
      <c r="A21" s="4" t="s">
        <v>518</v>
      </c>
      <c r="B21" s="4" t="s">
        <v>38</v>
      </c>
      <c r="G21" s="5" t="n">
        <v>10957371</v>
      </c>
      <c r="H21" s="5" t="n">
        <v>9971220</v>
      </c>
    </row>
    <row r="22" spans="1:8">
      <c r="A22" s="4" t="s">
        <v>525</v>
      </c>
      <c r="G22" s="5" t="n">
        <v>2072</v>
      </c>
      <c r="H22" s="5" t="n">
        <v>2498</v>
      </c>
    </row>
    <row r="23" spans="1:8">
      <c r="A23" s="4" t="s">
        <v>526</v>
      </c>
      <c r="G23" s="7" t="n">
        <v>35</v>
      </c>
      <c r="H23" s="7" t="n">
        <v>144</v>
      </c>
    </row>
    <row r="24" spans="1:8"/>
    <row r="25" spans="1:8">
      <c r="A25" s="4" t="s">
        <v>38</v>
      </c>
      <c r="B25" s="4" t="s">
        <v>493</v>
      </c>
    </row>
    <row r="26" spans="1:8">
      <c r="A26" s="4" t="s">
        <v>39</v>
      </c>
      <c r="B26" s="4" t="s">
        <v>527</v>
      </c>
    </row>
  </sheetData>
  <mergeCells count="6">
    <mergeCell ref="A1:B2"/>
    <mergeCell ref="C1:D1"/>
    <mergeCell ref="E1:F1"/>
    <mergeCell ref="A24:G24"/>
    <mergeCell ref="B25:G25"/>
    <mergeCell ref="B26:G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220</v>
      </c>
    </row>
    <row r="3" spans="1:2">
      <c r="A3" s="4" t="s">
        <v>530</v>
      </c>
      <c r="B3" s="7" t="n">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8</v>
      </c>
      <c r="D1" s="2" t="s">
        <v>1</v>
      </c>
    </row>
    <row r="2" spans="1:5">
      <c r="B2" s="2" t="s">
        <v>2</v>
      </c>
      <c r="C2" s="2" t="s">
        <v>79</v>
      </c>
      <c r="D2" s="2" t="s">
        <v>2</v>
      </c>
      <c r="E2" s="2" t="s">
        <v>79</v>
      </c>
    </row>
    <row r="3" spans="1:5">
      <c r="A3" s="4" t="s">
        <v>128</v>
      </c>
      <c r="D3" s="7" t="n">
        <v>32</v>
      </c>
    </row>
    <row r="4" spans="1:5">
      <c r="A4" s="3" t="s">
        <v>129</v>
      </c>
    </row>
    <row r="5" spans="1:5">
      <c r="A5" s="4" t="s">
        <v>130</v>
      </c>
      <c r="D5" s="5" t="n">
        <v>2945506</v>
      </c>
      <c r="E5" s="7" t="n">
        <v>2436196</v>
      </c>
    </row>
    <row r="6" spans="1:5">
      <c r="A6" s="4" t="s">
        <v>126</v>
      </c>
      <c r="B6" s="7" t="n">
        <v>48662</v>
      </c>
      <c r="C6" s="7" t="n">
        <v>47721</v>
      </c>
      <c r="D6" s="5" t="n">
        <v>140318</v>
      </c>
      <c r="E6" s="5" t="n">
        <v>157075</v>
      </c>
    </row>
    <row r="7" spans="1:5">
      <c r="A7" s="4" t="s">
        <v>131</v>
      </c>
      <c r="D7" s="5" t="n">
        <v>69686</v>
      </c>
      <c r="E7" s="5" t="n">
        <v>286585</v>
      </c>
    </row>
    <row r="8" spans="1:5">
      <c r="A8" s="4" t="s">
        <v>132</v>
      </c>
      <c r="B8" s="5" t="n">
        <v>-3560</v>
      </c>
      <c r="C8" s="5" t="n">
        <v>0</v>
      </c>
      <c r="D8" s="5" t="n">
        <v>-26723</v>
      </c>
      <c r="E8" s="5" t="n">
        <v>0</v>
      </c>
    </row>
    <row r="9" spans="1:5">
      <c r="A9" s="4" t="s">
        <v>133</v>
      </c>
      <c r="D9" s="5" t="n">
        <v>-38</v>
      </c>
    </row>
    <row r="10" spans="1:5">
      <c r="A10" s="4" t="s">
        <v>134</v>
      </c>
      <c r="D10" s="5" t="n">
        <v>-71746</v>
      </c>
      <c r="E10" s="5" t="n">
        <v>-48769</v>
      </c>
    </row>
    <row r="11" spans="1:5">
      <c r="A11" s="4" t="s">
        <v>135</v>
      </c>
      <c r="B11" s="7" t="n">
        <v>3056971</v>
      </c>
      <c r="C11" s="7" t="n">
        <v>2831087</v>
      </c>
      <c r="D11" s="5" t="n">
        <v>3056971</v>
      </c>
      <c r="E11" s="7" t="n">
        <v>2831087</v>
      </c>
    </row>
    <row r="12" spans="1:5">
      <c r="A12" s="4" t="s">
        <v>136</v>
      </c>
    </row>
    <row r="13" spans="1:5">
      <c r="A13" s="4" t="s">
        <v>128</v>
      </c>
      <c r="D13" s="7" t="n">
        <v>32</v>
      </c>
    </row>
    <row r="14" spans="1:5">
      <c r="A14" s="3" t="s">
        <v>129</v>
      </c>
    </row>
    <row r="15" spans="1:5">
      <c r="A15" s="4" t="s">
        <v>137</v>
      </c>
      <c r="D15" s="5" t="n">
        <v>18578</v>
      </c>
      <c r="E15" s="5" t="n">
        <v>14926</v>
      </c>
    </row>
    <row r="16" spans="1:5">
      <c r="A16" s="4" t="s">
        <v>130</v>
      </c>
      <c r="D16" s="7" t="n">
        <v>1857766</v>
      </c>
      <c r="E16" s="7" t="n">
        <v>1492581</v>
      </c>
    </row>
    <row r="17" spans="1:5">
      <c r="A17" s="4" t="s">
        <v>138</v>
      </c>
      <c r="D17" s="5" t="n">
        <v>696</v>
      </c>
      <c r="E17" s="5" t="n">
        <v>2866</v>
      </c>
    </row>
    <row r="18" spans="1:5">
      <c r="A18" s="4" t="s">
        <v>131</v>
      </c>
      <c r="D18" s="7" t="n">
        <v>69686</v>
      </c>
      <c r="E18" s="7" t="n">
        <v>286585</v>
      </c>
    </row>
    <row r="19" spans="1:5">
      <c r="A19" s="4" t="s">
        <v>139</v>
      </c>
      <c r="D19" s="5" t="n">
        <v>-267</v>
      </c>
    </row>
    <row r="20" spans="1:5">
      <c r="A20" s="4" t="s">
        <v>132</v>
      </c>
      <c r="D20" s="7" t="n">
        <v>-26723</v>
      </c>
    </row>
    <row r="21" spans="1:5">
      <c r="A21" s="4" t="s">
        <v>140</v>
      </c>
      <c r="B21" s="5" t="n">
        <v>19007</v>
      </c>
      <c r="C21" s="5" t="n">
        <v>17792</v>
      </c>
      <c r="D21" s="5" t="n">
        <v>19007</v>
      </c>
      <c r="E21" s="5" t="n">
        <v>17792</v>
      </c>
    </row>
    <row r="22" spans="1:5">
      <c r="A22" s="4" t="s">
        <v>135</v>
      </c>
      <c r="B22" s="7" t="n">
        <v>1900697</v>
      </c>
      <c r="C22" s="7" t="n">
        <v>1779166</v>
      </c>
      <c r="D22" s="7" t="n">
        <v>1900697</v>
      </c>
      <c r="E22" s="7" t="n">
        <v>1779166</v>
      </c>
    </row>
    <row r="23" spans="1:5">
      <c r="A23" s="4" t="s">
        <v>141</v>
      </c>
      <c r="D23" s="5" t="n">
        <v>0</v>
      </c>
    </row>
    <row r="24" spans="1:5">
      <c r="A24" s="4" t="s">
        <v>142</v>
      </c>
    </row>
    <row r="25" spans="1:5">
      <c r="A25" s="3" t="s">
        <v>129</v>
      </c>
    </row>
    <row r="26" spans="1:5">
      <c r="A26" s="4" t="s">
        <v>130</v>
      </c>
      <c r="B26" s="5" t="n">
        <v>85891</v>
      </c>
      <c r="C26" s="5" t="n">
        <v>96420</v>
      </c>
      <c r="D26" s="7" t="n">
        <v>111406</v>
      </c>
      <c r="E26" s="5" t="n">
        <v>56368</v>
      </c>
    </row>
    <row r="27" spans="1:5">
      <c r="A27" s="4" t="s">
        <v>126</v>
      </c>
      <c r="D27" s="5" t="n">
        <v>-15836</v>
      </c>
      <c r="E27" s="5" t="n">
        <v>47026</v>
      </c>
    </row>
    <row r="28" spans="1:5">
      <c r="A28" s="4" t="s">
        <v>135</v>
      </c>
      <c r="B28" s="5" t="n">
        <v>95570</v>
      </c>
      <c r="C28" s="5" t="n">
        <v>103394</v>
      </c>
      <c r="D28" s="5" t="n">
        <v>95570</v>
      </c>
      <c r="E28" s="5" t="n">
        <v>103394</v>
      </c>
    </row>
    <row r="29" spans="1:5">
      <c r="A29" s="4" t="s">
        <v>143</v>
      </c>
    </row>
    <row r="30" spans="1:5">
      <c r="A30" s="3" t="s">
        <v>129</v>
      </c>
    </row>
    <row r="31" spans="1:5">
      <c r="A31" s="4" t="s">
        <v>130</v>
      </c>
      <c r="D31" s="5" t="n">
        <v>976334</v>
      </c>
      <c r="E31" s="5" t="n">
        <v>887247</v>
      </c>
    </row>
    <row r="32" spans="1:5">
      <c r="A32" s="4" t="s">
        <v>126</v>
      </c>
      <c r="D32" s="5" t="n">
        <v>156154</v>
      </c>
      <c r="E32" s="5" t="n">
        <v>110049</v>
      </c>
    </row>
    <row r="33" spans="1:5">
      <c r="A33" s="4" t="s">
        <v>133</v>
      </c>
      <c r="D33" s="5" t="n">
        <v>-38</v>
      </c>
    </row>
    <row r="34" spans="1:5">
      <c r="A34" s="4" t="s">
        <v>134</v>
      </c>
      <c r="D34" s="5" t="n">
        <v>-71746</v>
      </c>
      <c r="E34" s="5" t="n">
        <v>-48769</v>
      </c>
    </row>
    <row r="35" spans="1:5">
      <c r="A35" s="4" t="s">
        <v>135</v>
      </c>
      <c r="B35" s="5" t="n">
        <v>1060704</v>
      </c>
      <c r="C35" s="5" t="n">
        <v>948527</v>
      </c>
      <c r="D35" s="5" t="n">
        <v>1060704</v>
      </c>
      <c r="E35" s="5" t="n">
        <v>948527</v>
      </c>
    </row>
    <row r="36" spans="1:5">
      <c r="A36" s="4" t="s">
        <v>144</v>
      </c>
    </row>
    <row r="37" spans="1:5">
      <c r="A37" s="3" t="s">
        <v>129</v>
      </c>
    </row>
    <row r="38" spans="1:5">
      <c r="A38" s="4" t="s">
        <v>130</v>
      </c>
      <c r="D38" s="5" t="n">
        <v>792783</v>
      </c>
      <c r="E38" s="5" t="n">
        <v>734982</v>
      </c>
    </row>
    <row r="39" spans="1:5">
      <c r="A39" s="4" t="s">
        <v>126</v>
      </c>
      <c r="D39" s="5" t="n">
        <v>124923</v>
      </c>
      <c r="E39" s="5" t="n">
        <v>88039</v>
      </c>
    </row>
    <row r="40" spans="1:5">
      <c r="A40" s="4" t="s">
        <v>133</v>
      </c>
      <c r="D40" s="5" t="n">
        <v>-38</v>
      </c>
    </row>
    <row r="41" spans="1:5">
      <c r="A41" s="4" t="s">
        <v>134</v>
      </c>
      <c r="D41" s="5" t="n">
        <v>-71746</v>
      </c>
      <c r="E41" s="5" t="n">
        <v>-48769</v>
      </c>
    </row>
    <row r="42" spans="1:5">
      <c r="A42" s="4" t="s">
        <v>135</v>
      </c>
      <c r="B42" s="5" t="n">
        <v>845922</v>
      </c>
      <c r="C42" s="5" t="n">
        <v>774252</v>
      </c>
      <c r="D42" s="5" t="n">
        <v>845922</v>
      </c>
      <c r="E42" s="5" t="n">
        <v>774252</v>
      </c>
    </row>
    <row r="43" spans="1:5">
      <c r="A43" s="4" t="s">
        <v>145</v>
      </c>
    </row>
    <row r="44" spans="1:5">
      <c r="A44" s="3" t="s">
        <v>129</v>
      </c>
    </row>
    <row r="45" spans="1:5">
      <c r="A45" s="4" t="s">
        <v>130</v>
      </c>
      <c r="D45" s="5" t="n">
        <v>183551</v>
      </c>
      <c r="E45" s="5" t="n">
        <v>152265</v>
      </c>
    </row>
    <row r="46" spans="1:5">
      <c r="A46" s="4" t="s">
        <v>126</v>
      </c>
      <c r="D46" s="5" t="n">
        <v>31231</v>
      </c>
      <c r="E46" s="5" t="n">
        <v>22010</v>
      </c>
    </row>
    <row r="47" spans="1:5">
      <c r="A47" s="4" t="s">
        <v>135</v>
      </c>
      <c r="B47" s="7" t="n">
        <v>214782</v>
      </c>
      <c r="C47" s="7" t="n">
        <v>174275</v>
      </c>
      <c r="D47" s="7" t="n">
        <v>214782</v>
      </c>
      <c r="E47" s="7" t="n">
        <v>1742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1</v>
      </c>
      <c r="C1" s="2" t="s">
        <v>2</v>
      </c>
      <c r="D1" s="2" t="s">
        <v>25</v>
      </c>
    </row>
    <row r="2" spans="1:5">
      <c r="A2" s="3" t="s">
        <v>532</v>
      </c>
    </row>
    <row r="3" spans="1:5">
      <c r="A3" s="4" t="s">
        <v>533</v>
      </c>
      <c r="C3" s="7" t="n">
        <v>37823697</v>
      </c>
      <c r="D3" s="7" t="n">
        <v>32499977</v>
      </c>
    </row>
    <row r="4" spans="1:5">
      <c r="A4" s="4" t="s">
        <v>534</v>
      </c>
      <c r="B4" s="4" t="s">
        <v>38</v>
      </c>
      <c r="C4" s="5" t="n">
        <v>310504</v>
      </c>
      <c r="D4" s="5" t="n">
        <v>249300</v>
      </c>
    </row>
    <row r="5" spans="1:5">
      <c r="A5" s="4" t="s">
        <v>535</v>
      </c>
      <c r="B5" s="4" t="s">
        <v>38</v>
      </c>
      <c r="C5" s="5" t="n">
        <v>105118</v>
      </c>
      <c r="D5" s="5" t="n">
        <v>51228</v>
      </c>
    </row>
    <row r="6" spans="1:5">
      <c r="A6" s="4" t="s">
        <v>536</v>
      </c>
      <c r="B6" s="4" t="s">
        <v>537</v>
      </c>
      <c r="C6" s="5" t="n">
        <v>-186349</v>
      </c>
      <c r="D6" s="5" t="n">
        <v>-121094</v>
      </c>
      <c r="E6" s="4" t="s">
        <v>475</v>
      </c>
    </row>
    <row r="7" spans="1:5">
      <c r="A7" s="4" t="s">
        <v>538</v>
      </c>
      <c r="B7" s="4" t="s">
        <v>537</v>
      </c>
      <c r="C7" s="5" t="n">
        <v>-102667</v>
      </c>
      <c r="D7" s="5" t="n">
        <v>-48510</v>
      </c>
      <c r="E7" s="4" t="s">
        <v>475</v>
      </c>
    </row>
    <row r="8" spans="1:5">
      <c r="A8" s="4" t="s">
        <v>539</v>
      </c>
      <c r="B8" s="4" t="s">
        <v>38</v>
      </c>
      <c r="C8" s="5" t="n">
        <v>124155</v>
      </c>
      <c r="D8" s="5" t="n">
        <v>128206</v>
      </c>
      <c r="E8" s="4" t="s">
        <v>475</v>
      </c>
    </row>
    <row r="9" spans="1:5">
      <c r="A9" s="4" t="s">
        <v>539</v>
      </c>
      <c r="B9" s="4" t="s">
        <v>38</v>
      </c>
      <c r="C9" s="5" t="n">
        <v>2451</v>
      </c>
      <c r="D9" s="5" t="n">
        <v>2718</v>
      </c>
      <c r="E9" s="4" t="s">
        <v>475</v>
      </c>
    </row>
    <row r="10" spans="1:5">
      <c r="A10" s="4" t="s">
        <v>540</v>
      </c>
      <c r="D10" s="5" t="n">
        <v>24954</v>
      </c>
    </row>
    <row r="11" spans="1:5">
      <c r="A11" s="4" t="s">
        <v>541</v>
      </c>
      <c r="C11" s="5" t="n">
        <v>124997</v>
      </c>
      <c r="D11" s="5" t="n">
        <v>16437</v>
      </c>
    </row>
    <row r="12" spans="1:5">
      <c r="A12" s="4" t="s">
        <v>542</v>
      </c>
      <c r="C12" s="5" t="n">
        <v>208679</v>
      </c>
      <c r="D12" s="5" t="n">
        <v>89021</v>
      </c>
    </row>
    <row r="13" spans="1:5">
      <c r="A13" s="4" t="s">
        <v>543</v>
      </c>
    </row>
    <row r="14" spans="1:5">
      <c r="A14" s="3" t="s">
        <v>532</v>
      </c>
    </row>
    <row r="15" spans="1:5">
      <c r="A15" s="4" t="s">
        <v>533</v>
      </c>
      <c r="C15" s="5" t="n">
        <v>34569790</v>
      </c>
      <c r="D15" s="5" t="n">
        <v>31084068</v>
      </c>
    </row>
    <row r="16" spans="1:5">
      <c r="A16" s="4" t="s">
        <v>534</v>
      </c>
      <c r="B16" s="4" t="s">
        <v>38</v>
      </c>
      <c r="C16" s="5" t="n">
        <v>307799</v>
      </c>
      <c r="D16" s="5" t="n">
        <v>247924</v>
      </c>
    </row>
    <row r="17" spans="1:5">
      <c r="A17" s="4" t="s">
        <v>535</v>
      </c>
      <c r="B17" s="4" t="s">
        <v>38</v>
      </c>
      <c r="C17" s="5" t="n">
        <v>104711</v>
      </c>
      <c r="D17" s="5" t="n">
        <v>50445</v>
      </c>
    </row>
    <row r="18" spans="1:5">
      <c r="A18" s="4" t="s">
        <v>544</v>
      </c>
    </row>
    <row r="19" spans="1:5">
      <c r="A19" s="3" t="s">
        <v>532</v>
      </c>
    </row>
    <row r="20" spans="1:5">
      <c r="A20" s="4" t="s">
        <v>533</v>
      </c>
      <c r="C20" s="5" t="n">
        <v>34569790</v>
      </c>
      <c r="D20" s="5" t="n">
        <v>31084068</v>
      </c>
    </row>
    <row r="21" spans="1:5">
      <c r="A21" s="4" t="s">
        <v>534</v>
      </c>
      <c r="B21" s="4" t="s">
        <v>38</v>
      </c>
      <c r="C21" s="5" t="n">
        <v>307799</v>
      </c>
      <c r="D21" s="5" t="n">
        <v>247924</v>
      </c>
    </row>
    <row r="22" spans="1:5">
      <c r="A22" s="4" t="s">
        <v>535</v>
      </c>
      <c r="B22" s="4" t="s">
        <v>38</v>
      </c>
      <c r="C22" s="5" t="n">
        <v>104711</v>
      </c>
      <c r="D22" s="5" t="n">
        <v>50445</v>
      </c>
    </row>
    <row r="23" spans="1:5">
      <c r="A23" s="4" t="s">
        <v>545</v>
      </c>
    </row>
    <row r="24" spans="1:5">
      <c r="A24" s="3" t="s">
        <v>532</v>
      </c>
    </row>
    <row r="25" spans="1:5">
      <c r="A25" s="4" t="s">
        <v>533</v>
      </c>
      <c r="C25" s="5" t="n">
        <v>3253907</v>
      </c>
      <c r="D25" s="5" t="n">
        <v>1415909</v>
      </c>
    </row>
    <row r="26" spans="1:5">
      <c r="A26" s="4" t="s">
        <v>534</v>
      </c>
      <c r="B26" s="4" t="s">
        <v>38</v>
      </c>
      <c r="C26" s="5" t="n">
        <v>2705</v>
      </c>
      <c r="D26" s="5" t="n">
        <v>1376</v>
      </c>
    </row>
    <row r="27" spans="1:5">
      <c r="A27" s="4" t="s">
        <v>535</v>
      </c>
      <c r="B27" s="4" t="s">
        <v>38</v>
      </c>
      <c r="C27" s="5" t="n">
        <v>407</v>
      </c>
      <c r="D27" s="5" t="n">
        <v>783</v>
      </c>
    </row>
    <row r="28" spans="1:5">
      <c r="A28" s="4" t="s">
        <v>546</v>
      </c>
    </row>
    <row r="29" spans="1:5">
      <c r="A29" s="3" t="s">
        <v>532</v>
      </c>
    </row>
    <row r="30" spans="1:5">
      <c r="A30" s="4" t="s">
        <v>533</v>
      </c>
      <c r="C30" s="5" t="n">
        <v>1776430</v>
      </c>
      <c r="D30" s="5" t="n">
        <v>1026778</v>
      </c>
    </row>
    <row r="31" spans="1:5">
      <c r="A31" s="4" t="s">
        <v>534</v>
      </c>
      <c r="B31" s="4" t="s">
        <v>38</v>
      </c>
      <c r="C31" s="5" t="n">
        <v>899</v>
      </c>
      <c r="D31" s="5" t="n">
        <v>1174</v>
      </c>
    </row>
    <row r="32" spans="1:5">
      <c r="A32" s="4" t="s">
        <v>535</v>
      </c>
      <c r="B32" s="4" t="s">
        <v>38</v>
      </c>
      <c r="C32" s="5" t="n">
        <v>179</v>
      </c>
      <c r="D32" s="5" t="n">
        <v>734</v>
      </c>
    </row>
    <row r="33" spans="1:5">
      <c r="A33" s="4" t="s">
        <v>547</v>
      </c>
    </row>
    <row r="34" spans="1:5">
      <c r="A34" s="3" t="s">
        <v>532</v>
      </c>
    </row>
    <row r="35" spans="1:5">
      <c r="A35" s="4" t="s">
        <v>533</v>
      </c>
      <c r="C35" s="5" t="n">
        <v>625000</v>
      </c>
    </row>
    <row r="36" spans="1:5">
      <c r="A36" s="4" t="s">
        <v>534</v>
      </c>
      <c r="B36" s="4" t="s">
        <v>38</v>
      </c>
      <c r="C36" s="5" t="n">
        <v>165</v>
      </c>
    </row>
    <row r="37" spans="1:5">
      <c r="A37" s="4" t="s">
        <v>535</v>
      </c>
      <c r="B37" s="4" t="s">
        <v>38</v>
      </c>
      <c r="C37" s="5" t="n">
        <v>0</v>
      </c>
    </row>
    <row r="38" spans="1:5">
      <c r="A38" s="4" t="s">
        <v>548</v>
      </c>
    </row>
    <row r="39" spans="1:5">
      <c r="A39" s="3" t="s">
        <v>532</v>
      </c>
    </row>
    <row r="40" spans="1:5">
      <c r="A40" s="4" t="s">
        <v>533</v>
      </c>
      <c r="C40" s="5" t="n">
        <v>679500</v>
      </c>
      <c r="D40" s="5" t="n">
        <v>245500</v>
      </c>
    </row>
    <row r="41" spans="1:5">
      <c r="A41" s="4" t="s">
        <v>534</v>
      </c>
      <c r="B41" s="4" t="s">
        <v>38</v>
      </c>
      <c r="C41" s="5" t="n">
        <v>1102</v>
      </c>
      <c r="D41" s="5" t="n">
        <v>92</v>
      </c>
    </row>
    <row r="42" spans="1:5">
      <c r="A42" s="4" t="s">
        <v>535</v>
      </c>
      <c r="B42" s="4" t="s">
        <v>38</v>
      </c>
      <c r="C42" s="5" t="n">
        <v>0</v>
      </c>
      <c r="D42" s="5" t="n">
        <v>0</v>
      </c>
    </row>
    <row r="43" spans="1:5">
      <c r="A43" s="4" t="s">
        <v>549</v>
      </c>
    </row>
    <row r="44" spans="1:5">
      <c r="A44" s="3" t="s">
        <v>532</v>
      </c>
    </row>
    <row r="45" spans="1:5">
      <c r="A45" s="4" t="s">
        <v>533</v>
      </c>
      <c r="C45" s="5" t="n">
        <v>86600</v>
      </c>
      <c r="D45" s="5" t="n">
        <v>72800</v>
      </c>
    </row>
    <row r="46" spans="1:5">
      <c r="A46" s="4" t="s">
        <v>534</v>
      </c>
      <c r="B46" s="4" t="s">
        <v>38</v>
      </c>
      <c r="C46" s="5" t="n">
        <v>500</v>
      </c>
      <c r="D46" s="5" t="n">
        <v>37</v>
      </c>
    </row>
    <row r="47" spans="1:5">
      <c r="A47" s="4" t="s">
        <v>535</v>
      </c>
      <c r="B47" s="4" t="s">
        <v>38</v>
      </c>
      <c r="C47" s="5" t="n">
        <v>14</v>
      </c>
      <c r="D47" s="5" t="n">
        <v>1</v>
      </c>
    </row>
    <row r="48" spans="1:5">
      <c r="A48" s="4" t="s">
        <v>550</v>
      </c>
    </row>
    <row r="49" spans="1:5">
      <c r="A49" s="3" t="s">
        <v>532</v>
      </c>
    </row>
    <row r="50" spans="1:5">
      <c r="A50" s="4" t="s">
        <v>533</v>
      </c>
      <c r="C50" s="5" t="n">
        <v>86377</v>
      </c>
      <c r="D50" s="5" t="n">
        <v>70831</v>
      </c>
    </row>
    <row r="51" spans="1:5">
      <c r="A51" s="4" t="s">
        <v>534</v>
      </c>
      <c r="B51" s="4" t="s">
        <v>38</v>
      </c>
      <c r="C51" s="5" t="n">
        <v>39</v>
      </c>
      <c r="D51" s="5" t="n">
        <v>73</v>
      </c>
    </row>
    <row r="52" spans="1:5">
      <c r="A52" s="4" t="s">
        <v>535</v>
      </c>
      <c r="B52" s="4" t="s">
        <v>38</v>
      </c>
      <c r="C52" s="7" t="n">
        <v>214</v>
      </c>
      <c r="D52" s="7" t="n">
        <v>48</v>
      </c>
    </row>
    <row r="53" spans="1:5"/>
    <row r="54" spans="1:5">
      <c r="A54" s="4" t="s">
        <v>38</v>
      </c>
      <c r="B54" s="4" t="s">
        <v>67</v>
      </c>
    </row>
    <row r="55" spans="1:5">
      <c r="A55" s="4" t="s">
        <v>39</v>
      </c>
      <c r="B55" s="4" t="s">
        <v>551</v>
      </c>
    </row>
    <row r="56" spans="1:5">
      <c r="A56" s="4" t="s">
        <v>471</v>
      </c>
      <c r="B56" s="4" t="s">
        <v>552</v>
      </c>
    </row>
    <row r="57" spans="1:5">
      <c r="A57" s="4" t="s">
        <v>475</v>
      </c>
      <c r="B57" s="4" t="s">
        <v>68</v>
      </c>
    </row>
  </sheetData>
  <mergeCells count="7">
    <mergeCell ref="A1:B1"/>
    <mergeCell ref="D1:E1"/>
    <mergeCell ref="A53:D53"/>
    <mergeCell ref="B54:D54"/>
    <mergeCell ref="B55:D55"/>
    <mergeCell ref="B56:D56"/>
    <mergeCell ref="B57:D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3</v>
      </c>
      <c r="C1" s="2" t="s">
        <v>2</v>
      </c>
      <c r="D1" s="2" t="s">
        <v>25</v>
      </c>
    </row>
    <row r="2" spans="1:5">
      <c r="A2" s="3" t="s">
        <v>554</v>
      </c>
    </row>
    <row r="3" spans="1:5">
      <c r="A3" s="4" t="s">
        <v>555</v>
      </c>
      <c r="C3" s="7" t="n">
        <v>309965</v>
      </c>
      <c r="D3" s="7" t="n">
        <v>249190</v>
      </c>
      <c r="E3" s="4" t="s">
        <v>38</v>
      </c>
    </row>
    <row r="4" spans="1:5">
      <c r="A4" s="4" t="s">
        <v>556</v>
      </c>
      <c r="B4" s="4" t="s">
        <v>557</v>
      </c>
      <c r="C4" s="5" t="n">
        <v>-186349</v>
      </c>
      <c r="D4" s="5" t="n">
        <v>-121094</v>
      </c>
      <c r="E4" s="4" t="s">
        <v>38</v>
      </c>
    </row>
    <row r="5" spans="1:5">
      <c r="A5" s="4" t="s">
        <v>558</v>
      </c>
      <c r="C5" s="5" t="n">
        <v>123616</v>
      </c>
      <c r="D5" s="5" t="n">
        <v>128096</v>
      </c>
      <c r="E5" s="4" t="s">
        <v>38</v>
      </c>
    </row>
    <row r="6" spans="1:5">
      <c r="A6" s="4" t="s">
        <v>559</v>
      </c>
      <c r="B6" s="4" t="s">
        <v>560</v>
      </c>
      <c r="C6" s="5" t="n">
        <v>539</v>
      </c>
      <c r="D6" s="5" t="n">
        <v>110</v>
      </c>
      <c r="E6" s="4" t="s">
        <v>38</v>
      </c>
    </row>
    <row r="7" spans="1:5">
      <c r="A7" s="4" t="s">
        <v>539</v>
      </c>
      <c r="B7" s="4" t="s">
        <v>475</v>
      </c>
      <c r="C7" s="5" t="n">
        <v>124155</v>
      </c>
      <c r="D7" s="5" t="n">
        <v>128206</v>
      </c>
      <c r="E7" s="4" t="s">
        <v>38</v>
      </c>
    </row>
    <row r="8" spans="1:5">
      <c r="A8" s="3" t="s">
        <v>561</v>
      </c>
    </row>
    <row r="9" spans="1:5">
      <c r="A9" s="4" t="s">
        <v>555</v>
      </c>
      <c r="C9" s="5" t="n">
        <v>104890</v>
      </c>
      <c r="D9" s="5" t="n">
        <v>51179</v>
      </c>
      <c r="E9" s="4" t="s">
        <v>38</v>
      </c>
    </row>
    <row r="10" spans="1:5">
      <c r="A10" s="4" t="s">
        <v>556</v>
      </c>
      <c r="B10" s="4" t="s">
        <v>557</v>
      </c>
      <c r="C10" s="5" t="n">
        <v>-102667</v>
      </c>
      <c r="D10" s="5" t="n">
        <v>-48510</v>
      </c>
      <c r="E10" s="4" t="s">
        <v>38</v>
      </c>
    </row>
    <row r="11" spans="1:5">
      <c r="A11" s="4" t="s">
        <v>558</v>
      </c>
      <c r="C11" s="5" t="n">
        <v>2223</v>
      </c>
      <c r="D11" s="5" t="n">
        <v>2669</v>
      </c>
      <c r="E11" s="4" t="s">
        <v>38</v>
      </c>
    </row>
    <row r="12" spans="1:5">
      <c r="A12" s="4" t="s">
        <v>559</v>
      </c>
      <c r="B12" s="4" t="s">
        <v>560</v>
      </c>
      <c r="C12" s="5" t="n">
        <v>228</v>
      </c>
      <c r="D12" s="5" t="n">
        <v>49</v>
      </c>
      <c r="E12" s="4" t="s">
        <v>38</v>
      </c>
    </row>
    <row r="13" spans="1:5">
      <c r="A13" s="4" t="s">
        <v>539</v>
      </c>
      <c r="B13" s="4" t="s">
        <v>475</v>
      </c>
      <c r="C13" s="5" t="n">
        <v>2451</v>
      </c>
      <c r="D13" s="5" t="n">
        <v>2718</v>
      </c>
      <c r="E13" s="4" t="s">
        <v>38</v>
      </c>
    </row>
    <row r="14" spans="1:5">
      <c r="A14" s="4" t="s">
        <v>540</v>
      </c>
      <c r="D14" s="5" t="n">
        <v>24954</v>
      </c>
    </row>
    <row r="15" spans="1:5">
      <c r="A15" s="4" t="s">
        <v>562</v>
      </c>
    </row>
    <row r="16" spans="1:5">
      <c r="A16" s="3" t="s">
        <v>554</v>
      </c>
    </row>
    <row r="17" spans="1:5">
      <c r="A17" s="4" t="s">
        <v>555</v>
      </c>
      <c r="C17" s="5" t="n">
        <v>308633</v>
      </c>
      <c r="D17" s="5" t="n">
        <v>118932</v>
      </c>
      <c r="E17" s="4" t="s">
        <v>38</v>
      </c>
    </row>
    <row r="18" spans="1:5">
      <c r="A18" s="4" t="s">
        <v>556</v>
      </c>
      <c r="C18" s="5" t="n">
        <v>-298415</v>
      </c>
      <c r="D18" s="5" t="n">
        <v>-113842</v>
      </c>
      <c r="E18" s="4" t="s">
        <v>38</v>
      </c>
    </row>
    <row r="19" spans="1:5">
      <c r="A19" s="4" t="s">
        <v>558</v>
      </c>
      <c r="C19" s="5" t="n">
        <v>10218</v>
      </c>
      <c r="D19" s="5" t="n">
        <v>5090</v>
      </c>
      <c r="E19" s="4" t="s">
        <v>38</v>
      </c>
    </row>
    <row r="20" spans="1:5">
      <c r="A20" s="3" t="s">
        <v>561</v>
      </c>
    </row>
    <row r="21" spans="1:5">
      <c r="A21" s="4" t="s">
        <v>555</v>
      </c>
      <c r="C21" s="5" t="n">
        <v>100169</v>
      </c>
      <c r="D21" s="5" t="n">
        <v>27491</v>
      </c>
      <c r="E21" s="4" t="s">
        <v>38</v>
      </c>
    </row>
    <row r="22" spans="1:5">
      <c r="A22" s="4" t="s">
        <v>556</v>
      </c>
      <c r="C22" s="5" t="n">
        <v>-97946</v>
      </c>
      <c r="D22" s="5" t="n">
        <v>-24822</v>
      </c>
      <c r="E22" s="4" t="s">
        <v>38</v>
      </c>
    </row>
    <row r="23" spans="1:5">
      <c r="A23" s="4" t="s">
        <v>558</v>
      </c>
      <c r="C23" s="5" t="n">
        <v>2223</v>
      </c>
      <c r="D23" s="5" t="n">
        <v>2669</v>
      </c>
      <c r="E23" s="4" t="s">
        <v>38</v>
      </c>
    </row>
    <row r="24" spans="1:5">
      <c r="A24" s="4" t="s">
        <v>563</v>
      </c>
    </row>
    <row r="25" spans="1:5">
      <c r="A25" s="3" t="s">
        <v>554</v>
      </c>
    </row>
    <row r="26" spans="1:5">
      <c r="A26" s="4" t="s">
        <v>555</v>
      </c>
      <c r="C26" s="5" t="n">
        <v>1332</v>
      </c>
      <c r="D26" s="5" t="n">
        <v>130258</v>
      </c>
      <c r="E26" s="4" t="s">
        <v>38</v>
      </c>
    </row>
    <row r="27" spans="1:5">
      <c r="A27" s="4" t="s">
        <v>556</v>
      </c>
      <c r="C27" s="5" t="n">
        <v>112066</v>
      </c>
      <c r="D27" s="5" t="n">
        <v>-7252</v>
      </c>
      <c r="E27" s="4" t="s">
        <v>38</v>
      </c>
    </row>
    <row r="28" spans="1:5">
      <c r="A28" s="4" t="s">
        <v>558</v>
      </c>
      <c r="C28" s="5" t="n">
        <v>113398</v>
      </c>
      <c r="D28" s="5" t="n">
        <v>123006</v>
      </c>
      <c r="E28" s="4" t="s">
        <v>38</v>
      </c>
    </row>
    <row r="29" spans="1:5">
      <c r="A29" s="3" t="s">
        <v>561</v>
      </c>
    </row>
    <row r="30" spans="1:5">
      <c r="A30" s="4" t="s">
        <v>555</v>
      </c>
      <c r="C30" s="5" t="n">
        <v>4721</v>
      </c>
      <c r="D30" s="5" t="n">
        <v>23688</v>
      </c>
      <c r="E30" s="4" t="s">
        <v>38</v>
      </c>
    </row>
    <row r="31" spans="1:5">
      <c r="A31" s="4" t="s">
        <v>556</v>
      </c>
      <c r="C31" s="5" t="n">
        <v>-4721</v>
      </c>
      <c r="D31" s="5" t="n">
        <v>-23688</v>
      </c>
      <c r="E31" s="4" t="s">
        <v>38</v>
      </c>
    </row>
    <row r="32" spans="1:5">
      <c r="A32" s="4" t="s">
        <v>558</v>
      </c>
      <c r="C32" s="7" t="n">
        <v>0</v>
      </c>
      <c r="D32" s="7" t="n">
        <v>0</v>
      </c>
      <c r="E32" s="4" t="s">
        <v>38</v>
      </c>
    </row>
    <row r="33" spans="1:5"/>
    <row r="34" spans="1:5">
      <c r="A34" s="4" t="s">
        <v>38</v>
      </c>
      <c r="B34" s="4" t="s">
        <v>68</v>
      </c>
    </row>
    <row r="35" spans="1:5">
      <c r="A35" s="4" t="s">
        <v>39</v>
      </c>
      <c r="B35" s="4" t="s">
        <v>551</v>
      </c>
    </row>
    <row r="36" spans="1:5">
      <c r="A36" s="4" t="s">
        <v>471</v>
      </c>
      <c r="B36" s="4" t="s">
        <v>552</v>
      </c>
    </row>
    <row r="37" spans="1:5">
      <c r="A37" s="4" t="s">
        <v>475</v>
      </c>
      <c r="B37" s="4" t="s">
        <v>67</v>
      </c>
    </row>
    <row r="38" spans="1:5">
      <c r="A38" s="4" t="s">
        <v>560</v>
      </c>
      <c r="B38" s="4" t="s">
        <v>564</v>
      </c>
    </row>
  </sheetData>
  <mergeCells count="8">
    <mergeCell ref="A1:B1"/>
    <mergeCell ref="D1:E1"/>
    <mergeCell ref="A33:D33"/>
    <mergeCell ref="B34:D34"/>
    <mergeCell ref="B35:D35"/>
    <mergeCell ref="B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5</v>
      </c>
      <c r="C1" s="2" t="s">
        <v>78</v>
      </c>
      <c r="E1" s="2" t="s">
        <v>1</v>
      </c>
    </row>
    <row r="2" spans="1:6">
      <c r="C2" s="2" t="s">
        <v>2</v>
      </c>
      <c r="D2" s="2" t="s">
        <v>79</v>
      </c>
      <c r="E2" s="2" t="s">
        <v>2</v>
      </c>
      <c r="F2" s="2" t="s">
        <v>79</v>
      </c>
    </row>
    <row r="3" spans="1:6">
      <c r="A3" s="3" t="s">
        <v>566</v>
      </c>
    </row>
    <row r="4" spans="1:6">
      <c r="A4" s="4" t="s">
        <v>567</v>
      </c>
      <c r="C4" s="7" t="n">
        <v>-6096</v>
      </c>
      <c r="D4" s="7" t="n">
        <v>-3319</v>
      </c>
      <c r="E4" s="7" t="n">
        <v>513</v>
      </c>
      <c r="F4" s="7" t="n">
        <v>-11152</v>
      </c>
    </row>
    <row r="5" spans="1:6">
      <c r="A5" s="4" t="s">
        <v>568</v>
      </c>
      <c r="C5" s="5" t="n">
        <v>-578</v>
      </c>
      <c r="D5" s="5" t="n">
        <v>-372</v>
      </c>
      <c r="E5" s="5" t="n">
        <v>-2176</v>
      </c>
      <c r="F5" s="5" t="n">
        <v>-1524</v>
      </c>
    </row>
    <row r="6" spans="1:6">
      <c r="A6" s="4" t="s">
        <v>110</v>
      </c>
      <c r="B6" s="4" t="s">
        <v>38</v>
      </c>
      <c r="C6" s="5" t="n">
        <v>-1486</v>
      </c>
      <c r="D6" s="5" t="n">
        <v>-54</v>
      </c>
      <c r="E6" s="5" t="n">
        <v>-3553</v>
      </c>
      <c r="F6" s="5" t="n">
        <v>-154</v>
      </c>
    </row>
    <row r="7" spans="1:6">
      <c r="A7" s="4" t="s">
        <v>102</v>
      </c>
      <c r="C7" s="5" t="n">
        <v>-8160</v>
      </c>
      <c r="D7" s="5" t="n">
        <v>-3745</v>
      </c>
      <c r="E7" s="5" t="n">
        <v>-5216</v>
      </c>
      <c r="F7" s="5" t="n">
        <v>-12830</v>
      </c>
    </row>
    <row r="8" spans="1:6">
      <c r="A8" s="4" t="s">
        <v>569</v>
      </c>
    </row>
    <row r="9" spans="1:6">
      <c r="A9" s="3" t="s">
        <v>566</v>
      </c>
    </row>
    <row r="10" spans="1:6">
      <c r="A10" s="4" t="s">
        <v>567</v>
      </c>
      <c r="C10" s="5" t="n">
        <v>-6096</v>
      </c>
      <c r="D10" s="5" t="n">
        <v>-3319</v>
      </c>
      <c r="E10" s="5" t="n">
        <v>513</v>
      </c>
      <c r="F10" s="5" t="n">
        <v>-11152</v>
      </c>
    </row>
    <row r="11" spans="1:6">
      <c r="A11" s="4" t="s">
        <v>570</v>
      </c>
    </row>
    <row r="12" spans="1:6">
      <c r="A12" s="3" t="s">
        <v>566</v>
      </c>
    </row>
    <row r="13" spans="1:6">
      <c r="A13" s="4" t="s">
        <v>568</v>
      </c>
      <c r="C13" s="5" t="n">
        <v>-669</v>
      </c>
      <c r="D13" s="5" t="n">
        <v>870</v>
      </c>
      <c r="E13" s="5" t="n">
        <v>-2339</v>
      </c>
      <c r="F13" s="5" t="n">
        <v>1346</v>
      </c>
    </row>
    <row r="14" spans="1:6">
      <c r="A14" s="4" t="s">
        <v>571</v>
      </c>
    </row>
    <row r="15" spans="1:6">
      <c r="A15" s="3" t="s">
        <v>566</v>
      </c>
    </row>
    <row r="16" spans="1:6">
      <c r="A16" s="4" t="s">
        <v>568</v>
      </c>
      <c r="C16" s="5" t="n">
        <v>2518</v>
      </c>
      <c r="D16" s="5" t="n">
        <v>-28</v>
      </c>
      <c r="E16" s="5" t="n">
        <v>4103</v>
      </c>
      <c r="F16" s="5" t="n">
        <v>-116</v>
      </c>
    </row>
    <row r="17" spans="1:6">
      <c r="A17" s="4" t="s">
        <v>572</v>
      </c>
    </row>
    <row r="18" spans="1:6">
      <c r="A18" s="3" t="s">
        <v>566</v>
      </c>
    </row>
    <row r="19" spans="1:6">
      <c r="A19" s="4" t="s">
        <v>568</v>
      </c>
      <c r="C19" s="5" t="n">
        <v>-170</v>
      </c>
      <c r="D19" s="5" t="n">
        <v>-23</v>
      </c>
      <c r="E19" s="5" t="n">
        <v>-405</v>
      </c>
      <c r="F19" s="5" t="n">
        <v>-200</v>
      </c>
    </row>
    <row r="20" spans="1:6">
      <c r="A20" s="4" t="s">
        <v>573</v>
      </c>
    </row>
    <row r="21" spans="1:6">
      <c r="A21" s="3" t="s">
        <v>566</v>
      </c>
    </row>
    <row r="22" spans="1:6">
      <c r="A22" s="4" t="s">
        <v>568</v>
      </c>
      <c r="C22" s="5" t="n">
        <v>-122</v>
      </c>
      <c r="D22" s="5" t="n">
        <v>-30</v>
      </c>
      <c r="E22" s="5" t="n">
        <v>43</v>
      </c>
      <c r="F22" s="5" t="n">
        <v>-161</v>
      </c>
    </row>
    <row r="23" spans="1:6">
      <c r="A23" s="4" t="s">
        <v>574</v>
      </c>
    </row>
    <row r="24" spans="1:6">
      <c r="A24" s="3" t="s">
        <v>566</v>
      </c>
    </row>
    <row r="25" spans="1:6">
      <c r="A25" s="4" t="s">
        <v>568</v>
      </c>
      <c r="C25" s="5" t="n">
        <v>560</v>
      </c>
      <c r="D25" s="5" t="n">
        <v>-1145</v>
      </c>
      <c r="E25" s="5" t="n">
        <v>1521</v>
      </c>
      <c r="F25" s="5" t="n">
        <v>-2086</v>
      </c>
    </row>
    <row r="26" spans="1:6">
      <c r="A26" s="4" t="s">
        <v>575</v>
      </c>
    </row>
    <row r="27" spans="1:6">
      <c r="A27" s="3" t="s">
        <v>566</v>
      </c>
    </row>
    <row r="28" spans="1:6">
      <c r="A28" s="4" t="s">
        <v>568</v>
      </c>
      <c r="C28" s="7" t="n">
        <v>-2695</v>
      </c>
      <c r="D28" s="7" t="n">
        <v>-16</v>
      </c>
      <c r="E28" s="7" t="n">
        <v>-5099</v>
      </c>
      <c r="F28" s="7" t="n">
        <v>-307</v>
      </c>
    </row>
    <row r="29" spans="1:6"/>
    <row r="30" spans="1:6">
      <c r="A30" s="4" t="s">
        <v>38</v>
      </c>
      <c r="B30" s="4" t="s">
        <v>576</v>
      </c>
    </row>
  </sheetData>
  <mergeCells count="5">
    <mergeCell ref="A1:B2"/>
    <mergeCell ref="C1:D1"/>
    <mergeCell ref="E1:F1"/>
    <mergeCell ref="A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7</v>
      </c>
      <c r="C1" s="2" t="s">
        <v>78</v>
      </c>
      <c r="E1" s="2" t="s">
        <v>1</v>
      </c>
    </row>
    <row r="2" spans="1:6">
      <c r="C2" s="2" t="s">
        <v>2</v>
      </c>
      <c r="D2" s="2" t="s">
        <v>79</v>
      </c>
      <c r="E2" s="2" t="s">
        <v>2</v>
      </c>
      <c r="F2" s="2" t="s">
        <v>79</v>
      </c>
    </row>
    <row r="3" spans="1:6">
      <c r="A3" s="3" t="s">
        <v>566</v>
      </c>
    </row>
    <row r="4" spans="1:6">
      <c r="A4" s="4" t="s">
        <v>578</v>
      </c>
      <c r="C4" s="7" t="n">
        <v>70885</v>
      </c>
      <c r="D4" s="7" t="n">
        <v>5893</v>
      </c>
      <c r="E4" s="7" t="n">
        <v>297002</v>
      </c>
      <c r="F4" s="7" t="n">
        <v>-23436</v>
      </c>
    </row>
    <row r="5" spans="1:6">
      <c r="A5" s="4" t="s">
        <v>579</v>
      </c>
      <c r="C5" s="5" t="n">
        <v>-76981</v>
      </c>
      <c r="D5" s="5" t="n">
        <v>-9212</v>
      </c>
      <c r="E5" s="5" t="n">
        <v>-296489</v>
      </c>
      <c r="F5" s="5" t="n">
        <v>12284</v>
      </c>
    </row>
    <row r="6" spans="1:6">
      <c r="A6" s="4" t="s">
        <v>580</v>
      </c>
      <c r="C6" s="5" t="n">
        <v>-6096</v>
      </c>
      <c r="D6" s="5" t="n">
        <v>-3319</v>
      </c>
      <c r="E6" s="5" t="n">
        <v>513</v>
      </c>
      <c r="F6" s="5" t="n">
        <v>-11152</v>
      </c>
    </row>
    <row r="7" spans="1:6">
      <c r="A7" s="4" t="s">
        <v>581</v>
      </c>
      <c r="B7" s="4" t="s">
        <v>38</v>
      </c>
      <c r="C7" s="5" t="n">
        <v>9260</v>
      </c>
      <c r="D7" s="5" t="n">
        <v>-12416</v>
      </c>
      <c r="E7" s="5" t="n">
        <v>14095</v>
      </c>
      <c r="F7" s="5" t="n">
        <v>-55835</v>
      </c>
    </row>
    <row r="8" spans="1:6">
      <c r="A8" s="4" t="s">
        <v>81</v>
      </c>
    </row>
    <row r="9" spans="1:6">
      <c r="A9" s="3" t="s">
        <v>566</v>
      </c>
    </row>
    <row r="10" spans="1:6">
      <c r="A10" s="4" t="s">
        <v>578</v>
      </c>
      <c r="C10" s="5" t="n">
        <v>22873</v>
      </c>
      <c r="D10" s="5" t="n">
        <v>13244</v>
      </c>
      <c r="E10" s="5" t="n">
        <v>148815</v>
      </c>
      <c r="F10" s="5" t="n">
        <v>4419</v>
      </c>
    </row>
    <row r="11" spans="1:6">
      <c r="A11" s="4" t="s">
        <v>579</v>
      </c>
      <c r="C11" s="5" t="n">
        <v>-25144</v>
      </c>
      <c r="D11" s="5" t="n">
        <v>-12245</v>
      </c>
      <c r="E11" s="5" t="n">
        <v>-147659</v>
      </c>
      <c r="F11" s="5" t="n">
        <v>-3004</v>
      </c>
    </row>
    <row r="12" spans="1:6">
      <c r="A12" s="4" t="s">
        <v>580</v>
      </c>
      <c r="C12" s="5" t="n">
        <v>-2271</v>
      </c>
      <c r="D12" s="5" t="n">
        <v>999</v>
      </c>
      <c r="E12" s="5" t="n">
        <v>1156</v>
      </c>
      <c r="F12" s="5" t="n">
        <v>1415</v>
      </c>
    </row>
    <row r="13" spans="1:6">
      <c r="A13" s="4" t="s">
        <v>581</v>
      </c>
      <c r="B13" s="4" t="s">
        <v>38</v>
      </c>
      <c r="C13" s="5" t="n">
        <v>16512</v>
      </c>
      <c r="D13" s="5" t="n">
        <v>-6248</v>
      </c>
      <c r="E13" s="5" t="n">
        <v>31416</v>
      </c>
      <c r="F13" s="5" t="n">
        <v>-26639</v>
      </c>
    </row>
    <row r="14" spans="1:6">
      <c r="A14" s="4" t="s">
        <v>257</v>
      </c>
    </row>
    <row r="15" spans="1:6">
      <c r="A15" s="3" t="s">
        <v>566</v>
      </c>
    </row>
    <row r="16" spans="1:6">
      <c r="A16" s="4" t="s">
        <v>578</v>
      </c>
      <c r="C16" s="5" t="n">
        <v>52810</v>
      </c>
      <c r="D16" s="5" t="n">
        <v>1139</v>
      </c>
      <c r="E16" s="5" t="n">
        <v>251901</v>
      </c>
      <c r="F16" s="5" t="n">
        <v>-24193</v>
      </c>
    </row>
    <row r="17" spans="1:6">
      <c r="A17" s="4" t="s">
        <v>579</v>
      </c>
      <c r="C17" s="5" t="n">
        <v>-59236</v>
      </c>
      <c r="D17" s="5" t="n">
        <v>-5750</v>
      </c>
      <c r="E17" s="5" t="n">
        <v>-255067</v>
      </c>
      <c r="F17" s="5" t="n">
        <v>14314</v>
      </c>
    </row>
    <row r="18" spans="1:6">
      <c r="A18" s="4" t="s">
        <v>580</v>
      </c>
      <c r="C18" s="5" t="n">
        <v>-6426</v>
      </c>
      <c r="D18" s="5" t="n">
        <v>-4611</v>
      </c>
      <c r="E18" s="5" t="n">
        <v>-3166</v>
      </c>
      <c r="F18" s="5" t="n">
        <v>-9879</v>
      </c>
    </row>
    <row r="19" spans="1:6">
      <c r="A19" s="4" t="s">
        <v>581</v>
      </c>
      <c r="B19" s="4" t="s">
        <v>38</v>
      </c>
      <c r="C19" s="5" t="n">
        <v>7398</v>
      </c>
      <c r="D19" s="5" t="n">
        <v>-9697</v>
      </c>
      <c r="E19" s="5" t="n">
        <v>8575</v>
      </c>
      <c r="F19" s="5" t="n">
        <v>-40490</v>
      </c>
    </row>
    <row r="20" spans="1:6">
      <c r="A20" s="4" t="s">
        <v>582</v>
      </c>
    </row>
    <row r="21" spans="1:6">
      <c r="A21" s="3" t="s">
        <v>566</v>
      </c>
    </row>
    <row r="22" spans="1:6">
      <c r="A22" s="4" t="s">
        <v>578</v>
      </c>
      <c r="C22" s="5" t="n">
        <v>-4798</v>
      </c>
      <c r="D22" s="5" t="n">
        <v>-8490</v>
      </c>
      <c r="E22" s="5" t="n">
        <v>-103714</v>
      </c>
      <c r="F22" s="5" t="n">
        <v>-3662</v>
      </c>
    </row>
    <row r="23" spans="1:6">
      <c r="A23" s="4" t="s">
        <v>579</v>
      </c>
      <c r="C23" s="5" t="n">
        <v>7399</v>
      </c>
      <c r="D23" s="5" t="n">
        <v>8783</v>
      </c>
      <c r="E23" s="5" t="n">
        <v>106237</v>
      </c>
      <c r="F23" s="5" t="n">
        <v>974</v>
      </c>
    </row>
    <row r="24" spans="1:6">
      <c r="A24" s="4" t="s">
        <v>580</v>
      </c>
      <c r="C24" s="5" t="n">
        <v>2601</v>
      </c>
      <c r="D24" s="5" t="n">
        <v>293</v>
      </c>
      <c r="E24" s="5" t="n">
        <v>2523</v>
      </c>
      <c r="F24" s="5" t="n">
        <v>-2688</v>
      </c>
    </row>
    <row r="25" spans="1:6">
      <c r="A25" s="4" t="s">
        <v>581</v>
      </c>
      <c r="B25" s="4" t="s">
        <v>38</v>
      </c>
      <c r="C25" s="7" t="n">
        <v>-14650</v>
      </c>
      <c r="D25" s="7" t="n">
        <v>3529</v>
      </c>
      <c r="E25" s="7" t="n">
        <v>-25896</v>
      </c>
      <c r="F25" s="7" t="n">
        <v>11294</v>
      </c>
    </row>
    <row r="26" spans="1:6"/>
    <row r="27" spans="1:6">
      <c r="A27" s="4" t="s">
        <v>38</v>
      </c>
      <c r="B27" s="4" t="s">
        <v>583</v>
      </c>
    </row>
  </sheetData>
  <mergeCells count="5">
    <mergeCell ref="A1:B2"/>
    <mergeCell ref="C1:D1"/>
    <mergeCell ref="E1:F1"/>
    <mergeCell ref="A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4</v>
      </c>
      <c r="B1" s="2" t="s">
        <v>1</v>
      </c>
    </row>
    <row r="2" spans="1:3">
      <c r="B2" s="2" t="s">
        <v>2</v>
      </c>
      <c r="C2" s="2" t="s">
        <v>25</v>
      </c>
    </row>
    <row r="3" spans="1:3">
      <c r="A3" s="3" t="s">
        <v>585</v>
      </c>
    </row>
    <row r="4" spans="1:3">
      <c r="A4" s="4" t="s">
        <v>586</v>
      </c>
      <c r="B4" s="7" t="n">
        <v>1000000000</v>
      </c>
    </row>
    <row r="5" spans="1:3">
      <c r="A5" s="4" t="s">
        <v>587</v>
      </c>
      <c r="B5" s="4" t="s">
        <v>588</v>
      </c>
    </row>
    <row r="6" spans="1:3">
      <c r="A6" s="3" t="s">
        <v>298</v>
      </c>
    </row>
    <row r="7" spans="1:3">
      <c r="A7" s="4" t="s">
        <v>589</v>
      </c>
      <c r="B7" s="7" t="n">
        <v>22649814</v>
      </c>
      <c r="C7" s="7" t="n">
        <v>20358157</v>
      </c>
    </row>
    <row r="8" spans="1:3">
      <c r="A8" s="4" t="s">
        <v>590</v>
      </c>
      <c r="B8" s="7" t="n">
        <v>22699988</v>
      </c>
      <c r="C8" s="7" t="n">
        <v>20394192</v>
      </c>
    </row>
    <row r="9" spans="1:3">
      <c r="A9" s="4" t="s">
        <v>591</v>
      </c>
      <c r="B9" s="4" t="s">
        <v>592</v>
      </c>
      <c r="C9" s="4" t="s">
        <v>593</v>
      </c>
    </row>
    <row r="10" spans="1:3">
      <c r="A10" s="3" t="s">
        <v>594</v>
      </c>
    </row>
    <row r="11" spans="1:3">
      <c r="A11" s="4" t="s">
        <v>595</v>
      </c>
      <c r="B11" s="7" t="n">
        <v>17490155</v>
      </c>
      <c r="C11" s="7" t="n">
        <v>14021190</v>
      </c>
    </row>
    <row r="12" spans="1:3">
      <c r="A12" s="4" t="s">
        <v>596</v>
      </c>
      <c r="B12" s="5" t="n">
        <v>8669320</v>
      </c>
      <c r="C12" s="5" t="n">
        <v>9392470</v>
      </c>
    </row>
    <row r="13" spans="1:3">
      <c r="A13" s="4" t="s">
        <v>597</v>
      </c>
      <c r="B13" s="5" t="n">
        <v>3059300</v>
      </c>
      <c r="C13" s="5" t="n">
        <v>4849960</v>
      </c>
    </row>
    <row r="14" spans="1:3">
      <c r="A14" s="4" t="s">
        <v>598</v>
      </c>
      <c r="B14" s="5" t="n">
        <v>1580000</v>
      </c>
      <c r="C14" s="5" t="n">
        <v>1294470</v>
      </c>
    </row>
    <row r="15" spans="1:3">
      <c r="A15" s="4" t="s">
        <v>599</v>
      </c>
      <c r="B15" s="5" t="n">
        <v>2678025</v>
      </c>
      <c r="C15" s="5" t="n">
        <v>2798000</v>
      </c>
    </row>
    <row r="16" spans="1:3">
      <c r="A16" s="4" t="s">
        <v>600</v>
      </c>
      <c r="B16" s="5" t="n">
        <v>6279450</v>
      </c>
      <c r="C16" s="5" t="n">
        <v>5626500</v>
      </c>
    </row>
    <row r="17" spans="1:3">
      <c r="A17" s="4" t="s">
        <v>601</v>
      </c>
      <c r="B17" s="5" t="n">
        <v>25281</v>
      </c>
      <c r="C17" s="5" t="n">
        <v>27333</v>
      </c>
    </row>
    <row r="18" spans="1:3">
      <c r="A18" s="4" t="s">
        <v>602</v>
      </c>
      <c r="B18" s="5" t="n">
        <v>-15407</v>
      </c>
      <c r="C18" s="5" t="n">
        <v>-13782</v>
      </c>
    </row>
    <row r="19" spans="1:3">
      <c r="A19" s="4" t="s">
        <v>603</v>
      </c>
      <c r="B19" s="5" t="n">
        <v>-14562</v>
      </c>
      <c r="C19" s="5" t="n">
        <v>-14188</v>
      </c>
    </row>
    <row r="20" spans="1:3">
      <c r="A20" s="4" t="s">
        <v>431</v>
      </c>
      <c r="B20" s="5" t="n">
        <v>-187918</v>
      </c>
      <c r="C20" s="5" t="n">
        <v>-86300</v>
      </c>
    </row>
    <row r="21" spans="1:3">
      <c r="A21" s="4" t="s">
        <v>46</v>
      </c>
      <c r="B21" s="7" t="n">
        <v>39563644</v>
      </c>
      <c r="C21" s="7" t="n">
        <v>37895653</v>
      </c>
    </row>
    <row r="22" spans="1:3">
      <c r="A22" s="4" t="s">
        <v>604</v>
      </c>
      <c r="B22" s="4" t="s">
        <v>605</v>
      </c>
      <c r="C22" s="4" t="s">
        <v>606</v>
      </c>
    </row>
    <row r="23" spans="1:3">
      <c r="A23" s="4" t="s">
        <v>607</v>
      </c>
      <c r="B23" s="4" t="s">
        <v>608</v>
      </c>
      <c r="C23" s="4" t="s">
        <v>419</v>
      </c>
    </row>
    <row r="24" spans="1:3">
      <c r="A24" s="4" t="s">
        <v>609</v>
      </c>
      <c r="B24" s="4" t="s">
        <v>610</v>
      </c>
      <c r="C24" s="4" t="s">
        <v>611</v>
      </c>
    </row>
    <row r="25" spans="1:3">
      <c r="A25" s="4" t="s">
        <v>612</v>
      </c>
      <c r="B25" s="4" t="s">
        <v>610</v>
      </c>
      <c r="C25" s="4" t="s">
        <v>420</v>
      </c>
    </row>
    <row r="26" spans="1:3">
      <c r="A26" s="4" t="s">
        <v>613</v>
      </c>
      <c r="B26" s="4" t="s">
        <v>614</v>
      </c>
      <c r="C26" s="4" t="s">
        <v>615</v>
      </c>
    </row>
    <row r="27" spans="1:3">
      <c r="A27" s="4" t="s">
        <v>616</v>
      </c>
      <c r="B27" s="4" t="s">
        <v>617</v>
      </c>
      <c r="C27" s="4" t="s">
        <v>618</v>
      </c>
    </row>
    <row r="28" spans="1:3">
      <c r="A28" s="4" t="s">
        <v>619</v>
      </c>
      <c r="B28" s="4" t="s">
        <v>429</v>
      </c>
      <c r="C28" s="4" t="s">
        <v>620</v>
      </c>
    </row>
    <row r="29" spans="1:3">
      <c r="A29" s="4" t="s">
        <v>408</v>
      </c>
      <c r="B29" s="7" t="n">
        <v>29554155</v>
      </c>
      <c r="C29" s="7" t="n">
        <v>24449190</v>
      </c>
    </row>
    <row r="30" spans="1:3">
      <c r="A30" s="4" t="s">
        <v>409</v>
      </c>
      <c r="B30" s="5" t="n">
        <v>6374320</v>
      </c>
      <c r="C30" s="5" t="n">
        <v>9098470</v>
      </c>
    </row>
    <row r="31" spans="1:3">
      <c r="A31" s="4" t="s">
        <v>410</v>
      </c>
      <c r="B31" s="5" t="n">
        <v>1119300</v>
      </c>
      <c r="C31" s="5" t="n">
        <v>2125960</v>
      </c>
    </row>
    <row r="32" spans="1:3">
      <c r="A32" s="4" t="s">
        <v>411</v>
      </c>
      <c r="B32" s="5" t="n">
        <v>430000</v>
      </c>
      <c r="C32" s="5" t="n">
        <v>584470</v>
      </c>
    </row>
    <row r="33" spans="1:3">
      <c r="A33" s="4" t="s">
        <v>412</v>
      </c>
      <c r="B33" s="5" t="n">
        <v>759025</v>
      </c>
      <c r="C33" s="5" t="n">
        <v>579000</v>
      </c>
    </row>
    <row r="34" spans="1:3">
      <c r="A34" s="4" t="s">
        <v>413</v>
      </c>
      <c r="B34" s="5" t="n">
        <v>1519450</v>
      </c>
      <c r="C34" s="5" t="n">
        <v>1145500</v>
      </c>
    </row>
    <row r="35" spans="1:3">
      <c r="A35" s="4" t="s">
        <v>621</v>
      </c>
      <c r="B35" s="5" t="n">
        <v>39756250</v>
      </c>
      <c r="C35" s="5" t="n">
        <v>37982590</v>
      </c>
    </row>
    <row r="36" spans="1:3">
      <c r="A36" s="4" t="s">
        <v>622</v>
      </c>
    </row>
    <row r="37" spans="1:3">
      <c r="A37" s="3" t="s">
        <v>594</v>
      </c>
    </row>
    <row r="38" spans="1:3">
      <c r="A38" s="4" t="s">
        <v>621</v>
      </c>
      <c r="B38" s="5" t="n">
        <v>26894250</v>
      </c>
      <c r="C38" s="5" t="n">
        <v>26277590</v>
      </c>
    </row>
    <row r="39" spans="1:3">
      <c r="A39" s="4" t="s">
        <v>623</v>
      </c>
    </row>
    <row r="40" spans="1:3">
      <c r="A40" s="3" t="s">
        <v>594</v>
      </c>
    </row>
    <row r="41" spans="1:3">
      <c r="A41" s="4" t="s">
        <v>621</v>
      </c>
      <c r="B41" s="7" t="n">
        <v>12862000</v>
      </c>
      <c r="C41" s="7" t="n">
        <v>1170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624</v>
      </c>
      <c r="C1" s="2" t="s">
        <v>78</v>
      </c>
      <c r="E1" s="2" t="s">
        <v>1</v>
      </c>
    </row>
    <row r="2" spans="1:6">
      <c r="C2" s="2" t="s">
        <v>2</v>
      </c>
      <c r="D2" s="2" t="s">
        <v>79</v>
      </c>
      <c r="E2" s="2" t="s">
        <v>2</v>
      </c>
      <c r="F2" s="2" t="s">
        <v>79</v>
      </c>
    </row>
    <row r="3" spans="1:6">
      <c r="A3" s="3" t="s">
        <v>625</v>
      </c>
    </row>
    <row r="4" spans="1:6">
      <c r="A4" s="4" t="s">
        <v>626</v>
      </c>
      <c r="C4" s="7" t="n">
        <v>35634</v>
      </c>
      <c r="D4" s="7" t="n">
        <v>24629</v>
      </c>
      <c r="E4" s="7" t="n">
        <v>32166</v>
      </c>
      <c r="F4" s="7" t="n">
        <v>26598</v>
      </c>
    </row>
    <row r="5" spans="1:6">
      <c r="A5" s="4" t="s">
        <v>627</v>
      </c>
      <c r="C5" s="5" t="n">
        <v>4546</v>
      </c>
      <c r="D5" s="5" t="n">
        <v>4724</v>
      </c>
      <c r="E5" s="5" t="n">
        <v>18079</v>
      </c>
      <c r="F5" s="5" t="n">
        <v>12814</v>
      </c>
    </row>
    <row r="6" spans="1:6">
      <c r="A6" s="4" t="s">
        <v>628</v>
      </c>
      <c r="B6" s="4" t="s">
        <v>38</v>
      </c>
      <c r="C6" s="5" t="n">
        <v>-2705</v>
      </c>
      <c r="D6" s="5" t="n">
        <v>-1545</v>
      </c>
      <c r="E6" s="5" t="n">
        <v>-12770</v>
      </c>
      <c r="F6" s="5" t="n">
        <v>-11604</v>
      </c>
    </row>
    <row r="7" spans="1:6">
      <c r="A7" s="4" t="s">
        <v>629</v>
      </c>
      <c r="C7" s="7" t="n">
        <v>37475</v>
      </c>
      <c r="D7" s="7" t="n">
        <v>27808</v>
      </c>
      <c r="E7" s="7" t="n">
        <v>37475</v>
      </c>
      <c r="F7" s="7" t="n">
        <v>27808</v>
      </c>
    </row>
    <row r="8" spans="1:6"/>
    <row r="9" spans="1:6">
      <c r="A9" s="4" t="s">
        <v>38</v>
      </c>
      <c r="B9" s="4" t="s">
        <v>195</v>
      </c>
    </row>
  </sheetData>
  <mergeCells count="5">
    <mergeCell ref="A1:B2"/>
    <mergeCell ref="C1:D1"/>
    <mergeCell ref="E1:F1"/>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40"/>
    <col customWidth="1" max="6" min="6" width="21"/>
    <col customWidth="1" max="7" min="7" width="21"/>
    <col customWidth="1" max="8" min="8" width="21"/>
  </cols>
  <sheetData>
    <row r="1" spans="1:8">
      <c r="A1" s="1" t="s">
        <v>630</v>
      </c>
      <c r="C1" s="2" t="s">
        <v>78</v>
      </c>
      <c r="E1" s="2" t="s">
        <v>1</v>
      </c>
    </row>
    <row r="2" spans="1:8">
      <c r="C2" s="2" t="s">
        <v>631</v>
      </c>
      <c r="D2" s="2" t="s">
        <v>632</v>
      </c>
      <c r="E2" s="2" t="s">
        <v>631</v>
      </c>
      <c r="F2" s="2" t="s">
        <v>632</v>
      </c>
      <c r="G2" s="2" t="s">
        <v>633</v>
      </c>
      <c r="H2" s="2" t="s">
        <v>634</v>
      </c>
    </row>
    <row r="3" spans="1:8">
      <c r="A3" s="3" t="s">
        <v>230</v>
      </c>
    </row>
    <row r="4" spans="1:8">
      <c r="A4" s="4" t="s">
        <v>635</v>
      </c>
      <c r="C4" s="7" t="n">
        <v>5426</v>
      </c>
      <c r="E4" s="7" t="n">
        <v>5426</v>
      </c>
      <c r="G4" s="7" t="n">
        <v>5144</v>
      </c>
    </row>
    <row r="5" spans="1:8">
      <c r="A5" s="4" t="s">
        <v>636</v>
      </c>
      <c r="E5" s="4" t="s">
        <v>637</v>
      </c>
    </row>
    <row r="6" spans="1:8">
      <c r="A6" s="4" t="s">
        <v>638</v>
      </c>
      <c r="H6" s="7" t="n">
        <v>3021</v>
      </c>
    </row>
    <row r="7" spans="1:8">
      <c r="A7" s="3" t="s">
        <v>639</v>
      </c>
    </row>
    <row r="8" spans="1:8">
      <c r="A8" s="4" t="s">
        <v>640</v>
      </c>
      <c r="C8" s="5" t="n">
        <v>180913</v>
      </c>
      <c r="D8" s="7" t="n">
        <v>166835</v>
      </c>
      <c r="E8" s="7" t="n">
        <v>164322</v>
      </c>
      <c r="F8" s="7" t="n">
        <v>170043</v>
      </c>
    </row>
    <row r="9" spans="1:8">
      <c r="A9" s="4" t="s">
        <v>132</v>
      </c>
      <c r="C9" s="5" t="n">
        <v>3560</v>
      </c>
      <c r="D9" s="5" t="n">
        <v>0</v>
      </c>
      <c r="E9" s="5" t="n">
        <v>26723</v>
      </c>
      <c r="F9" s="5" t="n">
        <v>0</v>
      </c>
    </row>
    <row r="10" spans="1:8">
      <c r="A10" s="4" t="s">
        <v>641</v>
      </c>
      <c r="C10" s="5" t="n">
        <v>-20072</v>
      </c>
      <c r="D10" s="5" t="n">
        <v>-1674</v>
      </c>
      <c r="E10" s="5" t="n">
        <v>-26649</v>
      </c>
      <c r="F10" s="5" t="n">
        <v>-4882</v>
      </c>
    </row>
    <row r="11" spans="1:8">
      <c r="A11" s="4" t="s">
        <v>642</v>
      </c>
      <c r="C11" s="5" t="n">
        <v>33</v>
      </c>
      <c r="D11" s="5" t="n">
        <v>0</v>
      </c>
      <c r="E11" s="5" t="n">
        <v>38</v>
      </c>
      <c r="F11" s="5" t="n">
        <v>0</v>
      </c>
    </row>
    <row r="12" spans="1:8">
      <c r="A12" s="4" t="s">
        <v>643</v>
      </c>
      <c r="C12" s="5" t="n">
        <v>164434</v>
      </c>
      <c r="D12" s="5" t="n">
        <v>165161</v>
      </c>
      <c r="E12" s="5" t="n">
        <v>164434</v>
      </c>
      <c r="F12" s="5" t="n">
        <v>165161</v>
      </c>
    </row>
    <row r="13" spans="1:8">
      <c r="A13" s="3" t="s">
        <v>644</v>
      </c>
    </row>
    <row r="14" spans="1:8">
      <c r="A14" s="8" t="n">
        <v>1</v>
      </c>
      <c r="B14" s="4" t="s">
        <v>38</v>
      </c>
      <c r="C14" s="5" t="n">
        <v>1365</v>
      </c>
      <c r="E14" s="5" t="n">
        <v>1365</v>
      </c>
      <c r="G14" s="5" t="n">
        <v>7963</v>
      </c>
    </row>
    <row r="15" spans="1:8">
      <c r="A15" s="8" t="n">
        <v>2</v>
      </c>
      <c r="C15" s="5" t="n">
        <v>0</v>
      </c>
      <c r="E15" s="5" t="n">
        <v>0</v>
      </c>
      <c r="G15" s="5" t="n">
        <v>13</v>
      </c>
    </row>
    <row r="16" spans="1:8">
      <c r="A16" s="8" t="n">
        <v>3</v>
      </c>
      <c r="C16" s="5" t="n">
        <v>4158</v>
      </c>
      <c r="E16" s="5" t="n">
        <v>4158</v>
      </c>
      <c r="G16" s="5" t="n">
        <v>0</v>
      </c>
    </row>
    <row r="17" spans="1:8">
      <c r="A17" s="8" t="n">
        <v>4</v>
      </c>
      <c r="C17" s="5" t="n">
        <v>0</v>
      </c>
      <c r="E17" s="5" t="n">
        <v>0</v>
      </c>
      <c r="G17" s="5" t="n">
        <v>4158</v>
      </c>
    </row>
    <row r="18" spans="1:8">
      <c r="A18" s="8" t="n">
        <v>5</v>
      </c>
      <c r="C18" s="5" t="n">
        <v>26723</v>
      </c>
      <c r="E18" s="5" t="n">
        <v>26723</v>
      </c>
      <c r="G18" s="5" t="n">
        <v>0</v>
      </c>
    </row>
    <row r="19" spans="1:8">
      <c r="A19" s="4" t="s">
        <v>413</v>
      </c>
      <c r="B19" s="4" t="s">
        <v>39</v>
      </c>
      <c r="C19" s="5" t="n">
        <v>132188</v>
      </c>
      <c r="E19" s="5" t="n">
        <v>132188</v>
      </c>
      <c r="G19" s="5" t="n">
        <v>152188</v>
      </c>
    </row>
    <row r="20" spans="1:8">
      <c r="A20" s="4" t="s">
        <v>645</v>
      </c>
      <c r="C20" s="5" t="n">
        <v>1319</v>
      </c>
      <c r="E20" s="5" t="n">
        <v>1319</v>
      </c>
      <c r="G20" s="5" t="n">
        <v>2909</v>
      </c>
    </row>
    <row r="21" spans="1:8">
      <c r="A21" s="4" t="s">
        <v>646</v>
      </c>
      <c r="C21" s="5" t="n">
        <v>1927</v>
      </c>
      <c r="D21" s="5" t="n">
        <v>1768</v>
      </c>
      <c r="E21" s="5" t="n">
        <v>6557</v>
      </c>
      <c r="F21" s="5" t="n">
        <v>5277</v>
      </c>
    </row>
    <row r="22" spans="1:8">
      <c r="A22" s="4" t="s">
        <v>647</v>
      </c>
      <c r="C22" s="5" t="n">
        <v>33</v>
      </c>
      <c r="D22" s="5" t="n">
        <v>0</v>
      </c>
      <c r="E22" s="5" t="n">
        <v>38</v>
      </c>
      <c r="F22" s="5" t="n">
        <v>0</v>
      </c>
    </row>
    <row r="23" spans="1:8">
      <c r="A23" s="4" t="s">
        <v>648</v>
      </c>
      <c r="C23" s="7" t="n">
        <v>1960</v>
      </c>
      <c r="D23" s="7" t="n">
        <v>1768</v>
      </c>
      <c r="E23" s="7" t="n">
        <v>6595</v>
      </c>
      <c r="F23" s="7" t="n">
        <v>5277</v>
      </c>
    </row>
    <row r="24" spans="1:8">
      <c r="A24" s="3" t="s">
        <v>649</v>
      </c>
    </row>
    <row r="25" spans="1:8">
      <c r="A25" s="4" t="s">
        <v>650</v>
      </c>
      <c r="C25" s="5" t="n">
        <v>3</v>
      </c>
      <c r="E25" s="5" t="n">
        <v>3</v>
      </c>
    </row>
    <row r="26" spans="1:8">
      <c r="A26" s="4" t="s">
        <v>651</v>
      </c>
      <c r="C26" s="7" t="n">
        <v>837406</v>
      </c>
      <c r="E26" s="7" t="n">
        <v>837406</v>
      </c>
      <c r="G26" s="5" t="n">
        <v>903806</v>
      </c>
    </row>
    <row r="27" spans="1:8">
      <c r="A27" s="4" t="s">
        <v>652</v>
      </c>
      <c r="C27" s="7" t="n">
        <v>3125835</v>
      </c>
      <c r="E27" s="7" t="n">
        <v>3125835</v>
      </c>
      <c r="G27" s="7" t="n">
        <v>2998422</v>
      </c>
    </row>
    <row r="28" spans="1:8">
      <c r="A28" s="4" t="s">
        <v>653</v>
      </c>
      <c r="C28" s="4" t="s">
        <v>654</v>
      </c>
      <c r="E28" s="4" t="s">
        <v>654</v>
      </c>
      <c r="G28" s="4" t="s">
        <v>654</v>
      </c>
    </row>
    <row r="29" spans="1:8">
      <c r="A29" s="4" t="s">
        <v>655</v>
      </c>
      <c r="C29" s="4" t="s">
        <v>656</v>
      </c>
      <c r="E29" s="4" t="s">
        <v>656</v>
      </c>
      <c r="G29" s="4" t="s">
        <v>657</v>
      </c>
    </row>
    <row r="30" spans="1:8">
      <c r="A30" s="4" t="s">
        <v>658</v>
      </c>
      <c r="C30" s="7" t="n">
        <v>2658870</v>
      </c>
      <c r="E30" s="7" t="n">
        <v>2658870</v>
      </c>
      <c r="G30" s="7" t="n">
        <v>2493956</v>
      </c>
    </row>
    <row r="31" spans="1:8">
      <c r="A31" s="4" t="s">
        <v>659</v>
      </c>
      <c r="C31" s="7" t="n">
        <v>3125835</v>
      </c>
      <c r="E31" s="7" t="n">
        <v>3125835</v>
      </c>
      <c r="G31" s="7" t="n">
        <v>2998422</v>
      </c>
    </row>
    <row r="32" spans="1:8">
      <c r="A32" s="4" t="s">
        <v>660</v>
      </c>
      <c r="C32" s="4" t="s">
        <v>661</v>
      </c>
      <c r="E32" s="4" t="s">
        <v>661</v>
      </c>
      <c r="G32" s="4" t="s">
        <v>661</v>
      </c>
    </row>
    <row r="33" spans="1:8">
      <c r="A33" s="4" t="s">
        <v>662</v>
      </c>
      <c r="C33" s="4" t="s">
        <v>663</v>
      </c>
      <c r="E33" s="4" t="s">
        <v>663</v>
      </c>
      <c r="G33" s="4" t="s">
        <v>664</v>
      </c>
    </row>
    <row r="34" spans="1:8">
      <c r="A34" s="4" t="s">
        <v>665</v>
      </c>
      <c r="C34" s="7" t="n">
        <v>3323588</v>
      </c>
      <c r="E34" s="7" t="n">
        <v>3323588</v>
      </c>
      <c r="G34" s="7" t="n">
        <v>3117445</v>
      </c>
    </row>
    <row r="35" spans="1:8">
      <c r="A35" s="4" t="s">
        <v>666</v>
      </c>
      <c r="C35" s="7" t="n">
        <v>4688753</v>
      </c>
      <c r="E35" s="7" t="n">
        <v>4688753</v>
      </c>
      <c r="G35" s="7" t="n">
        <v>4497633</v>
      </c>
    </row>
    <row r="36" spans="1:8"/>
    <row r="37" spans="1:8">
      <c r="A37" s="4" t="s">
        <v>38</v>
      </c>
      <c r="B37" s="4" t="s">
        <v>667</v>
      </c>
    </row>
    <row r="38" spans="1:8">
      <c r="A38" s="4" t="s">
        <v>39</v>
      </c>
      <c r="B38" s="4" t="s">
        <v>668</v>
      </c>
    </row>
  </sheetData>
  <mergeCells count="6">
    <mergeCell ref="A1:B2"/>
    <mergeCell ref="C1:D1"/>
    <mergeCell ref="E1:F1"/>
    <mergeCell ref="A36:G36"/>
    <mergeCell ref="B37:G37"/>
    <mergeCell ref="B38:G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8</v>
      </c>
      <c r="D1" s="2" t="s">
        <v>1</v>
      </c>
    </row>
    <row r="2" spans="1:5">
      <c r="B2" s="2" t="s">
        <v>2</v>
      </c>
      <c r="C2" s="2" t="s">
        <v>79</v>
      </c>
      <c r="D2" s="2" t="s">
        <v>2</v>
      </c>
      <c r="E2" s="2" t="s">
        <v>79</v>
      </c>
    </row>
    <row r="3" spans="1:5">
      <c r="A3" s="3" t="s">
        <v>670</v>
      </c>
    </row>
    <row r="4" spans="1:5">
      <c r="A4" s="4" t="s">
        <v>130</v>
      </c>
      <c r="D4" s="7" t="n">
        <v>2945506</v>
      </c>
      <c r="E4" s="7" t="n">
        <v>2436196</v>
      </c>
    </row>
    <row r="5" spans="1:5">
      <c r="A5" s="4" t="s">
        <v>125</v>
      </c>
      <c r="B5" s="7" t="n">
        <v>9679</v>
      </c>
      <c r="C5" s="7" t="n">
        <v>6974</v>
      </c>
      <c r="D5" s="5" t="n">
        <v>-15836</v>
      </c>
      <c r="E5" s="5" t="n">
        <v>47026</v>
      </c>
    </row>
    <row r="6" spans="1:5">
      <c r="A6" s="4" t="s">
        <v>135</v>
      </c>
      <c r="B6" s="5" t="n">
        <v>3056971</v>
      </c>
      <c r="C6" s="5" t="n">
        <v>2831087</v>
      </c>
      <c r="D6" s="5" t="n">
        <v>3056971</v>
      </c>
      <c r="E6" s="5" t="n">
        <v>2831087</v>
      </c>
    </row>
    <row r="7" spans="1:5">
      <c r="A7" s="4" t="s">
        <v>671</v>
      </c>
    </row>
    <row r="8" spans="1:5">
      <c r="A8" s="3" t="s">
        <v>670</v>
      </c>
    </row>
    <row r="9" spans="1:5">
      <c r="A9" s="4" t="s">
        <v>130</v>
      </c>
      <c r="B9" s="5" t="n">
        <v>102491</v>
      </c>
      <c r="C9" s="5" t="n">
        <v>77078</v>
      </c>
      <c r="D9" s="5" t="n">
        <v>92519</v>
      </c>
      <c r="E9" s="5" t="n">
        <v>39468</v>
      </c>
    </row>
    <row r="10" spans="1:5">
      <c r="A10" s="4" t="s">
        <v>672</v>
      </c>
      <c r="B10" s="5" t="n">
        <v>9043</v>
      </c>
      <c r="C10" s="5" t="n">
        <v>5007</v>
      </c>
      <c r="D10" s="5" t="n">
        <v>19015</v>
      </c>
      <c r="E10" s="5" t="n">
        <v>42617</v>
      </c>
    </row>
    <row r="11" spans="1:5">
      <c r="A11" s="4" t="s">
        <v>125</v>
      </c>
      <c r="B11" s="5" t="n">
        <v>9043</v>
      </c>
      <c r="C11" s="5" t="n">
        <v>5007</v>
      </c>
      <c r="D11" s="5" t="n">
        <v>19015</v>
      </c>
      <c r="E11" s="5" t="n">
        <v>42617</v>
      </c>
    </row>
    <row r="12" spans="1:5">
      <c r="A12" s="4" t="s">
        <v>135</v>
      </c>
      <c r="B12" s="5" t="n">
        <v>111534</v>
      </c>
      <c r="C12" s="5" t="n">
        <v>82085</v>
      </c>
      <c r="D12" s="5" t="n">
        <v>111534</v>
      </c>
      <c r="E12" s="5" t="n">
        <v>82085</v>
      </c>
    </row>
    <row r="13" spans="1:5">
      <c r="A13" s="4" t="s">
        <v>673</v>
      </c>
    </row>
    <row r="14" spans="1:5">
      <c r="A14" s="3" t="s">
        <v>670</v>
      </c>
    </row>
    <row r="15" spans="1:5">
      <c r="A15" s="4" t="s">
        <v>130</v>
      </c>
      <c r="B15" s="5" t="n">
        <v>0</v>
      </c>
      <c r="C15" s="5" t="n">
        <v>28677</v>
      </c>
      <c r="D15" s="5" t="n">
        <v>29322</v>
      </c>
      <c r="E15" s="5" t="n">
        <v>26938</v>
      </c>
    </row>
    <row r="16" spans="1:5">
      <c r="A16" s="4" t="s">
        <v>672</v>
      </c>
      <c r="B16" s="5" t="n">
        <v>0</v>
      </c>
      <c r="C16" s="5" t="n">
        <v>1617</v>
      </c>
      <c r="D16" s="5" t="n">
        <v>392</v>
      </c>
      <c r="E16" s="5" t="n">
        <v>3199</v>
      </c>
    </row>
    <row r="17" spans="1:5">
      <c r="A17" s="4" t="s">
        <v>674</v>
      </c>
      <c r="B17" s="5" t="n">
        <v>0</v>
      </c>
      <c r="C17" s="5" t="n">
        <v>-5</v>
      </c>
      <c r="D17" s="5" t="n">
        <v>2693</v>
      </c>
      <c r="E17" s="5" t="n">
        <v>-3</v>
      </c>
    </row>
    <row r="18" spans="1:5">
      <c r="A18" s="4" t="s">
        <v>675</v>
      </c>
      <c r="B18" s="5" t="n">
        <v>0</v>
      </c>
      <c r="C18" s="5" t="n">
        <v>0</v>
      </c>
      <c r="D18" s="5" t="n">
        <v>-32407</v>
      </c>
      <c r="E18" s="5" t="n">
        <v>0</v>
      </c>
    </row>
    <row r="19" spans="1:5">
      <c r="A19" s="4" t="s">
        <v>676</v>
      </c>
      <c r="B19" s="5" t="n">
        <v>0</v>
      </c>
      <c r="C19" s="5" t="n">
        <v>11</v>
      </c>
      <c r="D19" s="5" t="n">
        <v>0</v>
      </c>
      <c r="E19" s="5" t="n">
        <v>166</v>
      </c>
    </row>
    <row r="20" spans="1:5">
      <c r="A20" s="4" t="s">
        <v>125</v>
      </c>
      <c r="B20" s="5" t="n">
        <v>0</v>
      </c>
      <c r="C20" s="5" t="n">
        <v>1623</v>
      </c>
      <c r="D20" s="5" t="n">
        <v>-29322</v>
      </c>
      <c r="E20" s="5" t="n">
        <v>3362</v>
      </c>
    </row>
    <row r="21" spans="1:5">
      <c r="A21" s="4" t="s">
        <v>135</v>
      </c>
      <c r="B21" s="5" t="n">
        <v>0</v>
      </c>
      <c r="C21" s="5" t="n">
        <v>30300</v>
      </c>
      <c r="D21" s="5" t="n">
        <v>0</v>
      </c>
      <c r="E21" s="5" t="n">
        <v>30300</v>
      </c>
    </row>
    <row r="22" spans="1:5">
      <c r="A22" s="4" t="s">
        <v>677</v>
      </c>
    </row>
    <row r="23" spans="1:5">
      <c r="A23" s="3" t="s">
        <v>670</v>
      </c>
    </row>
    <row r="24" spans="1:5">
      <c r="A24" s="4" t="s">
        <v>130</v>
      </c>
      <c r="B24" s="5" t="n">
        <v>0</v>
      </c>
      <c r="C24" s="5" t="n">
        <v>-53</v>
      </c>
      <c r="D24" s="5" t="n">
        <v>-51</v>
      </c>
      <c r="E24" s="5" t="n">
        <v>-103</v>
      </c>
    </row>
    <row r="25" spans="1:5">
      <c r="A25" s="4" t="s">
        <v>678</v>
      </c>
      <c r="B25" s="5" t="n">
        <v>0</v>
      </c>
      <c r="C25" s="5" t="n">
        <v>0</v>
      </c>
      <c r="D25" s="5" t="n">
        <v>51</v>
      </c>
      <c r="E25" s="5" t="n">
        <v>12</v>
      </c>
    </row>
    <row r="26" spans="1:5">
      <c r="A26" s="4" t="s">
        <v>679</v>
      </c>
      <c r="B26" s="5" t="n">
        <v>0</v>
      </c>
      <c r="C26" s="5" t="n">
        <v>4</v>
      </c>
      <c r="D26" s="5" t="n">
        <v>0</v>
      </c>
      <c r="E26" s="5" t="n">
        <v>42</v>
      </c>
    </row>
    <row r="27" spans="1:5">
      <c r="A27" s="4" t="s">
        <v>125</v>
      </c>
      <c r="B27" s="5" t="n">
        <v>0</v>
      </c>
      <c r="C27" s="5" t="n">
        <v>4</v>
      </c>
      <c r="D27" s="5" t="n">
        <v>51</v>
      </c>
      <c r="E27" s="5" t="n">
        <v>54</v>
      </c>
    </row>
    <row r="28" spans="1:5">
      <c r="A28" s="4" t="s">
        <v>135</v>
      </c>
      <c r="B28" s="5" t="n">
        <v>0</v>
      </c>
      <c r="C28" s="5" t="n">
        <v>-49</v>
      </c>
      <c r="D28" s="5" t="n">
        <v>0</v>
      </c>
      <c r="E28" s="5" t="n">
        <v>-49</v>
      </c>
    </row>
    <row r="29" spans="1:5">
      <c r="A29" s="4" t="s">
        <v>680</v>
      </c>
    </row>
    <row r="30" spans="1:5">
      <c r="A30" s="3" t="s">
        <v>670</v>
      </c>
    </row>
    <row r="31" spans="1:5">
      <c r="A31" s="4" t="s">
        <v>130</v>
      </c>
      <c r="B31" s="5" t="n">
        <v>-16600</v>
      </c>
      <c r="C31" s="5" t="n">
        <v>-9282</v>
      </c>
      <c r="D31" s="5" t="n">
        <v>-10384</v>
      </c>
      <c r="E31" s="5" t="n">
        <v>-9935</v>
      </c>
    </row>
    <row r="32" spans="1:5">
      <c r="A32" s="4" t="s">
        <v>124</v>
      </c>
      <c r="B32" s="5" t="n">
        <v>636</v>
      </c>
      <c r="C32" s="5" t="n">
        <v>340</v>
      </c>
      <c r="D32" s="5" t="n">
        <v>-5580</v>
      </c>
      <c r="E32" s="5" t="n">
        <v>993</v>
      </c>
    </row>
    <row r="33" spans="1:5">
      <c r="A33" s="4" t="s">
        <v>125</v>
      </c>
      <c r="B33" s="5" t="n">
        <v>636</v>
      </c>
      <c r="C33" s="5" t="n">
        <v>340</v>
      </c>
      <c r="D33" s="5" t="n">
        <v>-5580</v>
      </c>
      <c r="E33" s="5" t="n">
        <v>993</v>
      </c>
    </row>
    <row r="34" spans="1:5">
      <c r="A34" s="4" t="s">
        <v>135</v>
      </c>
      <c r="B34" s="5" t="n">
        <v>-15964</v>
      </c>
      <c r="C34" s="5" t="n">
        <v>-8942</v>
      </c>
      <c r="D34" s="5" t="n">
        <v>-15964</v>
      </c>
      <c r="E34" s="5" t="n">
        <v>-8942</v>
      </c>
    </row>
    <row r="35" spans="1:5">
      <c r="A35" s="4" t="s">
        <v>142</v>
      </c>
    </row>
    <row r="36" spans="1:5">
      <c r="A36" s="3" t="s">
        <v>670</v>
      </c>
    </row>
    <row r="37" spans="1:5">
      <c r="A37" s="4" t="s">
        <v>130</v>
      </c>
      <c r="B37" s="5" t="n">
        <v>85891</v>
      </c>
      <c r="C37" s="5" t="n">
        <v>96420</v>
      </c>
      <c r="D37" s="5" t="n">
        <v>111406</v>
      </c>
      <c r="E37" s="5" t="n">
        <v>56368</v>
      </c>
    </row>
    <row r="38" spans="1:5">
      <c r="A38" s="4" t="s">
        <v>672</v>
      </c>
      <c r="B38" s="5" t="n">
        <v>9043</v>
      </c>
      <c r="C38" s="5" t="n">
        <v>6624</v>
      </c>
      <c r="D38" s="5" t="n">
        <v>19407</v>
      </c>
      <c r="E38" s="5" t="n">
        <v>45816</v>
      </c>
    </row>
    <row r="39" spans="1:5">
      <c r="A39" s="4" t="s">
        <v>674</v>
      </c>
      <c r="B39" s="5" t="n">
        <v>0</v>
      </c>
      <c r="C39" s="5" t="n">
        <v>-5</v>
      </c>
      <c r="D39" s="5" t="n">
        <v>2693</v>
      </c>
      <c r="E39" s="5" t="n">
        <v>-3</v>
      </c>
    </row>
    <row r="40" spans="1:5">
      <c r="A40" s="4" t="s">
        <v>678</v>
      </c>
      <c r="B40" s="5" t="n">
        <v>0</v>
      </c>
      <c r="C40" s="5" t="n">
        <v>0</v>
      </c>
      <c r="D40" s="5" t="n">
        <v>51</v>
      </c>
      <c r="E40" s="5" t="n">
        <v>12</v>
      </c>
    </row>
    <row r="41" spans="1:5">
      <c r="A41" s="4" t="s">
        <v>675</v>
      </c>
      <c r="B41" s="5" t="n">
        <v>0</v>
      </c>
      <c r="C41" s="5" t="n">
        <v>0</v>
      </c>
      <c r="D41" s="5" t="n">
        <v>-32407</v>
      </c>
      <c r="E41" s="5" t="n">
        <v>0</v>
      </c>
    </row>
    <row r="42" spans="1:5">
      <c r="A42" s="4" t="s">
        <v>681</v>
      </c>
      <c r="B42" s="5" t="n">
        <v>0</v>
      </c>
      <c r="C42" s="5" t="n">
        <v>15</v>
      </c>
      <c r="D42" s="5" t="n">
        <v>0</v>
      </c>
      <c r="E42" s="5" t="n">
        <v>208</v>
      </c>
    </row>
    <row r="43" spans="1:5">
      <c r="A43" s="4" t="s">
        <v>124</v>
      </c>
      <c r="B43" s="5" t="n">
        <v>636</v>
      </c>
      <c r="C43" s="5" t="n">
        <v>340</v>
      </c>
      <c r="D43" s="5" t="n">
        <v>-5580</v>
      </c>
      <c r="E43" s="5" t="n">
        <v>993</v>
      </c>
    </row>
    <row r="44" spans="1:5">
      <c r="A44" s="4" t="s">
        <v>125</v>
      </c>
      <c r="B44" s="5" t="n">
        <v>9679</v>
      </c>
      <c r="C44" s="5" t="n">
        <v>6974</v>
      </c>
      <c r="D44" s="5" t="n">
        <v>-15836</v>
      </c>
      <c r="E44" s="5" t="n">
        <v>47026</v>
      </c>
    </row>
    <row r="45" spans="1:5">
      <c r="A45" s="4" t="s">
        <v>135</v>
      </c>
      <c r="B45" s="7" t="n">
        <v>95570</v>
      </c>
      <c r="C45" s="7" t="n">
        <v>103394</v>
      </c>
      <c r="D45" s="7" t="n">
        <v>95570</v>
      </c>
      <c r="E45" s="7" t="n">
        <v>1033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82</v>
      </c>
      <c r="B1" s="2" t="s">
        <v>78</v>
      </c>
      <c r="D1" s="2" t="s">
        <v>1</v>
      </c>
    </row>
    <row r="2" spans="1:6">
      <c r="B2" s="2" t="s">
        <v>2</v>
      </c>
      <c r="C2" s="2" t="s">
        <v>79</v>
      </c>
      <c r="D2" s="2" t="s">
        <v>2</v>
      </c>
      <c r="E2" s="2" t="s">
        <v>79</v>
      </c>
      <c r="F2" s="2" t="s">
        <v>25</v>
      </c>
    </row>
    <row r="3" spans="1:6">
      <c r="A3" s="3" t="s">
        <v>683</v>
      </c>
    </row>
    <row r="4" spans="1:6">
      <c r="A4" s="4" t="s">
        <v>93</v>
      </c>
      <c r="B4" s="7" t="n">
        <v>72887</v>
      </c>
      <c r="C4" s="7" t="n">
        <v>68724</v>
      </c>
      <c r="D4" s="7" t="n">
        <v>212921</v>
      </c>
      <c r="E4" s="7" t="n">
        <v>192792</v>
      </c>
    </row>
    <row r="5" spans="1:6">
      <c r="A5" s="4" t="s">
        <v>94</v>
      </c>
      <c r="B5" s="5" t="n">
        <v>102</v>
      </c>
      <c r="C5" s="5" t="n">
        <v>-90</v>
      </c>
      <c r="D5" s="5" t="n">
        <v>-359</v>
      </c>
      <c r="E5" s="5" t="n">
        <v>191</v>
      </c>
    </row>
    <row r="6" spans="1:6">
      <c r="A6" s="4" t="s">
        <v>684</v>
      </c>
      <c r="B6" s="5" t="n">
        <v>-6828</v>
      </c>
      <c r="C6" s="5" t="n">
        <v>-2988</v>
      </c>
      <c r="D6" s="5" t="n">
        <v>29667</v>
      </c>
      <c r="E6" s="5" t="n">
        <v>-10486</v>
      </c>
    </row>
    <row r="7" spans="1:6">
      <c r="A7" s="4" t="s">
        <v>685</v>
      </c>
      <c r="B7" s="5" t="n">
        <v>22428</v>
      </c>
      <c r="C7" s="5" t="n">
        <v>20355</v>
      </c>
      <c r="D7" s="5" t="n">
        <v>68714</v>
      </c>
      <c r="E7" s="5" t="n">
        <v>59252</v>
      </c>
    </row>
    <row r="8" spans="1:6">
      <c r="A8" s="4" t="s">
        <v>112</v>
      </c>
      <c r="B8" s="5" t="n">
        <v>43529</v>
      </c>
      <c r="C8" s="5" t="n">
        <v>45471</v>
      </c>
      <c r="D8" s="5" t="n">
        <v>174233</v>
      </c>
      <c r="E8" s="5" t="n">
        <v>122863</v>
      </c>
    </row>
    <row r="9" spans="1:6">
      <c r="A9" s="4" t="s">
        <v>113</v>
      </c>
      <c r="B9" s="5" t="n">
        <v>4546</v>
      </c>
      <c r="C9" s="5" t="n">
        <v>4724</v>
      </c>
      <c r="D9" s="5" t="n">
        <v>18079</v>
      </c>
      <c r="E9" s="5" t="n">
        <v>12814</v>
      </c>
    </row>
    <row r="10" spans="1:6">
      <c r="A10" s="4" t="s">
        <v>114</v>
      </c>
      <c r="B10" s="5" t="n">
        <v>38983</v>
      </c>
      <c r="C10" s="5" t="n">
        <v>40747</v>
      </c>
      <c r="D10" s="5" t="n">
        <v>156154</v>
      </c>
      <c r="E10" s="5" t="n">
        <v>110049</v>
      </c>
    </row>
    <row r="11" spans="1:6">
      <c r="A11" s="4" t="s">
        <v>686</v>
      </c>
      <c r="B11" s="5" t="n">
        <v>66471757</v>
      </c>
      <c r="D11" s="5" t="n">
        <v>66471757</v>
      </c>
      <c r="F11" s="7" t="n">
        <v>62348906</v>
      </c>
    </row>
    <row r="12" spans="1:6">
      <c r="A12" s="4" t="s">
        <v>687</v>
      </c>
    </row>
    <row r="13" spans="1:6">
      <c r="A13" s="3" t="s">
        <v>683</v>
      </c>
    </row>
    <row r="14" spans="1:6">
      <c r="A14" s="4" t="s">
        <v>93</v>
      </c>
      <c r="B14" s="5" t="n">
        <v>56700</v>
      </c>
      <c r="C14" s="5" t="n">
        <v>51584</v>
      </c>
      <c r="D14" s="5" t="n">
        <v>162696</v>
      </c>
      <c r="E14" s="5" t="n">
        <v>140375</v>
      </c>
    </row>
    <row r="15" spans="1:6">
      <c r="A15" s="4" t="s">
        <v>94</v>
      </c>
      <c r="B15" s="5" t="n">
        <v>0</v>
      </c>
      <c r="C15" s="5" t="n">
        <v>0</v>
      </c>
      <c r="D15" s="5" t="n">
        <v>0</v>
      </c>
      <c r="E15" s="5" t="n">
        <v>0</v>
      </c>
    </row>
    <row r="16" spans="1:6">
      <c r="A16" s="4" t="s">
        <v>684</v>
      </c>
      <c r="B16" s="5" t="n">
        <v>-6571</v>
      </c>
      <c r="C16" s="5" t="n">
        <v>-2738</v>
      </c>
      <c r="D16" s="5" t="n">
        <v>30829</v>
      </c>
      <c r="E16" s="5" t="n">
        <v>-9741</v>
      </c>
    </row>
    <row r="17" spans="1:6">
      <c r="A17" s="4" t="s">
        <v>685</v>
      </c>
      <c r="B17" s="5" t="n">
        <v>18979</v>
      </c>
      <c r="C17" s="5" t="n">
        <v>17163</v>
      </c>
      <c r="D17" s="5" t="n">
        <v>58228</v>
      </c>
      <c r="E17" s="5" t="n">
        <v>49989</v>
      </c>
    </row>
    <row r="18" spans="1:6">
      <c r="A18" s="4" t="s">
        <v>112</v>
      </c>
      <c r="B18" s="5" t="n">
        <v>31150</v>
      </c>
      <c r="C18" s="5" t="n">
        <v>31683</v>
      </c>
      <c r="D18" s="5" t="n">
        <v>135297</v>
      </c>
      <c r="E18" s="5" t="n">
        <v>80645</v>
      </c>
    </row>
    <row r="19" spans="1:6">
      <c r="A19" s="4" t="s">
        <v>113</v>
      </c>
      <c r="B19" s="5" t="n">
        <v>3308</v>
      </c>
      <c r="C19" s="5" t="n">
        <v>3345</v>
      </c>
      <c r="D19" s="5" t="n">
        <v>14185</v>
      </c>
      <c r="E19" s="5" t="n">
        <v>8592</v>
      </c>
    </row>
    <row r="20" spans="1:6">
      <c r="A20" s="4" t="s">
        <v>114</v>
      </c>
      <c r="B20" s="5" t="n">
        <v>27842</v>
      </c>
      <c r="C20" s="5" t="n">
        <v>28338</v>
      </c>
      <c r="D20" s="5" t="n">
        <v>121112</v>
      </c>
      <c r="E20" s="5" t="n">
        <v>72053</v>
      </c>
    </row>
    <row r="21" spans="1:6">
      <c r="A21" s="4" t="s">
        <v>686</v>
      </c>
      <c r="B21" s="5" t="n">
        <v>55177554</v>
      </c>
      <c r="D21" s="5" t="n">
        <v>55177554</v>
      </c>
      <c r="F21" s="5" t="n">
        <v>51992565</v>
      </c>
    </row>
    <row r="22" spans="1:6">
      <c r="A22" s="4" t="s">
        <v>688</v>
      </c>
    </row>
    <row r="23" spans="1:6">
      <c r="A23" s="3" t="s">
        <v>683</v>
      </c>
    </row>
    <row r="24" spans="1:6">
      <c r="A24" s="4" t="s">
        <v>93</v>
      </c>
      <c r="B24" s="5" t="n">
        <v>16187</v>
      </c>
      <c r="C24" s="5" t="n">
        <v>17140</v>
      </c>
      <c r="D24" s="5" t="n">
        <v>50225</v>
      </c>
      <c r="E24" s="5" t="n">
        <v>52417</v>
      </c>
    </row>
    <row r="25" spans="1:6">
      <c r="A25" s="4" t="s">
        <v>94</v>
      </c>
      <c r="B25" s="5" t="n">
        <v>102</v>
      </c>
      <c r="C25" s="5" t="n">
        <v>-90</v>
      </c>
      <c r="D25" s="5" t="n">
        <v>-359</v>
      </c>
      <c r="E25" s="5" t="n">
        <v>191</v>
      </c>
    </row>
    <row r="26" spans="1:6">
      <c r="A26" s="4" t="s">
        <v>684</v>
      </c>
      <c r="B26" s="5" t="n">
        <v>-257</v>
      </c>
      <c r="C26" s="5" t="n">
        <v>-250</v>
      </c>
      <c r="D26" s="5" t="n">
        <v>-1162</v>
      </c>
      <c r="E26" s="5" t="n">
        <v>-745</v>
      </c>
    </row>
    <row r="27" spans="1:6">
      <c r="A27" s="4" t="s">
        <v>685</v>
      </c>
      <c r="B27" s="5" t="n">
        <v>3449</v>
      </c>
      <c r="C27" s="5" t="n">
        <v>3192</v>
      </c>
      <c r="D27" s="5" t="n">
        <v>10486</v>
      </c>
      <c r="E27" s="5" t="n">
        <v>9263</v>
      </c>
    </row>
    <row r="28" spans="1:6">
      <c r="A28" s="4" t="s">
        <v>112</v>
      </c>
      <c r="B28" s="5" t="n">
        <v>12379</v>
      </c>
      <c r="C28" s="5" t="n">
        <v>13788</v>
      </c>
      <c r="D28" s="5" t="n">
        <v>38936</v>
      </c>
      <c r="E28" s="5" t="n">
        <v>42218</v>
      </c>
    </row>
    <row r="29" spans="1:6">
      <c r="A29" s="4" t="s">
        <v>113</v>
      </c>
      <c r="B29" s="5" t="n">
        <v>1238</v>
      </c>
      <c r="C29" s="5" t="n">
        <v>1379</v>
      </c>
      <c r="D29" s="5" t="n">
        <v>3894</v>
      </c>
      <c r="E29" s="5" t="n">
        <v>4222</v>
      </c>
    </row>
    <row r="30" spans="1:6">
      <c r="A30" s="4" t="s">
        <v>114</v>
      </c>
      <c r="B30" s="5" t="n">
        <v>11141</v>
      </c>
      <c r="C30" s="7" t="n">
        <v>12409</v>
      </c>
      <c r="D30" s="5" t="n">
        <v>35042</v>
      </c>
      <c r="E30" s="7" t="n">
        <v>37996</v>
      </c>
    </row>
    <row r="31" spans="1:6">
      <c r="A31" s="4" t="s">
        <v>686</v>
      </c>
      <c r="B31" s="7" t="n">
        <v>11294203</v>
      </c>
      <c r="D31" s="7" t="n">
        <v>11294203</v>
      </c>
      <c r="F31" s="7" t="n">
        <v>103563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689</v>
      </c>
      <c r="C1" s="2" t="s">
        <v>2</v>
      </c>
      <c r="D1" s="2" t="s">
        <v>396</v>
      </c>
      <c r="E1" s="2" t="s">
        <v>25</v>
      </c>
      <c r="G1" s="2" t="s">
        <v>79</v>
      </c>
      <c r="H1" s="2" t="s">
        <v>397</v>
      </c>
      <c r="I1" s="2" t="s">
        <v>398</v>
      </c>
    </row>
    <row r="2" spans="1:9">
      <c r="A2" s="3" t="s">
        <v>26</v>
      </c>
    </row>
    <row r="3" spans="1:9">
      <c r="A3" s="4" t="s">
        <v>27</v>
      </c>
      <c r="C3" s="7" t="n">
        <v>115619</v>
      </c>
      <c r="E3" s="7" t="n">
        <v>55269</v>
      </c>
    </row>
    <row r="4" spans="1:9">
      <c r="A4" s="4" t="s">
        <v>257</v>
      </c>
      <c r="C4" s="5" t="n">
        <v>7430027</v>
      </c>
      <c r="E4" s="5" t="n">
        <v>7128758</v>
      </c>
    </row>
    <row r="5" spans="1:9">
      <c r="A5" s="4" t="s">
        <v>690</v>
      </c>
      <c r="C5" s="5" t="n">
        <v>5810492</v>
      </c>
      <c r="E5" s="5" t="n">
        <v>5897668</v>
      </c>
    </row>
    <row r="6" spans="1:9">
      <c r="A6" s="4" t="s">
        <v>690</v>
      </c>
      <c r="C6" s="5" t="n">
        <v>5808391</v>
      </c>
      <c r="E6" s="5" t="n">
        <v>5919299</v>
      </c>
    </row>
    <row r="7" spans="1:9">
      <c r="A7" s="4" t="s">
        <v>35</v>
      </c>
      <c r="C7" s="5" t="n">
        <v>115638</v>
      </c>
      <c r="E7" s="5" t="n">
        <v>105314</v>
      </c>
    </row>
    <row r="8" spans="1:9">
      <c r="A8" s="4" t="s">
        <v>691</v>
      </c>
      <c r="B8" s="4" t="s">
        <v>38</v>
      </c>
      <c r="C8" s="5" t="n">
        <v>124155</v>
      </c>
      <c r="E8" s="5" t="n">
        <v>128206</v>
      </c>
      <c r="F8" s="4" t="s">
        <v>39</v>
      </c>
    </row>
    <row r="9" spans="1:9">
      <c r="A9" s="4" t="s">
        <v>536</v>
      </c>
      <c r="B9" s="4" t="s">
        <v>692</v>
      </c>
      <c r="C9" s="5" t="n">
        <v>-186349</v>
      </c>
      <c r="E9" s="5" t="n">
        <v>-121094</v>
      </c>
      <c r="F9" s="4" t="s">
        <v>39</v>
      </c>
    </row>
    <row r="10" spans="1:9">
      <c r="A10" s="3" t="s">
        <v>693</v>
      </c>
    </row>
    <row r="11" spans="1:9">
      <c r="A11" s="4" t="s">
        <v>48</v>
      </c>
      <c r="C11" s="5" t="n">
        <v>166942</v>
      </c>
      <c r="E11" s="5" t="n">
        <v>135691</v>
      </c>
    </row>
    <row r="12" spans="1:9">
      <c r="A12" s="4" t="s">
        <v>694</v>
      </c>
      <c r="B12" s="4" t="s">
        <v>38</v>
      </c>
      <c r="C12" s="5" t="n">
        <v>2451</v>
      </c>
      <c r="E12" s="5" t="n">
        <v>2718</v>
      </c>
      <c r="F12" s="4" t="s">
        <v>39</v>
      </c>
    </row>
    <row r="13" spans="1:9">
      <c r="A13" s="4" t="s">
        <v>538</v>
      </c>
      <c r="B13" s="4" t="s">
        <v>692</v>
      </c>
      <c r="C13" s="5" t="n">
        <v>-102667</v>
      </c>
      <c r="E13" s="5" t="n">
        <v>-48510</v>
      </c>
      <c r="F13" s="4" t="s">
        <v>39</v>
      </c>
    </row>
    <row r="14" spans="1:9">
      <c r="A14" s="4" t="s">
        <v>695</v>
      </c>
      <c r="C14" s="5" t="n">
        <v>164434</v>
      </c>
      <c r="D14" s="7" t="n">
        <v>180913</v>
      </c>
      <c r="E14" s="5" t="n">
        <v>164322</v>
      </c>
      <c r="G14" s="7" t="n">
        <v>165161</v>
      </c>
      <c r="H14" s="7" t="n">
        <v>166835</v>
      </c>
      <c r="I14" s="7" t="n">
        <v>170043</v>
      </c>
    </row>
    <row r="15" spans="1:9">
      <c r="A15" s="4" t="s">
        <v>540</v>
      </c>
      <c r="E15" s="5" t="n">
        <v>24954</v>
      </c>
    </row>
    <row r="16" spans="1:9">
      <c r="A16" s="9" t="n">
        <v>1</v>
      </c>
    </row>
    <row r="17" spans="1:9">
      <c r="A17" s="3" t="s">
        <v>26</v>
      </c>
    </row>
    <row r="18" spans="1:9">
      <c r="A18" s="4" t="s">
        <v>27</v>
      </c>
      <c r="C18" s="5" t="n">
        <v>115619</v>
      </c>
      <c r="E18" s="5" t="n">
        <v>55269</v>
      </c>
    </row>
    <row r="19" spans="1:9">
      <c r="A19" s="4" t="s">
        <v>28</v>
      </c>
      <c r="C19" s="5" t="n">
        <v>1370086</v>
      </c>
      <c r="E19" s="5" t="n">
        <v>659926</v>
      </c>
    </row>
    <row r="20" spans="1:9">
      <c r="A20" s="4" t="s">
        <v>29</v>
      </c>
      <c r="C20" s="5" t="n">
        <v>0</v>
      </c>
      <c r="E20" s="5" t="n">
        <v>0</v>
      </c>
    </row>
    <row r="21" spans="1:9">
      <c r="A21" s="4" t="s">
        <v>30</v>
      </c>
      <c r="C21" s="5" t="n">
        <v>0</v>
      </c>
      <c r="E21" s="5" t="n">
        <v>0</v>
      </c>
    </row>
    <row r="22" spans="1:9">
      <c r="A22" s="4" t="s">
        <v>257</v>
      </c>
      <c r="C22" s="5" t="n">
        <v>0</v>
      </c>
      <c r="E22" s="5" t="n">
        <v>0</v>
      </c>
    </row>
    <row r="23" spans="1:9">
      <c r="A23" s="4" t="s">
        <v>690</v>
      </c>
      <c r="C23" s="5" t="n">
        <v>0</v>
      </c>
      <c r="E23" s="5" t="n">
        <v>0</v>
      </c>
    </row>
    <row r="24" spans="1:9">
      <c r="A24" s="4" t="s">
        <v>81</v>
      </c>
      <c r="C24" s="5" t="n">
        <v>0</v>
      </c>
      <c r="E24" s="5" t="n">
        <v>0</v>
      </c>
    </row>
    <row r="25" spans="1:9">
      <c r="A25" s="4" t="s">
        <v>696</v>
      </c>
      <c r="C25" s="5" t="n">
        <v>0</v>
      </c>
      <c r="E25" s="5" t="n">
        <v>0</v>
      </c>
    </row>
    <row r="26" spans="1:9">
      <c r="A26" s="4" t="s">
        <v>35</v>
      </c>
      <c r="C26" s="5" t="n">
        <v>0</v>
      </c>
      <c r="E26" s="5" t="n">
        <v>0</v>
      </c>
    </row>
    <row r="27" spans="1:9">
      <c r="A27" s="4" t="s">
        <v>691</v>
      </c>
      <c r="C27" s="5" t="n">
        <v>0</v>
      </c>
      <c r="E27" s="5" t="n">
        <v>0</v>
      </c>
    </row>
    <row r="28" spans="1:9">
      <c r="A28" s="4" t="s">
        <v>697</v>
      </c>
      <c r="B28" s="4" t="s">
        <v>560</v>
      </c>
      <c r="C28" s="5" t="n">
        <v>22689</v>
      </c>
      <c r="E28" s="5" t="n">
        <v>21698</v>
      </c>
    </row>
    <row r="29" spans="1:9">
      <c r="A29" s="3" t="s">
        <v>42</v>
      </c>
    </row>
    <row r="30" spans="1:9">
      <c r="A30" s="4" t="s">
        <v>43</v>
      </c>
      <c r="C30" s="5" t="n">
        <v>0</v>
      </c>
      <c r="E30" s="5" t="n">
        <v>0</v>
      </c>
    </row>
    <row r="31" spans="1:9">
      <c r="A31" s="3" t="s">
        <v>693</v>
      </c>
    </row>
    <row r="32" spans="1:9">
      <c r="A32" s="4" t="s">
        <v>48</v>
      </c>
      <c r="C32" s="5" t="n">
        <v>0</v>
      </c>
      <c r="E32" s="5" t="n">
        <v>0</v>
      </c>
    </row>
    <row r="33" spans="1:9">
      <c r="A33" s="4" t="s">
        <v>694</v>
      </c>
      <c r="C33" s="5" t="n">
        <v>0</v>
      </c>
      <c r="E33" s="5" t="n">
        <v>0</v>
      </c>
    </row>
    <row r="34" spans="1:9">
      <c r="A34" s="4" t="s">
        <v>695</v>
      </c>
      <c r="C34" s="5" t="n">
        <v>164434</v>
      </c>
      <c r="E34" s="5" t="n">
        <v>164322</v>
      </c>
    </row>
    <row r="35" spans="1:9">
      <c r="A35" s="9" t="n">
        <v>2</v>
      </c>
    </row>
    <row r="36" spans="1:9">
      <c r="A36" s="3" t="s">
        <v>26</v>
      </c>
    </row>
    <row r="37" spans="1:9">
      <c r="A37" s="4" t="s">
        <v>27</v>
      </c>
      <c r="C37" s="5" t="n">
        <v>0</v>
      </c>
      <c r="E37" s="5" t="n">
        <v>0</v>
      </c>
    </row>
    <row r="38" spans="1:9">
      <c r="A38" s="4" t="s">
        <v>28</v>
      </c>
      <c r="C38" s="5" t="n">
        <v>704</v>
      </c>
      <c r="E38" s="5" t="n">
        <v>416</v>
      </c>
    </row>
    <row r="39" spans="1:9">
      <c r="A39" s="4" t="s">
        <v>29</v>
      </c>
      <c r="C39" s="5" t="n">
        <v>3171350</v>
      </c>
      <c r="E39" s="5" t="n">
        <v>2605461</v>
      </c>
    </row>
    <row r="40" spans="1:9">
      <c r="A40" s="4" t="s">
        <v>30</v>
      </c>
      <c r="C40" s="5" t="n">
        <v>3398000</v>
      </c>
      <c r="E40" s="5" t="n">
        <v>1280000</v>
      </c>
    </row>
    <row r="41" spans="1:9">
      <c r="A41" s="4" t="s">
        <v>257</v>
      </c>
      <c r="C41" s="5" t="n">
        <v>7430027</v>
      </c>
      <c r="E41" s="5" t="n">
        <v>6910224</v>
      </c>
    </row>
    <row r="42" spans="1:9">
      <c r="A42" s="4" t="s">
        <v>690</v>
      </c>
      <c r="C42" s="5" t="n">
        <v>5808391</v>
      </c>
      <c r="E42" s="5" t="n">
        <v>5874413</v>
      </c>
    </row>
    <row r="43" spans="1:9">
      <c r="A43" s="4" t="s">
        <v>81</v>
      </c>
      <c r="C43" s="5" t="n">
        <v>33505496</v>
      </c>
      <c r="E43" s="5" t="n">
        <v>34001397</v>
      </c>
    </row>
    <row r="44" spans="1:9">
      <c r="A44" s="4" t="s">
        <v>696</v>
      </c>
      <c r="C44" s="5" t="n">
        <v>10990758</v>
      </c>
      <c r="E44" s="5" t="n">
        <v>10413134</v>
      </c>
    </row>
    <row r="45" spans="1:9">
      <c r="A45" s="4" t="s">
        <v>35</v>
      </c>
      <c r="C45" s="5" t="n">
        <v>115638</v>
      </c>
      <c r="E45" s="5" t="n">
        <v>105314</v>
      </c>
    </row>
    <row r="46" spans="1:9">
      <c r="A46" s="4" t="s">
        <v>691</v>
      </c>
      <c r="C46" s="5" t="n">
        <v>310504</v>
      </c>
      <c r="E46" s="5" t="n">
        <v>249300</v>
      </c>
    </row>
    <row r="47" spans="1:9">
      <c r="A47" s="4" t="s">
        <v>697</v>
      </c>
      <c r="B47" s="4" t="s">
        <v>560</v>
      </c>
      <c r="C47" s="5" t="n">
        <v>0</v>
      </c>
      <c r="E47" s="5" t="n">
        <v>0</v>
      </c>
    </row>
    <row r="48" spans="1:9">
      <c r="A48" s="3" t="s">
        <v>42</v>
      </c>
    </row>
    <row r="49" spans="1:9">
      <c r="A49" s="4" t="s">
        <v>43</v>
      </c>
      <c r="C49" s="5" t="n">
        <v>484167</v>
      </c>
      <c r="E49" s="5" t="n">
        <v>564799</v>
      </c>
    </row>
    <row r="50" spans="1:9">
      <c r="A50" s="3" t="s">
        <v>693</v>
      </c>
    </row>
    <row r="51" spans="1:9">
      <c r="A51" s="4" t="s">
        <v>48</v>
      </c>
      <c r="C51" s="5" t="n">
        <v>166942</v>
      </c>
      <c r="E51" s="5" t="n">
        <v>135691</v>
      </c>
    </row>
    <row r="52" spans="1:9">
      <c r="A52" s="4" t="s">
        <v>694</v>
      </c>
      <c r="C52" s="5" t="n">
        <v>105118</v>
      </c>
      <c r="E52" s="5" t="n">
        <v>51228</v>
      </c>
    </row>
    <row r="53" spans="1:9">
      <c r="A53" s="4" t="s">
        <v>695</v>
      </c>
      <c r="C53" s="5" t="n">
        <v>0</v>
      </c>
      <c r="E53" s="5" t="n">
        <v>0</v>
      </c>
    </row>
    <row r="54" spans="1:9">
      <c r="A54" s="9" t="n">
        <v>3</v>
      </c>
    </row>
    <row r="55" spans="1:9">
      <c r="A55" s="3" t="s">
        <v>26</v>
      </c>
    </row>
    <row r="56" spans="1:9">
      <c r="A56" s="4" t="s">
        <v>27</v>
      </c>
      <c r="C56" s="5" t="n">
        <v>0</v>
      </c>
      <c r="E56" s="5" t="n">
        <v>0</v>
      </c>
    </row>
    <row r="57" spans="1:9">
      <c r="A57" s="4" t="s">
        <v>28</v>
      </c>
      <c r="C57" s="5" t="n">
        <v>0</v>
      </c>
      <c r="E57" s="5" t="n">
        <v>0</v>
      </c>
    </row>
    <row r="58" spans="1:9">
      <c r="A58" s="4" t="s">
        <v>29</v>
      </c>
      <c r="C58" s="5" t="n">
        <v>0</v>
      </c>
      <c r="E58" s="5" t="n">
        <v>0</v>
      </c>
    </row>
    <row r="59" spans="1:9">
      <c r="A59" s="4" t="s">
        <v>30</v>
      </c>
      <c r="C59" s="5" t="n">
        <v>0</v>
      </c>
      <c r="E59" s="5" t="n">
        <v>0</v>
      </c>
    </row>
    <row r="60" spans="1:9">
      <c r="A60" s="4" t="s">
        <v>257</v>
      </c>
      <c r="C60" s="5" t="n">
        <v>0</v>
      </c>
      <c r="E60" s="5" t="n">
        <v>218534</v>
      </c>
    </row>
    <row r="61" spans="1:9">
      <c r="A61" s="4" t="s">
        <v>690</v>
      </c>
      <c r="C61" s="5" t="n">
        <v>0</v>
      </c>
      <c r="E61" s="5" t="n">
        <v>44886</v>
      </c>
    </row>
    <row r="62" spans="1:9">
      <c r="A62" s="4" t="s">
        <v>81</v>
      </c>
      <c r="C62" s="5" t="n">
        <v>0</v>
      </c>
      <c r="E62" s="5" t="n">
        <v>0</v>
      </c>
    </row>
    <row r="63" spans="1:9">
      <c r="A63" s="4" t="s">
        <v>696</v>
      </c>
      <c r="C63" s="5" t="n">
        <v>9933</v>
      </c>
      <c r="E63" s="5" t="n">
        <v>13079</v>
      </c>
    </row>
    <row r="64" spans="1:9">
      <c r="A64" s="4" t="s">
        <v>35</v>
      </c>
      <c r="C64" s="5" t="n">
        <v>0</v>
      </c>
      <c r="E64" s="5" t="n">
        <v>0</v>
      </c>
    </row>
    <row r="65" spans="1:9">
      <c r="A65" s="4" t="s">
        <v>691</v>
      </c>
      <c r="C65" s="5" t="n">
        <v>0</v>
      </c>
      <c r="E65" s="5" t="n">
        <v>0</v>
      </c>
    </row>
    <row r="66" spans="1:9">
      <c r="A66" s="4" t="s">
        <v>697</v>
      </c>
      <c r="B66" s="4" t="s">
        <v>560</v>
      </c>
      <c r="C66" s="5" t="n">
        <v>0</v>
      </c>
      <c r="E66" s="5" t="n">
        <v>0</v>
      </c>
    </row>
    <row r="67" spans="1:9">
      <c r="A67" s="3" t="s">
        <v>42</v>
      </c>
    </row>
    <row r="68" spans="1:9">
      <c r="A68" s="4" t="s">
        <v>43</v>
      </c>
      <c r="C68" s="5" t="n">
        <v>0</v>
      </c>
      <c r="E68" s="5" t="n">
        <v>0</v>
      </c>
    </row>
    <row r="69" spans="1:9">
      <c r="A69" s="3" t="s">
        <v>693</v>
      </c>
    </row>
    <row r="70" spans="1:9">
      <c r="A70" s="4" t="s">
        <v>48</v>
      </c>
      <c r="C70" s="5" t="n">
        <v>0</v>
      </c>
      <c r="E70" s="5" t="n">
        <v>0</v>
      </c>
    </row>
    <row r="71" spans="1:9">
      <c r="A71" s="4" t="s">
        <v>694</v>
      </c>
      <c r="C71" s="5" t="n">
        <v>0</v>
      </c>
      <c r="E71" s="5" t="n">
        <v>0</v>
      </c>
    </row>
    <row r="72" spans="1:9">
      <c r="A72" s="4" t="s">
        <v>695</v>
      </c>
      <c r="C72" s="5" t="n">
        <v>0</v>
      </c>
      <c r="E72" s="5" t="n">
        <v>0</v>
      </c>
    </row>
    <row r="73" spans="1:9">
      <c r="A73" s="4" t="s">
        <v>698</v>
      </c>
    </row>
    <row r="74" spans="1:9">
      <c r="A74" s="3" t="s">
        <v>26</v>
      </c>
    </row>
    <row r="75" spans="1:9">
      <c r="A75" s="4" t="s">
        <v>27</v>
      </c>
      <c r="C75" s="5" t="n">
        <v>115619</v>
      </c>
      <c r="E75" s="5" t="n">
        <v>55269</v>
      </c>
    </row>
    <row r="76" spans="1:9">
      <c r="A76" s="4" t="s">
        <v>28</v>
      </c>
      <c r="C76" s="5" t="n">
        <v>1370790</v>
      </c>
      <c r="E76" s="5" t="n">
        <v>660342</v>
      </c>
    </row>
    <row r="77" spans="1:9">
      <c r="A77" s="4" t="s">
        <v>29</v>
      </c>
      <c r="C77" s="5" t="n">
        <v>3171350</v>
      </c>
      <c r="E77" s="5" t="n">
        <v>2605461</v>
      </c>
    </row>
    <row r="78" spans="1:9">
      <c r="A78" s="4" t="s">
        <v>30</v>
      </c>
      <c r="C78" s="5" t="n">
        <v>3398000</v>
      </c>
      <c r="E78" s="5" t="n">
        <v>1280000</v>
      </c>
    </row>
    <row r="79" spans="1:9">
      <c r="A79" s="4" t="s">
        <v>257</v>
      </c>
      <c r="C79" s="5" t="n">
        <v>7430027</v>
      </c>
      <c r="E79" s="5" t="n">
        <v>7128758</v>
      </c>
    </row>
    <row r="80" spans="1:9">
      <c r="A80" s="4" t="s">
        <v>690</v>
      </c>
      <c r="C80" s="5" t="n">
        <v>5808391</v>
      </c>
      <c r="E80" s="5" t="n">
        <v>5919299</v>
      </c>
    </row>
    <row r="81" spans="1:9">
      <c r="A81" s="4" t="s">
        <v>81</v>
      </c>
      <c r="C81" s="5" t="n">
        <v>33505496</v>
      </c>
      <c r="E81" s="5" t="n">
        <v>34001397</v>
      </c>
    </row>
    <row r="82" spans="1:9">
      <c r="A82" s="4" t="s">
        <v>696</v>
      </c>
      <c r="C82" s="5" t="n">
        <v>11000691</v>
      </c>
      <c r="E82" s="5" t="n">
        <v>10426213</v>
      </c>
    </row>
    <row r="83" spans="1:9">
      <c r="A83" s="4" t="s">
        <v>35</v>
      </c>
      <c r="C83" s="5" t="n">
        <v>115638</v>
      </c>
      <c r="E83" s="5" t="n">
        <v>105314</v>
      </c>
    </row>
    <row r="84" spans="1:9">
      <c r="A84" s="4" t="s">
        <v>691</v>
      </c>
      <c r="C84" s="5" t="n">
        <v>124155</v>
      </c>
      <c r="E84" s="5" t="n">
        <v>128206</v>
      </c>
    </row>
    <row r="85" spans="1:9">
      <c r="A85" s="4" t="s">
        <v>697</v>
      </c>
      <c r="B85" s="4" t="s">
        <v>560</v>
      </c>
      <c r="C85" s="5" t="n">
        <v>22689</v>
      </c>
      <c r="E85" s="5" t="n">
        <v>21698</v>
      </c>
    </row>
    <row r="86" spans="1:9">
      <c r="A86" s="3" t="s">
        <v>42</v>
      </c>
    </row>
    <row r="87" spans="1:9">
      <c r="A87" s="4" t="s">
        <v>43</v>
      </c>
      <c r="C87" s="5" t="n">
        <v>484167</v>
      </c>
      <c r="E87" s="5" t="n">
        <v>564799</v>
      </c>
    </row>
    <row r="88" spans="1:9">
      <c r="A88" s="3" t="s">
        <v>693</v>
      </c>
    </row>
    <row r="89" spans="1:9">
      <c r="A89" s="4" t="s">
        <v>48</v>
      </c>
      <c r="C89" s="5" t="n">
        <v>166942</v>
      </c>
      <c r="E89" s="5" t="n">
        <v>135691</v>
      </c>
    </row>
    <row r="90" spans="1:9">
      <c r="A90" s="4" t="s">
        <v>694</v>
      </c>
      <c r="C90" s="5" t="n">
        <v>2451</v>
      </c>
      <c r="E90" s="5" t="n">
        <v>2718</v>
      </c>
    </row>
    <row r="91" spans="1:9">
      <c r="A91" s="4" t="s">
        <v>695</v>
      </c>
      <c r="C91" s="5" t="n">
        <v>164434</v>
      </c>
      <c r="E91" s="5" t="n">
        <v>164322</v>
      </c>
    </row>
    <row r="92" spans="1:9">
      <c r="A92" s="4" t="s">
        <v>699</v>
      </c>
    </row>
    <row r="93" spans="1:9">
      <c r="A93" s="3" t="s">
        <v>26</v>
      </c>
    </row>
    <row r="94" spans="1:9">
      <c r="A94" s="4" t="s">
        <v>27</v>
      </c>
      <c r="C94" s="5" t="n">
        <v>115619</v>
      </c>
      <c r="E94" s="5" t="n">
        <v>55269</v>
      </c>
    </row>
    <row r="95" spans="1:9">
      <c r="A95" s="4" t="s">
        <v>28</v>
      </c>
      <c r="C95" s="5" t="n">
        <v>1370790</v>
      </c>
      <c r="E95" s="5" t="n">
        <v>660342</v>
      </c>
    </row>
    <row r="96" spans="1:9">
      <c r="A96" s="4" t="s">
        <v>29</v>
      </c>
      <c r="C96" s="5" t="n">
        <v>3171348</v>
      </c>
      <c r="E96" s="5" t="n">
        <v>2605460</v>
      </c>
    </row>
    <row r="97" spans="1:9">
      <c r="A97" s="4" t="s">
        <v>30</v>
      </c>
      <c r="C97" s="5" t="n">
        <v>3398000</v>
      </c>
      <c r="E97" s="5" t="n">
        <v>1280000</v>
      </c>
    </row>
    <row r="98" spans="1:9">
      <c r="A98" s="4" t="s">
        <v>257</v>
      </c>
      <c r="C98" s="5" t="n">
        <v>7430027</v>
      </c>
      <c r="E98" s="5" t="n">
        <v>7128758</v>
      </c>
    </row>
    <row r="99" spans="1:9">
      <c r="A99" s="4" t="s">
        <v>690</v>
      </c>
      <c r="C99" s="5" t="n">
        <v>5810492</v>
      </c>
      <c r="E99" s="5" t="n">
        <v>5897668</v>
      </c>
    </row>
    <row r="100" spans="1:9">
      <c r="A100" s="4" t="s">
        <v>81</v>
      </c>
      <c r="C100" s="5" t="n">
        <v>33566891</v>
      </c>
      <c r="E100" s="5" t="n">
        <v>34055064</v>
      </c>
    </row>
    <row r="101" spans="1:9">
      <c r="A101" s="4" t="s">
        <v>696</v>
      </c>
      <c r="C101" s="5" t="n">
        <v>11294203</v>
      </c>
      <c r="E101" s="5" t="n">
        <v>10356341</v>
      </c>
    </row>
    <row r="102" spans="1:9">
      <c r="A102" s="4" t="s">
        <v>35</v>
      </c>
      <c r="C102" s="5" t="n">
        <v>115638</v>
      </c>
      <c r="E102" s="5" t="n">
        <v>105314</v>
      </c>
    </row>
    <row r="103" spans="1:9">
      <c r="A103" s="4" t="s">
        <v>691</v>
      </c>
      <c r="C103" s="5" t="n">
        <v>124155</v>
      </c>
      <c r="E103" s="5" t="n">
        <v>128206</v>
      </c>
    </row>
    <row r="104" spans="1:9">
      <c r="A104" s="4" t="s">
        <v>697</v>
      </c>
      <c r="B104" s="4" t="s">
        <v>560</v>
      </c>
      <c r="C104" s="5" t="n">
        <v>22689</v>
      </c>
      <c r="E104" s="5" t="n">
        <v>21698</v>
      </c>
    </row>
    <row r="105" spans="1:9">
      <c r="A105" s="3" t="s">
        <v>42</v>
      </c>
    </row>
    <row r="106" spans="1:9">
      <c r="A106" s="4" t="s">
        <v>43</v>
      </c>
      <c r="C106" s="5" t="n">
        <v>484167</v>
      </c>
      <c r="E106" s="5" t="n">
        <v>564799</v>
      </c>
    </row>
    <row r="107" spans="1:9">
      <c r="A107" s="3" t="s">
        <v>693</v>
      </c>
    </row>
    <row r="108" spans="1:9">
      <c r="A108" s="4" t="s">
        <v>48</v>
      </c>
      <c r="C108" s="5" t="n">
        <v>166942</v>
      </c>
      <c r="E108" s="5" t="n">
        <v>135691</v>
      </c>
    </row>
    <row r="109" spans="1:9">
      <c r="A109" s="4" t="s">
        <v>694</v>
      </c>
      <c r="C109" s="5" t="n">
        <v>2451</v>
      </c>
      <c r="E109" s="5" t="n">
        <v>2718</v>
      </c>
    </row>
    <row r="110" spans="1:9">
      <c r="A110" s="4" t="s">
        <v>695</v>
      </c>
      <c r="C110" s="5" t="n">
        <v>164434</v>
      </c>
      <c r="E110" s="5" t="n">
        <v>164322</v>
      </c>
    </row>
    <row r="111" spans="1:9">
      <c r="A111" s="4" t="s">
        <v>700</v>
      </c>
    </row>
    <row r="112" spans="1:9">
      <c r="A112" s="3" t="s">
        <v>693</v>
      </c>
    </row>
    <row r="113" spans="1:9">
      <c r="A113" s="4" t="s">
        <v>45</v>
      </c>
      <c r="C113" s="5" t="n">
        <v>0</v>
      </c>
      <c r="E113" s="5" t="n">
        <v>0</v>
      </c>
    </row>
    <row r="114" spans="1:9">
      <c r="A114" s="4" t="s">
        <v>701</v>
      </c>
    </row>
    <row r="115" spans="1:9">
      <c r="A115" s="3" t="s">
        <v>693</v>
      </c>
    </row>
    <row r="116" spans="1:9">
      <c r="A116" s="4" t="s">
        <v>45</v>
      </c>
      <c r="C116" s="5" t="n">
        <v>22699988</v>
      </c>
      <c r="E116" s="5" t="n">
        <v>20394192</v>
      </c>
    </row>
    <row r="117" spans="1:9">
      <c r="A117" s="4" t="s">
        <v>702</v>
      </c>
    </row>
    <row r="118" spans="1:9">
      <c r="A118" s="3" t="s">
        <v>693</v>
      </c>
    </row>
    <row r="119" spans="1:9">
      <c r="A119" s="4" t="s">
        <v>45</v>
      </c>
      <c r="C119" s="5" t="n">
        <v>0</v>
      </c>
      <c r="E119" s="5" t="n">
        <v>0</v>
      </c>
    </row>
    <row r="120" spans="1:9">
      <c r="A120" s="4" t="s">
        <v>703</v>
      </c>
    </row>
    <row r="121" spans="1:9">
      <c r="A121" s="3" t="s">
        <v>693</v>
      </c>
    </row>
    <row r="122" spans="1:9">
      <c r="A122" s="4" t="s">
        <v>45</v>
      </c>
      <c r="C122" s="5" t="n">
        <v>22699988</v>
      </c>
      <c r="E122" s="5" t="n">
        <v>20394192</v>
      </c>
    </row>
    <row r="123" spans="1:9">
      <c r="A123" s="4" t="s">
        <v>704</v>
      </c>
    </row>
    <row r="124" spans="1:9">
      <c r="A124" s="3" t="s">
        <v>693</v>
      </c>
    </row>
    <row r="125" spans="1:9">
      <c r="A125" s="4" t="s">
        <v>45</v>
      </c>
      <c r="C125" s="5" t="n">
        <v>22649814</v>
      </c>
      <c r="E125" s="5" t="n">
        <v>20358157</v>
      </c>
    </row>
    <row r="126" spans="1:9">
      <c r="A126" s="4" t="s">
        <v>705</v>
      </c>
    </row>
    <row r="127" spans="1:9">
      <c r="A127" s="3" t="s">
        <v>693</v>
      </c>
    </row>
    <row r="128" spans="1:9">
      <c r="A128" s="4" t="s">
        <v>46</v>
      </c>
      <c r="C128" s="5" t="n">
        <v>0</v>
      </c>
      <c r="E128" s="5" t="n">
        <v>0</v>
      </c>
    </row>
    <row r="129" spans="1:9">
      <c r="A129" s="4" t="s">
        <v>706</v>
      </c>
    </row>
    <row r="130" spans="1:9">
      <c r="A130" s="3" t="s">
        <v>693</v>
      </c>
    </row>
    <row r="131" spans="1:9">
      <c r="A131" s="4" t="s">
        <v>46</v>
      </c>
      <c r="C131" s="5" t="n">
        <v>39260424</v>
      </c>
      <c r="E131" s="5" t="n">
        <v>37998928</v>
      </c>
    </row>
    <row r="132" spans="1:9">
      <c r="A132" s="4" t="s">
        <v>707</v>
      </c>
    </row>
    <row r="133" spans="1:9">
      <c r="A133" s="3" t="s">
        <v>693</v>
      </c>
    </row>
    <row r="134" spans="1:9">
      <c r="A134" s="4" t="s">
        <v>46</v>
      </c>
      <c r="C134" s="5" t="n">
        <v>0</v>
      </c>
      <c r="E134" s="5" t="n">
        <v>0</v>
      </c>
    </row>
    <row r="135" spans="1:9">
      <c r="A135" s="4" t="s">
        <v>708</v>
      </c>
    </row>
    <row r="136" spans="1:9">
      <c r="A136" s="3" t="s">
        <v>693</v>
      </c>
    </row>
    <row r="137" spans="1:9">
      <c r="A137" s="4" t="s">
        <v>46</v>
      </c>
      <c r="C137" s="5" t="n">
        <v>39260424</v>
      </c>
      <c r="E137" s="5" t="n">
        <v>37998928</v>
      </c>
    </row>
    <row r="138" spans="1:9">
      <c r="A138" s="4" t="s">
        <v>709</v>
      </c>
    </row>
    <row r="139" spans="1:9">
      <c r="A139" s="3" t="s">
        <v>693</v>
      </c>
    </row>
    <row r="140" spans="1:9">
      <c r="A140" s="4" t="s">
        <v>46</v>
      </c>
      <c r="C140" s="7" t="n">
        <v>39563644</v>
      </c>
      <c r="E140" s="7" t="n">
        <v>37895653</v>
      </c>
    </row>
    <row r="141" spans="1:9"/>
    <row r="142" spans="1:9">
      <c r="A142" s="4" t="s">
        <v>38</v>
      </c>
      <c r="B142" s="4" t="s">
        <v>67</v>
      </c>
    </row>
    <row r="143" spans="1:9">
      <c r="A143" s="4" t="s">
        <v>39</v>
      </c>
      <c r="B143" s="4" t="s">
        <v>68</v>
      </c>
    </row>
    <row r="144" spans="1:9">
      <c r="A144" s="4" t="s">
        <v>471</v>
      </c>
      <c r="B144" s="4" t="s">
        <v>551</v>
      </c>
    </row>
    <row r="145" spans="1:9">
      <c r="A145" s="4" t="s">
        <v>475</v>
      </c>
      <c r="B145" s="4" t="s">
        <v>552</v>
      </c>
    </row>
    <row r="146" spans="1:9">
      <c r="A146" s="4" t="s">
        <v>560</v>
      </c>
      <c r="B146" s="4" t="s">
        <v>710</v>
      </c>
    </row>
  </sheetData>
  <mergeCells count="8">
    <mergeCell ref="A1:B1"/>
    <mergeCell ref="E1:F1"/>
    <mergeCell ref="A141:H141"/>
    <mergeCell ref="B142:H142"/>
    <mergeCell ref="B143:H143"/>
    <mergeCell ref="B144:H144"/>
    <mergeCell ref="B145:H145"/>
    <mergeCell ref="B146:H1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46</v>
      </c>
      <c r="B1" s="2" t="s">
        <v>1</v>
      </c>
    </row>
    <row r="2" spans="1:3">
      <c r="B2" s="2" t="s">
        <v>2</v>
      </c>
      <c r="C2" s="2" t="s">
        <v>79</v>
      </c>
    </row>
    <row r="3" spans="1:3">
      <c r="A3" s="3" t="s">
        <v>147</v>
      </c>
    </row>
    <row r="4" spans="1:3">
      <c r="A4" s="4" t="s">
        <v>148</v>
      </c>
      <c r="B4" s="4" t="s">
        <v>149</v>
      </c>
      <c r="C4" s="4" t="s">
        <v>1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1</v>
      </c>
      <c r="C1" s="2" t="s">
        <v>2</v>
      </c>
      <c r="E1" s="2" t="s">
        <v>25</v>
      </c>
    </row>
    <row r="2" spans="1:6">
      <c r="A2" s="3" t="s">
        <v>712</v>
      </c>
    </row>
    <row r="3" spans="1:6">
      <c r="A3" s="4" t="s">
        <v>257</v>
      </c>
      <c r="C3" s="7" t="n">
        <v>7430027</v>
      </c>
      <c r="E3" s="7" t="n">
        <v>7128758</v>
      </c>
    </row>
    <row r="4" spans="1:6">
      <c r="A4" s="3" t="s">
        <v>713</v>
      </c>
    </row>
    <row r="5" spans="1:6">
      <c r="A5" s="4" t="s">
        <v>691</v>
      </c>
      <c r="B5" s="4" t="s">
        <v>38</v>
      </c>
      <c r="C5" s="5" t="n">
        <v>124155</v>
      </c>
      <c r="E5" s="5" t="n">
        <v>128206</v>
      </c>
      <c r="F5" s="4" t="s">
        <v>39</v>
      </c>
    </row>
    <row r="6" spans="1:6">
      <c r="A6" s="4" t="s">
        <v>536</v>
      </c>
      <c r="B6" s="4" t="s">
        <v>692</v>
      </c>
      <c r="C6" s="5" t="n">
        <v>-186349</v>
      </c>
      <c r="E6" s="5" t="n">
        <v>-121094</v>
      </c>
      <c r="F6" s="4" t="s">
        <v>39</v>
      </c>
    </row>
    <row r="7" spans="1:6">
      <c r="A7" s="3" t="s">
        <v>714</v>
      </c>
    </row>
    <row r="8" spans="1:6">
      <c r="A8" s="4" t="s">
        <v>694</v>
      </c>
      <c r="B8" s="4" t="s">
        <v>38</v>
      </c>
      <c r="C8" s="5" t="n">
        <v>2451</v>
      </c>
      <c r="E8" s="5" t="n">
        <v>2718</v>
      </c>
      <c r="F8" s="4" t="s">
        <v>39</v>
      </c>
    </row>
    <row r="9" spans="1:6">
      <c r="A9" s="4" t="s">
        <v>538</v>
      </c>
      <c r="B9" s="4" t="s">
        <v>692</v>
      </c>
      <c r="C9" s="5" t="n">
        <v>-102667</v>
      </c>
      <c r="E9" s="5" t="n">
        <v>-48510</v>
      </c>
      <c r="F9" s="4" t="s">
        <v>39</v>
      </c>
    </row>
    <row r="10" spans="1:6">
      <c r="A10" s="4" t="s">
        <v>715</v>
      </c>
    </row>
    <row r="11" spans="1:6">
      <c r="A11" s="3" t="s">
        <v>712</v>
      </c>
    </row>
    <row r="12" spans="1:6">
      <c r="A12" s="4" t="s">
        <v>257</v>
      </c>
      <c r="C12" s="5" t="n">
        <v>7430027</v>
      </c>
      <c r="E12" s="5" t="n">
        <v>7128758</v>
      </c>
    </row>
    <row r="13" spans="1:6">
      <c r="A13" s="3" t="s">
        <v>713</v>
      </c>
    </row>
    <row r="14" spans="1:6">
      <c r="A14" s="4" t="s">
        <v>691</v>
      </c>
      <c r="C14" s="5" t="n">
        <v>124155</v>
      </c>
      <c r="E14" s="5" t="n">
        <v>128206</v>
      </c>
    </row>
    <row r="15" spans="1:6">
      <c r="A15" s="4" t="s">
        <v>536</v>
      </c>
      <c r="B15" s="4" t="s">
        <v>471</v>
      </c>
      <c r="C15" s="5" t="n">
        <v>-186349</v>
      </c>
      <c r="E15" s="5" t="n">
        <v>-121094</v>
      </c>
    </row>
    <row r="16" spans="1:6">
      <c r="A16" s="4" t="s">
        <v>697</v>
      </c>
      <c r="B16" s="4" t="s">
        <v>560</v>
      </c>
      <c r="C16" s="5" t="n">
        <v>22689</v>
      </c>
      <c r="E16" s="5" t="n">
        <v>21698</v>
      </c>
    </row>
    <row r="17" spans="1:6">
      <c r="A17" s="4" t="s">
        <v>716</v>
      </c>
      <c r="C17" s="5" t="n">
        <v>7576871</v>
      </c>
      <c r="E17" s="5" t="n">
        <v>7278662</v>
      </c>
    </row>
    <row r="18" spans="1:6">
      <c r="A18" s="3" t="s">
        <v>714</v>
      </c>
    </row>
    <row r="19" spans="1:6">
      <c r="A19" s="4" t="s">
        <v>694</v>
      </c>
      <c r="C19" s="5" t="n">
        <v>2451</v>
      </c>
      <c r="E19" s="5" t="n">
        <v>2718</v>
      </c>
    </row>
    <row r="20" spans="1:6">
      <c r="A20" s="4" t="s">
        <v>538</v>
      </c>
      <c r="B20" s="4" t="s">
        <v>471</v>
      </c>
      <c r="C20" s="5" t="n">
        <v>-102667</v>
      </c>
      <c r="E20" s="5" t="n">
        <v>-48510</v>
      </c>
    </row>
    <row r="21" spans="1:6">
      <c r="A21" s="4" t="s">
        <v>717</v>
      </c>
      <c r="C21" s="5" t="n">
        <v>2451</v>
      </c>
      <c r="E21" s="5" t="n">
        <v>2718</v>
      </c>
    </row>
    <row r="22" spans="1:6">
      <c r="A22" s="4" t="s">
        <v>718</v>
      </c>
    </row>
    <row r="23" spans="1:6">
      <c r="A23" s="3" t="s">
        <v>713</v>
      </c>
    </row>
    <row r="24" spans="1:6">
      <c r="A24" s="4" t="s">
        <v>691</v>
      </c>
      <c r="C24" s="5" t="n">
        <v>123616</v>
      </c>
      <c r="E24" s="5" t="n">
        <v>128096</v>
      </c>
    </row>
    <row r="25" spans="1:6">
      <c r="A25" s="4" t="s">
        <v>536</v>
      </c>
      <c r="B25" s="4" t="s">
        <v>471</v>
      </c>
      <c r="C25" s="5" t="n">
        <v>-186349</v>
      </c>
      <c r="E25" s="5" t="n">
        <v>-121094</v>
      </c>
    </row>
    <row r="26" spans="1:6">
      <c r="A26" s="3" t="s">
        <v>714</v>
      </c>
    </row>
    <row r="27" spans="1:6">
      <c r="A27" s="4" t="s">
        <v>694</v>
      </c>
      <c r="C27" s="5" t="n">
        <v>2223</v>
      </c>
      <c r="E27" s="5" t="n">
        <v>2669</v>
      </c>
    </row>
    <row r="28" spans="1:6">
      <c r="A28" s="4" t="s">
        <v>538</v>
      </c>
      <c r="B28" s="4" t="s">
        <v>471</v>
      </c>
      <c r="C28" s="5" t="n">
        <v>-102667</v>
      </c>
      <c r="E28" s="5" t="n">
        <v>-48510</v>
      </c>
    </row>
    <row r="29" spans="1:6">
      <c r="A29" s="4" t="s">
        <v>719</v>
      </c>
    </row>
    <row r="30" spans="1:6">
      <c r="A30" s="3" t="s">
        <v>713</v>
      </c>
    </row>
    <row r="31" spans="1:6">
      <c r="A31" s="4" t="s">
        <v>691</v>
      </c>
      <c r="C31" s="5" t="n">
        <v>500</v>
      </c>
      <c r="E31" s="5" t="n">
        <v>37</v>
      </c>
    </row>
    <row r="32" spans="1:6">
      <c r="A32" s="4" t="s">
        <v>536</v>
      </c>
      <c r="C32" s="5" t="n">
        <v>0</v>
      </c>
      <c r="E32" s="5" t="n">
        <v>0</v>
      </c>
      <c r="F32" s="4" t="s">
        <v>471</v>
      </c>
    </row>
    <row r="33" spans="1:6">
      <c r="A33" s="3" t="s">
        <v>714</v>
      </c>
    </row>
    <row r="34" spans="1:6">
      <c r="A34" s="4" t="s">
        <v>694</v>
      </c>
      <c r="C34" s="5" t="n">
        <v>14</v>
      </c>
      <c r="E34" s="5" t="n">
        <v>1</v>
      </c>
    </row>
    <row r="35" spans="1:6">
      <c r="A35" s="4" t="s">
        <v>538</v>
      </c>
      <c r="B35" s="4" t="s">
        <v>471</v>
      </c>
      <c r="C35" s="5" t="n">
        <v>0</v>
      </c>
      <c r="E35" s="5" t="n">
        <v>0</v>
      </c>
    </row>
    <row r="36" spans="1:6">
      <c r="A36" s="4" t="s">
        <v>720</v>
      </c>
    </row>
    <row r="37" spans="1:6">
      <c r="A37" s="3" t="s">
        <v>713</v>
      </c>
    </row>
    <row r="38" spans="1:6">
      <c r="A38" s="4" t="s">
        <v>691</v>
      </c>
      <c r="C38" s="5" t="n">
        <v>39</v>
      </c>
      <c r="E38" s="5" t="n">
        <v>73</v>
      </c>
    </row>
    <row r="39" spans="1:6">
      <c r="A39" s="4" t="s">
        <v>536</v>
      </c>
      <c r="B39" s="4" t="s">
        <v>471</v>
      </c>
      <c r="C39" s="5" t="n">
        <v>0</v>
      </c>
      <c r="E39" s="5" t="n">
        <v>0</v>
      </c>
    </row>
    <row r="40" spans="1:6">
      <c r="A40" s="3" t="s">
        <v>714</v>
      </c>
    </row>
    <row r="41" spans="1:6">
      <c r="A41" s="4" t="s">
        <v>694</v>
      </c>
      <c r="C41" s="5" t="n">
        <v>214</v>
      </c>
      <c r="E41" s="5" t="n">
        <v>48</v>
      </c>
    </row>
    <row r="42" spans="1:6">
      <c r="A42" s="4" t="s">
        <v>538</v>
      </c>
      <c r="B42" s="4" t="s">
        <v>471</v>
      </c>
      <c r="C42" s="5" t="n">
        <v>0</v>
      </c>
      <c r="E42" s="5" t="n">
        <v>0</v>
      </c>
    </row>
    <row r="43" spans="1:6">
      <c r="A43" s="4" t="s">
        <v>721</v>
      </c>
    </row>
    <row r="44" spans="1:6">
      <c r="A44" s="3" t="s">
        <v>713</v>
      </c>
    </row>
    <row r="45" spans="1:6">
      <c r="A45" s="4" t="s">
        <v>716</v>
      </c>
      <c r="C45" s="5" t="n">
        <v>1848</v>
      </c>
      <c r="E45" s="5" t="n">
        <v>2637</v>
      </c>
    </row>
    <row r="46" spans="1:6">
      <c r="A46" s="3" t="s">
        <v>714</v>
      </c>
    </row>
    <row r="47" spans="1:6">
      <c r="A47" s="4" t="s">
        <v>85</v>
      </c>
      <c r="C47" s="5" t="n">
        <v>1848</v>
      </c>
      <c r="D47" s="4" t="s">
        <v>722</v>
      </c>
      <c r="E47" s="5" t="n">
        <v>2637</v>
      </c>
      <c r="F47" s="4" t="s">
        <v>723</v>
      </c>
    </row>
    <row r="48" spans="1:6">
      <c r="A48" s="9" t="n">
        <v>1</v>
      </c>
    </row>
    <row r="49" spans="1:6">
      <c r="A49" s="3" t="s">
        <v>712</v>
      </c>
    </row>
    <row r="50" spans="1:6">
      <c r="A50" s="4" t="s">
        <v>257</v>
      </c>
      <c r="C50" s="5" t="n">
        <v>0</v>
      </c>
      <c r="E50" s="5" t="n">
        <v>0</v>
      </c>
    </row>
    <row r="51" spans="1:6">
      <c r="A51" s="3" t="s">
        <v>713</v>
      </c>
    </row>
    <row r="52" spans="1:6">
      <c r="A52" s="4" t="s">
        <v>691</v>
      </c>
      <c r="C52" s="5" t="n">
        <v>0</v>
      </c>
      <c r="E52" s="5" t="n">
        <v>0</v>
      </c>
    </row>
    <row r="53" spans="1:6">
      <c r="A53" s="4" t="s">
        <v>697</v>
      </c>
      <c r="B53" s="4" t="s">
        <v>724</v>
      </c>
      <c r="C53" s="5" t="n">
        <v>22689</v>
      </c>
      <c r="E53" s="5" t="n">
        <v>21698</v>
      </c>
    </row>
    <row r="54" spans="1:6">
      <c r="A54" s="3" t="s">
        <v>714</v>
      </c>
    </row>
    <row r="55" spans="1:6">
      <c r="A55" s="4" t="s">
        <v>694</v>
      </c>
      <c r="C55" s="5" t="n">
        <v>0</v>
      </c>
      <c r="E55" s="5" t="n">
        <v>0</v>
      </c>
    </row>
    <row r="56" spans="1:6">
      <c r="A56" s="4" t="s">
        <v>85</v>
      </c>
      <c r="C56" s="5" t="n">
        <v>0</v>
      </c>
      <c r="E56" s="5" t="n">
        <v>0</v>
      </c>
    </row>
    <row r="57" spans="1:6">
      <c r="A57" s="4" t="s">
        <v>725</v>
      </c>
    </row>
    <row r="58" spans="1:6">
      <c r="A58" s="3" t="s">
        <v>712</v>
      </c>
    </row>
    <row r="59" spans="1:6">
      <c r="A59" s="4" t="s">
        <v>257</v>
      </c>
      <c r="C59" s="5" t="n">
        <v>0</v>
      </c>
      <c r="E59" s="5" t="n">
        <v>0</v>
      </c>
    </row>
    <row r="60" spans="1:6">
      <c r="A60" s="3" t="s">
        <v>713</v>
      </c>
    </row>
    <row r="61" spans="1:6">
      <c r="A61" s="4" t="s">
        <v>691</v>
      </c>
      <c r="C61" s="5" t="n">
        <v>0</v>
      </c>
      <c r="E61" s="5" t="n">
        <v>0</v>
      </c>
    </row>
    <row r="62" spans="1:6">
      <c r="A62" s="4" t="s">
        <v>697</v>
      </c>
      <c r="B62" s="4" t="s">
        <v>560</v>
      </c>
      <c r="C62" s="5" t="n">
        <v>22689</v>
      </c>
      <c r="E62" s="5" t="n">
        <v>21698</v>
      </c>
    </row>
    <row r="63" spans="1:6">
      <c r="A63" s="4" t="s">
        <v>716</v>
      </c>
      <c r="C63" s="5" t="n">
        <v>22689</v>
      </c>
      <c r="E63" s="5" t="n">
        <v>21698</v>
      </c>
    </row>
    <row r="64" spans="1:6">
      <c r="A64" s="3" t="s">
        <v>714</v>
      </c>
    </row>
    <row r="65" spans="1:6">
      <c r="A65" s="4" t="s">
        <v>694</v>
      </c>
      <c r="C65" s="5" t="n">
        <v>0</v>
      </c>
      <c r="E65" s="5" t="n">
        <v>0</v>
      </c>
    </row>
    <row r="66" spans="1:6">
      <c r="A66" s="4" t="s">
        <v>717</v>
      </c>
      <c r="C66" s="5" t="n">
        <v>0</v>
      </c>
      <c r="E66" s="5" t="n">
        <v>0</v>
      </c>
    </row>
    <row r="67" spans="1:6">
      <c r="A67" s="4" t="s">
        <v>726</v>
      </c>
    </row>
    <row r="68" spans="1:6">
      <c r="A68" s="3" t="s">
        <v>713</v>
      </c>
    </row>
    <row r="69" spans="1:6">
      <c r="A69" s="4" t="s">
        <v>691</v>
      </c>
      <c r="C69" s="5" t="n">
        <v>0</v>
      </c>
      <c r="E69" s="5" t="n">
        <v>0</v>
      </c>
    </row>
    <row r="70" spans="1:6">
      <c r="A70" s="3" t="s">
        <v>714</v>
      </c>
    </row>
    <row r="71" spans="1:6">
      <c r="A71" s="4" t="s">
        <v>694</v>
      </c>
      <c r="C71" s="5" t="n">
        <v>0</v>
      </c>
      <c r="E71" s="5" t="n">
        <v>0</v>
      </c>
    </row>
    <row r="72" spans="1:6">
      <c r="A72" s="4" t="s">
        <v>727</v>
      </c>
    </row>
    <row r="73" spans="1:6">
      <c r="A73" s="3" t="s">
        <v>713</v>
      </c>
    </row>
    <row r="74" spans="1:6">
      <c r="A74" s="4" t="s">
        <v>691</v>
      </c>
      <c r="C74" s="5" t="n">
        <v>0</v>
      </c>
      <c r="E74" s="5" t="n">
        <v>0</v>
      </c>
    </row>
    <row r="75" spans="1:6">
      <c r="A75" s="3" t="s">
        <v>714</v>
      </c>
    </row>
    <row r="76" spans="1:6">
      <c r="A76" s="4" t="s">
        <v>694</v>
      </c>
      <c r="C76" s="5" t="n">
        <v>0</v>
      </c>
      <c r="E76" s="5" t="n">
        <v>0</v>
      </c>
    </row>
    <row r="77" spans="1:6">
      <c r="A77" s="4" t="s">
        <v>728</v>
      </c>
    </row>
    <row r="78" spans="1:6">
      <c r="A78" s="3" t="s">
        <v>713</v>
      </c>
    </row>
    <row r="79" spans="1:6">
      <c r="A79" s="4" t="s">
        <v>691</v>
      </c>
      <c r="C79" s="5" t="n">
        <v>0</v>
      </c>
      <c r="E79" s="5" t="n">
        <v>0</v>
      </c>
    </row>
    <row r="80" spans="1:6">
      <c r="A80" s="3" t="s">
        <v>714</v>
      </c>
    </row>
    <row r="81" spans="1:6">
      <c r="A81" s="4" t="s">
        <v>694</v>
      </c>
      <c r="C81" s="5" t="n">
        <v>0</v>
      </c>
      <c r="E81" s="5" t="n">
        <v>0</v>
      </c>
    </row>
    <row r="82" spans="1:6">
      <c r="A82" s="4" t="s">
        <v>729</v>
      </c>
    </row>
    <row r="83" spans="1:6">
      <c r="A83" s="3" t="s">
        <v>713</v>
      </c>
    </row>
    <row r="84" spans="1:6">
      <c r="A84" s="4" t="s">
        <v>716</v>
      </c>
      <c r="C84" s="5" t="n">
        <v>0</v>
      </c>
      <c r="E84" s="5" t="n">
        <v>0</v>
      </c>
    </row>
    <row r="85" spans="1:6">
      <c r="A85" s="3" t="s">
        <v>714</v>
      </c>
    </row>
    <row r="86" spans="1:6">
      <c r="A86" s="4" t="s">
        <v>85</v>
      </c>
      <c r="C86" s="5" t="n">
        <v>0</v>
      </c>
      <c r="D86" s="4" t="s">
        <v>722</v>
      </c>
      <c r="E86" s="5" t="n">
        <v>0</v>
      </c>
      <c r="F86" s="4" t="s">
        <v>723</v>
      </c>
    </row>
    <row r="87" spans="1:6">
      <c r="A87" s="9" t="n">
        <v>2</v>
      </c>
    </row>
    <row r="88" spans="1:6">
      <c r="A88" s="3" t="s">
        <v>712</v>
      </c>
    </row>
    <row r="89" spans="1:6">
      <c r="A89" s="4" t="s">
        <v>257</v>
      </c>
      <c r="C89" s="5" t="n">
        <v>7430027</v>
      </c>
      <c r="E89" s="5" t="n">
        <v>6910224</v>
      </c>
    </row>
    <row r="90" spans="1:6">
      <c r="A90" s="3" t="s">
        <v>713</v>
      </c>
    </row>
    <row r="91" spans="1:6">
      <c r="A91" s="4" t="s">
        <v>691</v>
      </c>
      <c r="C91" s="5" t="n">
        <v>310504</v>
      </c>
      <c r="E91" s="5" t="n">
        <v>249300</v>
      </c>
    </row>
    <row r="92" spans="1:6">
      <c r="A92" s="4" t="s">
        <v>697</v>
      </c>
      <c r="B92" s="4" t="s">
        <v>724</v>
      </c>
      <c r="C92" s="5" t="n">
        <v>0</v>
      </c>
      <c r="E92" s="5" t="n">
        <v>0</v>
      </c>
    </row>
    <row r="93" spans="1:6">
      <c r="A93" s="3" t="s">
        <v>714</v>
      </c>
    </row>
    <row r="94" spans="1:6">
      <c r="A94" s="4" t="s">
        <v>694</v>
      </c>
      <c r="C94" s="5" t="n">
        <v>105118</v>
      </c>
      <c r="E94" s="5" t="n">
        <v>51228</v>
      </c>
    </row>
    <row r="95" spans="1:6">
      <c r="A95" s="4" t="s">
        <v>85</v>
      </c>
      <c r="C95" s="5" t="n">
        <v>10990758</v>
      </c>
      <c r="E95" s="5" t="n">
        <v>10413134</v>
      </c>
    </row>
    <row r="96" spans="1:6">
      <c r="A96" s="4" t="s">
        <v>730</v>
      </c>
    </row>
    <row r="97" spans="1:6">
      <c r="A97" s="3" t="s">
        <v>712</v>
      </c>
    </row>
    <row r="98" spans="1:6">
      <c r="A98" s="4" t="s">
        <v>257</v>
      </c>
      <c r="C98" s="5" t="n">
        <v>7430027</v>
      </c>
      <c r="E98" s="5" t="n">
        <v>6910224</v>
      </c>
    </row>
    <row r="99" spans="1:6">
      <c r="A99" s="3" t="s">
        <v>713</v>
      </c>
    </row>
    <row r="100" spans="1:6">
      <c r="A100" s="4" t="s">
        <v>691</v>
      </c>
      <c r="C100" s="5" t="n">
        <v>310504</v>
      </c>
      <c r="E100" s="5" t="n">
        <v>249300</v>
      </c>
    </row>
    <row r="101" spans="1:6">
      <c r="A101" s="4" t="s">
        <v>697</v>
      </c>
      <c r="B101" s="4" t="s">
        <v>560</v>
      </c>
      <c r="C101" s="5" t="n">
        <v>0</v>
      </c>
      <c r="E101" s="5" t="n">
        <v>0</v>
      </c>
    </row>
    <row r="102" spans="1:6">
      <c r="A102" s="4" t="s">
        <v>716</v>
      </c>
      <c r="C102" s="5" t="n">
        <v>7740531</v>
      </c>
      <c r="E102" s="5" t="n">
        <v>7159524</v>
      </c>
    </row>
    <row r="103" spans="1:6">
      <c r="A103" s="3" t="s">
        <v>714</v>
      </c>
    </row>
    <row r="104" spans="1:6">
      <c r="A104" s="4" t="s">
        <v>694</v>
      </c>
      <c r="C104" s="5" t="n">
        <v>105118</v>
      </c>
      <c r="E104" s="5" t="n">
        <v>51228</v>
      </c>
    </row>
    <row r="105" spans="1:6">
      <c r="A105" s="4" t="s">
        <v>717</v>
      </c>
      <c r="C105" s="5" t="n">
        <v>105118</v>
      </c>
      <c r="E105" s="5" t="n">
        <v>51228</v>
      </c>
    </row>
    <row r="106" spans="1:6">
      <c r="A106" s="4" t="s">
        <v>731</v>
      </c>
    </row>
    <row r="107" spans="1:6">
      <c r="A107" s="3" t="s">
        <v>713</v>
      </c>
    </row>
    <row r="108" spans="1:6">
      <c r="A108" s="4" t="s">
        <v>691</v>
      </c>
      <c r="C108" s="5" t="n">
        <v>309965</v>
      </c>
      <c r="E108" s="5" t="n">
        <v>249190</v>
      </c>
    </row>
    <row r="109" spans="1:6">
      <c r="A109" s="3" t="s">
        <v>714</v>
      </c>
    </row>
    <row r="110" spans="1:6">
      <c r="A110" s="4" t="s">
        <v>694</v>
      </c>
      <c r="C110" s="5" t="n">
        <v>104890</v>
      </c>
      <c r="E110" s="5" t="n">
        <v>51179</v>
      </c>
    </row>
    <row r="111" spans="1:6">
      <c r="A111" s="4" t="s">
        <v>732</v>
      </c>
    </row>
    <row r="112" spans="1:6">
      <c r="A112" s="3" t="s">
        <v>713</v>
      </c>
    </row>
    <row r="113" spans="1:6">
      <c r="A113" s="4" t="s">
        <v>691</v>
      </c>
      <c r="C113" s="5" t="n">
        <v>500</v>
      </c>
      <c r="E113" s="5" t="n">
        <v>37</v>
      </c>
    </row>
    <row r="114" spans="1:6">
      <c r="A114" s="3" t="s">
        <v>714</v>
      </c>
    </row>
    <row r="115" spans="1:6">
      <c r="A115" s="4" t="s">
        <v>694</v>
      </c>
      <c r="C115" s="5" t="n">
        <v>14</v>
      </c>
      <c r="E115" s="5" t="n">
        <v>1</v>
      </c>
    </row>
    <row r="116" spans="1:6">
      <c r="A116" s="4" t="s">
        <v>733</v>
      </c>
    </row>
    <row r="117" spans="1:6">
      <c r="A117" s="3" t="s">
        <v>713</v>
      </c>
    </row>
    <row r="118" spans="1:6">
      <c r="A118" s="4" t="s">
        <v>691</v>
      </c>
      <c r="C118" s="5" t="n">
        <v>39</v>
      </c>
      <c r="E118" s="5" t="n">
        <v>73</v>
      </c>
    </row>
    <row r="119" spans="1:6">
      <c r="A119" s="3" t="s">
        <v>714</v>
      </c>
    </row>
    <row r="120" spans="1:6">
      <c r="A120" s="4" t="s">
        <v>694</v>
      </c>
      <c r="C120" s="5" t="n">
        <v>214</v>
      </c>
      <c r="E120" s="5" t="n">
        <v>48</v>
      </c>
    </row>
    <row r="121" spans="1:6">
      <c r="A121" s="4" t="s">
        <v>734</v>
      </c>
    </row>
    <row r="122" spans="1:6">
      <c r="A122" s="3" t="s">
        <v>713</v>
      </c>
    </row>
    <row r="123" spans="1:6">
      <c r="A123" s="4" t="s">
        <v>716</v>
      </c>
      <c r="C123" s="5" t="n">
        <v>0</v>
      </c>
      <c r="E123" s="5" t="n">
        <v>0</v>
      </c>
    </row>
    <row r="124" spans="1:6">
      <c r="A124" s="3" t="s">
        <v>714</v>
      </c>
    </row>
    <row r="125" spans="1:6">
      <c r="A125" s="4" t="s">
        <v>85</v>
      </c>
      <c r="C125" s="5" t="n">
        <v>0</v>
      </c>
      <c r="D125" s="4" t="s">
        <v>722</v>
      </c>
      <c r="E125" s="5" t="n">
        <v>0</v>
      </c>
      <c r="F125" s="4" t="s">
        <v>723</v>
      </c>
    </row>
    <row r="126" spans="1:6">
      <c r="A126" s="9" t="n">
        <v>3</v>
      </c>
    </row>
    <row r="127" spans="1:6">
      <c r="A127" s="3" t="s">
        <v>712</v>
      </c>
    </row>
    <row r="128" spans="1:6">
      <c r="A128" s="4" t="s">
        <v>257</v>
      </c>
      <c r="C128" s="5" t="n">
        <v>0</v>
      </c>
      <c r="E128" s="5" t="n">
        <v>218534</v>
      </c>
    </row>
    <row r="129" spans="1:6">
      <c r="A129" s="3" t="s">
        <v>713</v>
      </c>
    </row>
    <row r="130" spans="1:6">
      <c r="A130" s="4" t="s">
        <v>691</v>
      </c>
      <c r="C130" s="5" t="n">
        <v>0</v>
      </c>
      <c r="E130" s="5" t="n">
        <v>0</v>
      </c>
    </row>
    <row r="131" spans="1:6">
      <c r="A131" s="4" t="s">
        <v>697</v>
      </c>
      <c r="B131" s="4" t="s">
        <v>724</v>
      </c>
      <c r="C131" s="5" t="n">
        <v>0</v>
      </c>
      <c r="E131" s="5" t="n">
        <v>0</v>
      </c>
    </row>
    <row r="132" spans="1:6">
      <c r="A132" s="3" t="s">
        <v>714</v>
      </c>
    </row>
    <row r="133" spans="1:6">
      <c r="A133" s="4" t="s">
        <v>694</v>
      </c>
      <c r="C133" s="5" t="n">
        <v>0</v>
      </c>
      <c r="E133" s="5" t="n">
        <v>0</v>
      </c>
    </row>
    <row r="134" spans="1:6">
      <c r="A134" s="4" t="s">
        <v>85</v>
      </c>
      <c r="C134" s="5" t="n">
        <v>9933</v>
      </c>
      <c r="E134" s="5" t="n">
        <v>13079</v>
      </c>
    </row>
    <row r="135" spans="1:6">
      <c r="A135" s="4" t="s">
        <v>735</v>
      </c>
    </row>
    <row r="136" spans="1:6">
      <c r="A136" s="3" t="s">
        <v>712</v>
      </c>
    </row>
    <row r="137" spans="1:6">
      <c r="A137" s="4" t="s">
        <v>257</v>
      </c>
      <c r="C137" s="5" t="n">
        <v>0</v>
      </c>
      <c r="E137" s="5" t="n">
        <v>218534</v>
      </c>
    </row>
    <row r="138" spans="1:6">
      <c r="A138" s="3" t="s">
        <v>713</v>
      </c>
    </row>
    <row r="139" spans="1:6">
      <c r="A139" s="4" t="s">
        <v>691</v>
      </c>
      <c r="C139" s="5" t="n">
        <v>0</v>
      </c>
      <c r="E139" s="5" t="n">
        <v>0</v>
      </c>
    </row>
    <row r="140" spans="1:6">
      <c r="A140" s="4" t="s">
        <v>697</v>
      </c>
      <c r="B140" s="4" t="s">
        <v>560</v>
      </c>
      <c r="C140" s="5" t="n">
        <v>0</v>
      </c>
      <c r="E140" s="5" t="n">
        <v>0</v>
      </c>
    </row>
    <row r="141" spans="1:6">
      <c r="A141" s="4" t="s">
        <v>716</v>
      </c>
      <c r="C141" s="5" t="n">
        <v>0</v>
      </c>
      <c r="E141" s="5" t="n">
        <v>218534</v>
      </c>
    </row>
    <row r="142" spans="1:6">
      <c r="A142" s="3" t="s">
        <v>714</v>
      </c>
    </row>
    <row r="143" spans="1:6">
      <c r="A143" s="4" t="s">
        <v>694</v>
      </c>
      <c r="C143" s="5" t="n">
        <v>0</v>
      </c>
      <c r="E143" s="5" t="n">
        <v>0</v>
      </c>
    </row>
    <row r="144" spans="1:6">
      <c r="A144" s="4" t="s">
        <v>717</v>
      </c>
      <c r="C144" s="5" t="n">
        <v>0</v>
      </c>
      <c r="E144" s="5" t="n">
        <v>0</v>
      </c>
    </row>
    <row r="145" spans="1:6">
      <c r="A145" s="4" t="s">
        <v>736</v>
      </c>
    </row>
    <row r="146" spans="1:6">
      <c r="A146" s="3" t="s">
        <v>713</v>
      </c>
    </row>
    <row r="147" spans="1:6">
      <c r="A147" s="4" t="s">
        <v>691</v>
      </c>
      <c r="C147" s="5" t="n">
        <v>0</v>
      </c>
      <c r="E147" s="5" t="n">
        <v>0</v>
      </c>
    </row>
    <row r="148" spans="1:6">
      <c r="A148" s="3" t="s">
        <v>714</v>
      </c>
    </row>
    <row r="149" spans="1:6">
      <c r="A149" s="4" t="s">
        <v>694</v>
      </c>
      <c r="C149" s="5" t="n">
        <v>0</v>
      </c>
      <c r="E149" s="5" t="n">
        <v>0</v>
      </c>
    </row>
    <row r="150" spans="1:6">
      <c r="A150" s="4" t="s">
        <v>737</v>
      </c>
    </row>
    <row r="151" spans="1:6">
      <c r="A151" s="3" t="s">
        <v>713</v>
      </c>
    </row>
    <row r="152" spans="1:6">
      <c r="A152" s="4" t="s">
        <v>691</v>
      </c>
      <c r="C152" s="5" t="n">
        <v>0</v>
      </c>
      <c r="E152" s="5" t="n">
        <v>0</v>
      </c>
    </row>
    <row r="153" spans="1:6">
      <c r="A153" s="3" t="s">
        <v>714</v>
      </c>
    </row>
    <row r="154" spans="1:6">
      <c r="A154" s="4" t="s">
        <v>694</v>
      </c>
      <c r="C154" s="5" t="n">
        <v>0</v>
      </c>
      <c r="E154" s="5" t="n">
        <v>0</v>
      </c>
    </row>
    <row r="155" spans="1:6">
      <c r="A155" s="4" t="s">
        <v>738</v>
      </c>
    </row>
    <row r="156" spans="1:6">
      <c r="A156" s="3" t="s">
        <v>713</v>
      </c>
    </row>
    <row r="157" spans="1:6">
      <c r="A157" s="4" t="s">
        <v>691</v>
      </c>
      <c r="C157" s="5" t="n">
        <v>0</v>
      </c>
      <c r="E157" s="5" t="n">
        <v>0</v>
      </c>
    </row>
    <row r="158" spans="1:6">
      <c r="A158" s="3" t="s">
        <v>714</v>
      </c>
    </row>
    <row r="159" spans="1:6">
      <c r="A159" s="4" t="s">
        <v>694</v>
      </c>
      <c r="C159" s="5" t="n">
        <v>0</v>
      </c>
      <c r="E159" s="5" t="n">
        <v>0</v>
      </c>
    </row>
    <row r="160" spans="1:6">
      <c r="A160" s="4" t="s">
        <v>739</v>
      </c>
    </row>
    <row r="161" spans="1:6">
      <c r="A161" s="3" t="s">
        <v>713</v>
      </c>
    </row>
    <row r="162" spans="1:6">
      <c r="A162" s="4" t="s">
        <v>716</v>
      </c>
      <c r="C162" s="5" t="n">
        <v>1848</v>
      </c>
      <c r="E162" s="5" t="n">
        <v>2637</v>
      </c>
    </row>
    <row r="163" spans="1:6">
      <c r="A163" s="3" t="s">
        <v>714</v>
      </c>
    </row>
    <row r="164" spans="1:6">
      <c r="A164" s="4" t="s">
        <v>85</v>
      </c>
      <c r="C164" s="5" t="n">
        <v>1848</v>
      </c>
      <c r="D164" s="4" t="s">
        <v>722</v>
      </c>
      <c r="E164" s="5" t="n">
        <v>2637</v>
      </c>
      <c r="F164" s="4" t="s">
        <v>723</v>
      </c>
    </row>
    <row r="165" spans="1:6">
      <c r="A165" s="4" t="s">
        <v>355</v>
      </c>
    </row>
    <row r="166" spans="1:6">
      <c r="A166" s="3" t="s">
        <v>712</v>
      </c>
    </row>
    <row r="167" spans="1:6">
      <c r="A167" s="4" t="s">
        <v>257</v>
      </c>
      <c r="E167" s="5" t="n">
        <v>218534</v>
      </c>
    </row>
    <row r="168" spans="1:6">
      <c r="A168" s="4" t="s">
        <v>740</v>
      </c>
    </row>
    <row r="169" spans="1:6">
      <c r="A169" s="3" t="s">
        <v>712</v>
      </c>
    </row>
    <row r="170" spans="1:6">
      <c r="A170" s="4" t="s">
        <v>257</v>
      </c>
      <c r="E170" s="5" t="n">
        <v>218534</v>
      </c>
    </row>
    <row r="171" spans="1:6">
      <c r="A171" s="4" t="s">
        <v>741</v>
      </c>
    </row>
    <row r="172" spans="1:6">
      <c r="A172" s="3" t="s">
        <v>712</v>
      </c>
    </row>
    <row r="173" spans="1:6">
      <c r="A173" s="4" t="s">
        <v>257</v>
      </c>
      <c r="E173" s="5" t="n">
        <v>0</v>
      </c>
    </row>
    <row r="174" spans="1:6">
      <c r="A174" s="4" t="s">
        <v>742</v>
      </c>
    </row>
    <row r="175" spans="1:6">
      <c r="A175" s="3" t="s">
        <v>712</v>
      </c>
    </row>
    <row r="176" spans="1:6">
      <c r="A176" s="4" t="s">
        <v>257</v>
      </c>
      <c r="E176" s="5" t="n">
        <v>0</v>
      </c>
    </row>
    <row r="177" spans="1:6">
      <c r="A177" s="4" t="s">
        <v>743</v>
      </c>
    </row>
    <row r="178" spans="1:6">
      <c r="A178" s="3" t="s">
        <v>712</v>
      </c>
    </row>
    <row r="179" spans="1:6">
      <c r="A179" s="4" t="s">
        <v>257</v>
      </c>
      <c r="E179" s="5" t="n">
        <v>218534</v>
      </c>
    </row>
    <row r="180" spans="1:6">
      <c r="A180" s="4" t="s">
        <v>353</v>
      </c>
    </row>
    <row r="181" spans="1:6">
      <c r="A181" s="3" t="s">
        <v>712</v>
      </c>
    </row>
    <row r="182" spans="1:6">
      <c r="A182" s="4" t="s">
        <v>257</v>
      </c>
      <c r="C182" s="5" t="n">
        <v>4231568</v>
      </c>
      <c r="E182" s="5" t="n">
        <v>4403929</v>
      </c>
    </row>
    <row r="183" spans="1:6">
      <c r="A183" s="4" t="s">
        <v>744</v>
      </c>
    </row>
    <row r="184" spans="1:6">
      <c r="A184" s="3" t="s">
        <v>712</v>
      </c>
    </row>
    <row r="185" spans="1:6">
      <c r="A185" s="4" t="s">
        <v>257</v>
      </c>
      <c r="C185" s="5" t="n">
        <v>4231568</v>
      </c>
      <c r="E185" s="5" t="n">
        <v>4403929</v>
      </c>
    </row>
    <row r="186" spans="1:6">
      <c r="A186" s="4" t="s">
        <v>745</v>
      </c>
    </row>
    <row r="187" spans="1:6">
      <c r="A187" s="3" t="s">
        <v>712</v>
      </c>
    </row>
    <row r="188" spans="1:6">
      <c r="A188" s="4" t="s">
        <v>257</v>
      </c>
      <c r="C188" s="5" t="n">
        <v>0</v>
      </c>
      <c r="E188" s="5" t="n">
        <v>0</v>
      </c>
    </row>
    <row r="189" spans="1:6">
      <c r="A189" s="4" t="s">
        <v>746</v>
      </c>
    </row>
    <row r="190" spans="1:6">
      <c r="A190" s="3" t="s">
        <v>712</v>
      </c>
    </row>
    <row r="191" spans="1:6">
      <c r="A191" s="4" t="s">
        <v>257</v>
      </c>
      <c r="C191" s="5" t="n">
        <v>4231568</v>
      </c>
      <c r="E191" s="5" t="n">
        <v>4403929</v>
      </c>
    </row>
    <row r="192" spans="1:6">
      <c r="A192" s="4" t="s">
        <v>747</v>
      </c>
    </row>
    <row r="193" spans="1:6">
      <c r="A193" s="3" t="s">
        <v>712</v>
      </c>
    </row>
    <row r="194" spans="1:6">
      <c r="A194" s="4" t="s">
        <v>257</v>
      </c>
      <c r="C194" s="5" t="n">
        <v>0</v>
      </c>
      <c r="E194" s="5" t="n">
        <v>0</v>
      </c>
    </row>
    <row r="195" spans="1:6">
      <c r="A195" s="4" t="s">
        <v>354</v>
      </c>
    </row>
    <row r="196" spans="1:6">
      <c r="A196" s="3" t="s">
        <v>712</v>
      </c>
    </row>
    <row r="197" spans="1:6">
      <c r="A197" s="4" t="s">
        <v>257</v>
      </c>
      <c r="C197" s="5" t="n">
        <v>3198459</v>
      </c>
      <c r="E197" s="5" t="n">
        <v>2506295</v>
      </c>
    </row>
    <row r="198" spans="1:6">
      <c r="A198" s="4" t="s">
        <v>748</v>
      </c>
    </row>
    <row r="199" spans="1:6">
      <c r="A199" s="3" t="s">
        <v>712</v>
      </c>
    </row>
    <row r="200" spans="1:6">
      <c r="A200" s="4" t="s">
        <v>257</v>
      </c>
      <c r="C200" s="5" t="n">
        <v>3198459</v>
      </c>
      <c r="E200" s="5" t="n">
        <v>2506295</v>
      </c>
    </row>
    <row r="201" spans="1:6">
      <c r="A201" s="4" t="s">
        <v>749</v>
      </c>
    </row>
    <row r="202" spans="1:6">
      <c r="A202" s="3" t="s">
        <v>712</v>
      </c>
    </row>
    <row r="203" spans="1:6">
      <c r="A203" s="4" t="s">
        <v>257</v>
      </c>
      <c r="C203" s="5" t="n">
        <v>0</v>
      </c>
      <c r="E203" s="5" t="n">
        <v>0</v>
      </c>
    </row>
    <row r="204" spans="1:6">
      <c r="A204" s="4" t="s">
        <v>750</v>
      </c>
    </row>
    <row r="205" spans="1:6">
      <c r="A205" s="3" t="s">
        <v>712</v>
      </c>
    </row>
    <row r="206" spans="1:6">
      <c r="A206" s="4" t="s">
        <v>257</v>
      </c>
      <c r="C206" s="5" t="n">
        <v>3198459</v>
      </c>
      <c r="E206" s="5" t="n">
        <v>2506295</v>
      </c>
    </row>
    <row r="207" spans="1:6">
      <c r="A207" s="4" t="s">
        <v>751</v>
      </c>
    </row>
    <row r="208" spans="1:6">
      <c r="A208" s="3" t="s">
        <v>712</v>
      </c>
    </row>
    <row r="209" spans="1:6">
      <c r="A209" s="4" t="s">
        <v>257</v>
      </c>
      <c r="C209" s="7" t="n">
        <v>0</v>
      </c>
      <c r="E209" s="7" t="n">
        <v>0</v>
      </c>
    </row>
    <row r="210" spans="1:6"/>
    <row r="211" spans="1:6">
      <c r="A211" s="4" t="s">
        <v>38</v>
      </c>
      <c r="B211" s="4" t="s">
        <v>67</v>
      </c>
    </row>
    <row r="212" spans="1:6">
      <c r="A212" s="4" t="s">
        <v>39</v>
      </c>
      <c r="B212" s="4" t="s">
        <v>68</v>
      </c>
    </row>
    <row r="213" spans="1:6">
      <c r="A213" s="4" t="s">
        <v>471</v>
      </c>
      <c r="B213" s="4" t="s">
        <v>551</v>
      </c>
    </row>
    <row r="214" spans="1:6">
      <c r="A214" s="4" t="s">
        <v>475</v>
      </c>
      <c r="B214" s="4" t="s">
        <v>552</v>
      </c>
    </row>
    <row r="215" spans="1:6">
      <c r="A215" s="4" t="s">
        <v>560</v>
      </c>
      <c r="B215" s="4" t="s">
        <v>752</v>
      </c>
    </row>
    <row r="216" spans="1:6">
      <c r="A216" s="4" t="s">
        <v>722</v>
      </c>
      <c r="B216" s="4" t="s">
        <v>753</v>
      </c>
    </row>
    <row r="217" spans="1:6">
      <c r="A217" s="4" t="s">
        <v>723</v>
      </c>
      <c r="B217" s="4" t="s">
        <v>754</v>
      </c>
    </row>
    <row r="218" spans="1:6">
      <c r="A218" s="4" t="s">
        <v>724</v>
      </c>
      <c r="B218" s="4" t="s">
        <v>710</v>
      </c>
    </row>
  </sheetData>
  <mergeCells count="12">
    <mergeCell ref="A1:B1"/>
    <mergeCell ref="C1:D1"/>
    <mergeCell ref="E1:F1"/>
    <mergeCell ref="A210:E210"/>
    <mergeCell ref="B211:E211"/>
    <mergeCell ref="B212:E212"/>
    <mergeCell ref="B213:E213"/>
    <mergeCell ref="B214:E214"/>
    <mergeCell ref="B215:E215"/>
    <mergeCell ref="B216:E216"/>
    <mergeCell ref="B217:E217"/>
    <mergeCell ref="B218:E2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78</v>
      </c>
      <c r="E1" s="2" t="s">
        <v>1</v>
      </c>
    </row>
    <row r="2" spans="1:6">
      <c r="C2" s="2" t="s">
        <v>2</v>
      </c>
      <c r="D2" s="2" t="s">
        <v>79</v>
      </c>
      <c r="E2" s="2" t="s">
        <v>2</v>
      </c>
      <c r="F2" s="2" t="s">
        <v>79</v>
      </c>
    </row>
    <row r="3" spans="1:6">
      <c r="A3" s="3" t="s">
        <v>756</v>
      </c>
    </row>
    <row r="4" spans="1:6">
      <c r="A4" s="4" t="s">
        <v>401</v>
      </c>
      <c r="B4" s="4" t="s">
        <v>38</v>
      </c>
      <c r="C4" s="7" t="n">
        <v>0</v>
      </c>
      <c r="D4" s="7" t="n">
        <v>-14</v>
      </c>
      <c r="E4" s="7" t="n">
        <v>0</v>
      </c>
      <c r="F4" s="7" t="n">
        <v>-207</v>
      </c>
    </row>
    <row r="5" spans="1:6">
      <c r="A5" s="4" t="s">
        <v>757</v>
      </c>
    </row>
    <row r="6" spans="1:6">
      <c r="A6" s="3" t="s">
        <v>756</v>
      </c>
    </row>
    <row r="7" spans="1:6">
      <c r="A7" s="4" t="s">
        <v>758</v>
      </c>
      <c r="C7" s="5" t="n">
        <v>0</v>
      </c>
      <c r="D7" s="5" t="n">
        <v>244263</v>
      </c>
      <c r="E7" s="5" t="n">
        <v>218534</v>
      </c>
      <c r="F7" s="5" t="n">
        <v>269119</v>
      </c>
    </row>
    <row r="8" spans="1:6">
      <c r="A8" s="4" t="s">
        <v>675</v>
      </c>
      <c r="C8" s="5" t="n">
        <v>0</v>
      </c>
      <c r="E8" s="5" t="n">
        <v>32407</v>
      </c>
      <c r="F8" s="5" t="n">
        <v>0</v>
      </c>
    </row>
    <row r="9" spans="1:6">
      <c r="A9" s="4" t="s">
        <v>759</v>
      </c>
      <c r="C9" s="5" t="n">
        <v>0</v>
      </c>
      <c r="D9" s="5" t="n">
        <v>1644</v>
      </c>
      <c r="E9" s="5" t="n">
        <v>1884</v>
      </c>
      <c r="F9" s="5" t="n">
        <v>5300</v>
      </c>
    </row>
    <row r="10" spans="1:6">
      <c r="A10" s="4" t="s">
        <v>401</v>
      </c>
      <c r="C10" s="5" t="n">
        <v>0</v>
      </c>
      <c r="D10" s="5" t="n">
        <v>-11</v>
      </c>
      <c r="E10" s="5" t="n">
        <v>0</v>
      </c>
      <c r="F10" s="5" t="n">
        <v>-166</v>
      </c>
    </row>
    <row r="11" spans="1:6">
      <c r="A11" s="4" t="s">
        <v>760</v>
      </c>
      <c r="C11" s="5" t="n">
        <v>0</v>
      </c>
      <c r="D11" s="5" t="n">
        <v>-5</v>
      </c>
      <c r="E11" s="5" t="n">
        <v>2693</v>
      </c>
      <c r="F11" s="5" t="n">
        <v>-3</v>
      </c>
    </row>
    <row r="12" spans="1:6">
      <c r="A12" s="4" t="s">
        <v>761</v>
      </c>
      <c r="C12" s="5" t="n">
        <v>0</v>
      </c>
      <c r="D12" s="5" t="n">
        <v>1617</v>
      </c>
      <c r="E12" s="5" t="n">
        <v>392</v>
      </c>
      <c r="F12" s="5" t="n">
        <v>3199</v>
      </c>
    </row>
    <row r="13" spans="1:6">
      <c r="A13" s="4" t="s">
        <v>762</v>
      </c>
      <c r="C13" s="5" t="n">
        <v>0</v>
      </c>
      <c r="D13" s="5" t="n">
        <v>11</v>
      </c>
      <c r="E13" s="5" t="n">
        <v>0</v>
      </c>
      <c r="F13" s="5" t="n">
        <v>166</v>
      </c>
    </row>
    <row r="14" spans="1:6">
      <c r="A14" s="4" t="s">
        <v>763</v>
      </c>
      <c r="C14" s="5" t="n">
        <v>0</v>
      </c>
      <c r="D14" s="5" t="n">
        <v>0</v>
      </c>
      <c r="E14" s="5" t="n">
        <v>-236248</v>
      </c>
      <c r="F14" s="5" t="n">
        <v>0</v>
      </c>
    </row>
    <row r="15" spans="1:6">
      <c r="A15" s="4" t="s">
        <v>764</v>
      </c>
      <c r="C15" s="5" t="n">
        <v>0</v>
      </c>
      <c r="D15" s="5" t="n">
        <v>-15750</v>
      </c>
      <c r="E15" s="5" t="n">
        <v>-19662</v>
      </c>
      <c r="F15" s="5" t="n">
        <v>-45846</v>
      </c>
    </row>
    <row r="16" spans="1:6">
      <c r="A16" s="4" t="s">
        <v>765</v>
      </c>
      <c r="C16" s="5" t="n">
        <v>0</v>
      </c>
      <c r="D16" s="5" t="n">
        <v>231769</v>
      </c>
      <c r="E16" s="5" t="n">
        <v>0</v>
      </c>
      <c r="F16" s="5" t="n">
        <v>231769</v>
      </c>
    </row>
    <row r="17" spans="1:6">
      <c r="A17" s="4" t="s">
        <v>766</v>
      </c>
      <c r="C17" s="7" t="n">
        <v>0</v>
      </c>
      <c r="D17" s="7" t="n">
        <v>1633</v>
      </c>
      <c r="E17" s="7" t="n">
        <v>0</v>
      </c>
      <c r="F17" s="7" t="n">
        <v>5134</v>
      </c>
    </row>
    <row r="18" spans="1:6"/>
    <row r="19" spans="1:6">
      <c r="A19" s="4" t="s">
        <v>38</v>
      </c>
      <c r="B19" s="4" t="s">
        <v>404</v>
      </c>
    </row>
  </sheetData>
  <mergeCells count="5">
    <mergeCell ref="A1:B2"/>
    <mergeCell ref="C1:D1"/>
    <mergeCell ref="E1:F1"/>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53"/>
    <col customWidth="1" max="3" min="3" width="15"/>
    <col customWidth="1" max="4" min="4" width="14"/>
    <col customWidth="1" max="5" min="5" width="15"/>
    <col customWidth="1" max="6" min="6" width="14"/>
    <col customWidth="1" max="7" min="7" width="14"/>
  </cols>
  <sheetData>
    <row r="1" spans="1:7">
      <c r="A1" s="1" t="s">
        <v>767</v>
      </c>
      <c r="C1" s="2" t="s">
        <v>78</v>
      </c>
      <c r="E1" s="2" t="s">
        <v>1</v>
      </c>
    </row>
    <row r="2" spans="1:7">
      <c r="C2" s="2" t="s">
        <v>2</v>
      </c>
      <c r="D2" s="2" t="s">
        <v>79</v>
      </c>
      <c r="E2" s="2" t="s">
        <v>2</v>
      </c>
      <c r="F2" s="2" t="s">
        <v>79</v>
      </c>
      <c r="G2" s="2" t="s">
        <v>25</v>
      </c>
    </row>
    <row r="3" spans="1:7">
      <c r="A3" s="3" t="s">
        <v>768</v>
      </c>
    </row>
    <row r="4" spans="1:7">
      <c r="A4" s="4" t="s">
        <v>769</v>
      </c>
      <c r="C4" s="7" t="n">
        <v>317000</v>
      </c>
      <c r="D4" s="7" t="n">
        <v>134000</v>
      </c>
      <c r="E4" s="7" t="n">
        <v>317000</v>
      </c>
      <c r="F4" s="7" t="n">
        <v>312000</v>
      </c>
    </row>
    <row r="5" spans="1:7">
      <c r="A5" s="4" t="s">
        <v>770</v>
      </c>
      <c r="C5" s="5" t="n">
        <v>124987000</v>
      </c>
      <c r="E5" s="7" t="n">
        <v>124987000</v>
      </c>
      <c r="G5" s="7" t="n">
        <v>16437000</v>
      </c>
    </row>
    <row r="6" spans="1:7">
      <c r="A6" s="4" t="s">
        <v>771</v>
      </c>
    </row>
    <row r="7" spans="1:7">
      <c r="A7" s="3" t="s">
        <v>768</v>
      </c>
    </row>
    <row r="8" spans="1:7">
      <c r="A8" s="4" t="s">
        <v>772</v>
      </c>
      <c r="E8" s="4" t="s">
        <v>773</v>
      </c>
    </row>
    <row r="9" spans="1:7">
      <c r="A9" s="4" t="s">
        <v>774</v>
      </c>
    </row>
    <row r="10" spans="1:7">
      <c r="A10" s="3" t="s">
        <v>768</v>
      </c>
    </row>
    <row r="11" spans="1:7">
      <c r="A11" s="4" t="s">
        <v>775</v>
      </c>
      <c r="C11" s="5" t="n">
        <v>329892000</v>
      </c>
      <c r="E11" s="7" t="n">
        <v>329892000</v>
      </c>
    </row>
    <row r="12" spans="1:7">
      <c r="A12" s="4" t="s">
        <v>776</v>
      </c>
      <c r="C12" s="5" t="n">
        <v>85929000</v>
      </c>
      <c r="E12" s="5" t="n">
        <v>85929000</v>
      </c>
    </row>
    <row r="13" spans="1:7">
      <c r="A13" s="4" t="s">
        <v>777</v>
      </c>
      <c r="C13" s="5" t="n">
        <v>415821000</v>
      </c>
      <c r="E13" s="5" t="n">
        <v>415821000</v>
      </c>
    </row>
    <row r="14" spans="1:7">
      <c r="A14" s="4" t="s">
        <v>778</v>
      </c>
    </row>
    <row r="15" spans="1:7">
      <c r="A15" s="3" t="s">
        <v>768</v>
      </c>
    </row>
    <row r="16" spans="1:7">
      <c r="A16" s="4" t="s">
        <v>775</v>
      </c>
      <c r="B16" s="4" t="s">
        <v>38</v>
      </c>
      <c r="C16" s="5" t="n">
        <v>1003252000</v>
      </c>
      <c r="E16" s="5" t="n">
        <v>1003252000</v>
      </c>
    </row>
    <row r="17" spans="1:7">
      <c r="A17" s="4" t="s">
        <v>776</v>
      </c>
      <c r="B17" s="4" t="s">
        <v>38</v>
      </c>
      <c r="C17" s="5" t="n">
        <v>0</v>
      </c>
      <c r="E17" s="5" t="n">
        <v>0</v>
      </c>
    </row>
    <row r="18" spans="1:7">
      <c r="A18" s="4" t="s">
        <v>777</v>
      </c>
      <c r="B18" s="4" t="s">
        <v>38</v>
      </c>
      <c r="C18" s="5" t="n">
        <v>1003252000</v>
      </c>
      <c r="E18" s="5" t="n">
        <v>1003252000</v>
      </c>
    </row>
    <row r="19" spans="1:7">
      <c r="A19" s="4" t="s">
        <v>779</v>
      </c>
      <c r="C19" s="5" t="n">
        <v>50000000</v>
      </c>
      <c r="E19" s="5" t="n">
        <v>50000000</v>
      </c>
    </row>
    <row r="20" spans="1:7">
      <c r="A20" s="4" t="s">
        <v>780</v>
      </c>
    </row>
    <row r="21" spans="1:7">
      <c r="A21" s="3" t="s">
        <v>768</v>
      </c>
    </row>
    <row r="22" spans="1:7">
      <c r="A22" s="4" t="s">
        <v>775</v>
      </c>
      <c r="B22" s="4" t="s">
        <v>39</v>
      </c>
      <c r="C22" s="5" t="n">
        <v>22090000</v>
      </c>
      <c r="E22" s="5" t="n">
        <v>22090000</v>
      </c>
    </row>
    <row r="23" spans="1:7">
      <c r="A23" s="4" t="s">
        <v>776</v>
      </c>
      <c r="B23" s="4" t="s">
        <v>39</v>
      </c>
      <c r="C23" s="5" t="n">
        <v>0</v>
      </c>
      <c r="E23" s="5" t="n">
        <v>0</v>
      </c>
    </row>
    <row r="24" spans="1:7">
      <c r="A24" s="4" t="s">
        <v>777</v>
      </c>
      <c r="B24" s="4" t="s">
        <v>39</v>
      </c>
      <c r="C24" s="5" t="n">
        <v>22090000</v>
      </c>
      <c r="E24" s="7" t="n">
        <v>22090000</v>
      </c>
    </row>
    <row r="25" spans="1:7">
      <c r="A25" s="4" t="s">
        <v>781</v>
      </c>
      <c r="E25" s="4" t="s">
        <v>782</v>
      </c>
    </row>
    <row r="26" spans="1:7">
      <c r="A26" s="4" t="s">
        <v>582</v>
      </c>
    </row>
    <row r="27" spans="1:7">
      <c r="A27" s="3" t="s">
        <v>768</v>
      </c>
    </row>
    <row r="28" spans="1:7">
      <c r="A28" s="4" t="s">
        <v>775</v>
      </c>
      <c r="C28" s="5" t="n">
        <v>6650000</v>
      </c>
      <c r="E28" s="7" t="n">
        <v>6650000</v>
      </c>
    </row>
    <row r="29" spans="1:7">
      <c r="A29" s="4" t="s">
        <v>776</v>
      </c>
      <c r="C29" s="5" t="n">
        <v>0</v>
      </c>
      <c r="E29" s="5" t="n">
        <v>0</v>
      </c>
    </row>
    <row r="30" spans="1:7">
      <c r="A30" s="4" t="s">
        <v>777</v>
      </c>
      <c r="C30" s="5" t="n">
        <v>6650000</v>
      </c>
      <c r="E30" s="5" t="n">
        <v>6650000</v>
      </c>
    </row>
    <row r="31" spans="1:7">
      <c r="A31" s="4" t="s">
        <v>783</v>
      </c>
    </row>
    <row r="32" spans="1:7">
      <c r="A32" s="3" t="s">
        <v>768</v>
      </c>
    </row>
    <row r="33" spans="1:7">
      <c r="A33" s="4" t="s">
        <v>775</v>
      </c>
      <c r="C33" s="5" t="n">
        <v>1425000</v>
      </c>
      <c r="E33" s="5" t="n">
        <v>1425000</v>
      </c>
    </row>
    <row r="34" spans="1:7">
      <c r="A34" s="4" t="s">
        <v>776</v>
      </c>
      <c r="C34" s="5" t="n">
        <v>0</v>
      </c>
      <c r="E34" s="5" t="n">
        <v>0</v>
      </c>
    </row>
    <row r="35" spans="1:7">
      <c r="A35" s="4" t="s">
        <v>777</v>
      </c>
      <c r="C35" s="5" t="n">
        <v>1425000</v>
      </c>
      <c r="E35" s="5" t="n">
        <v>1425000</v>
      </c>
    </row>
    <row r="36" spans="1:7">
      <c r="A36" s="4" t="s">
        <v>784</v>
      </c>
    </row>
    <row r="37" spans="1:7">
      <c r="A37" s="3" t="s">
        <v>768</v>
      </c>
    </row>
    <row r="38" spans="1:7">
      <c r="A38" s="4" t="s">
        <v>775</v>
      </c>
      <c r="B38" s="4" t="s">
        <v>471</v>
      </c>
      <c r="C38" s="5" t="n">
        <v>86377000</v>
      </c>
      <c r="E38" s="5" t="n">
        <v>86377000</v>
      </c>
    </row>
    <row r="39" spans="1:7">
      <c r="A39" s="4" t="s">
        <v>776</v>
      </c>
      <c r="B39" s="4" t="s">
        <v>471</v>
      </c>
      <c r="C39" s="5" t="n">
        <v>0</v>
      </c>
      <c r="E39" s="5" t="n">
        <v>0</v>
      </c>
    </row>
    <row r="40" spans="1:7">
      <c r="A40" s="4" t="s">
        <v>777</v>
      </c>
      <c r="B40" s="4" t="s">
        <v>471</v>
      </c>
      <c r="C40" s="7" t="n">
        <v>86377000</v>
      </c>
      <c r="E40" s="7" t="n">
        <v>86377000</v>
      </c>
    </row>
    <row r="41" spans="1:7"/>
    <row r="42" spans="1:7">
      <c r="A42" s="4" t="s">
        <v>38</v>
      </c>
      <c r="B42" s="4" t="s">
        <v>785</v>
      </c>
    </row>
    <row r="43" spans="1:7">
      <c r="A43" s="4" t="s">
        <v>39</v>
      </c>
      <c r="B43" s="4" t="s">
        <v>786</v>
      </c>
    </row>
    <row r="44" spans="1:7">
      <c r="A44" s="4" t="s">
        <v>471</v>
      </c>
      <c r="B44" s="4" t="s">
        <v>787</v>
      </c>
    </row>
  </sheetData>
  <mergeCells count="7">
    <mergeCell ref="A1:B2"/>
    <mergeCell ref="C1:D1"/>
    <mergeCell ref="E1:F1"/>
    <mergeCell ref="A41:F41"/>
    <mergeCell ref="B42:F42"/>
    <mergeCell ref="B43:F43"/>
    <mergeCell ref="B44:F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s>
  <sheetData>
    <row r="1" spans="1:9">
      <c r="A1" s="1" t="s">
        <v>788</v>
      </c>
      <c r="B1" s="2" t="s">
        <v>789</v>
      </c>
      <c r="D1" s="2" t="s">
        <v>790</v>
      </c>
      <c r="E1" s="2" t="s">
        <v>78</v>
      </c>
      <c r="G1" s="2" t="s">
        <v>1</v>
      </c>
    </row>
    <row r="2" spans="1:9">
      <c r="B2" s="2" t="s">
        <v>791</v>
      </c>
      <c r="C2" s="2" t="s">
        <v>398</v>
      </c>
      <c r="D2" s="2" t="s">
        <v>791</v>
      </c>
      <c r="E2" s="2" t="s">
        <v>2</v>
      </c>
      <c r="F2" s="2" t="s">
        <v>79</v>
      </c>
      <c r="G2" s="2" t="s">
        <v>2</v>
      </c>
      <c r="H2" s="2" t="s">
        <v>79</v>
      </c>
      <c r="I2" s="2" t="s">
        <v>25</v>
      </c>
    </row>
    <row r="3" spans="1:9">
      <c r="A3" s="3" t="s">
        <v>334</v>
      </c>
    </row>
    <row r="4" spans="1:9">
      <c r="A4" s="4" t="s">
        <v>792</v>
      </c>
      <c r="E4" s="7" t="n">
        <v>33836666</v>
      </c>
      <c r="G4" s="7" t="n">
        <v>33836666</v>
      </c>
      <c r="I4" s="7" t="n">
        <v>34169469</v>
      </c>
    </row>
    <row r="5" spans="1:9">
      <c r="A5" s="4" t="s">
        <v>175</v>
      </c>
      <c r="E5" s="5" t="n">
        <v>0</v>
      </c>
      <c r="F5" s="7" t="n">
        <v>0</v>
      </c>
      <c r="G5" s="5" t="n">
        <v>-400000</v>
      </c>
      <c r="H5" s="7" t="n">
        <v>0</v>
      </c>
    </row>
    <row r="6" spans="1:9">
      <c r="A6" s="4" t="s">
        <v>168</v>
      </c>
      <c r="E6" s="5" t="n">
        <v>0</v>
      </c>
      <c r="F6" s="5" t="n">
        <v>0</v>
      </c>
      <c r="G6" s="5" t="n">
        <v>400000</v>
      </c>
      <c r="H6" s="5" t="n">
        <v>0</v>
      </c>
    </row>
    <row r="7" spans="1:9">
      <c r="A7" s="4" t="s">
        <v>793</v>
      </c>
      <c r="C7" s="4" t="s">
        <v>794</v>
      </c>
    </row>
    <row r="8" spans="1:9">
      <c r="A8" s="4" t="s">
        <v>795</v>
      </c>
      <c r="B8" s="7" t="n">
        <v>18000</v>
      </c>
      <c r="C8" s="7" t="n">
        <v>72000</v>
      </c>
      <c r="D8" s="7" t="n">
        <v>100000</v>
      </c>
    </row>
    <row r="9" spans="1:9">
      <c r="A9" s="4" t="s">
        <v>337</v>
      </c>
    </row>
    <row r="10" spans="1:9">
      <c r="A10" s="3" t="s">
        <v>334</v>
      </c>
    </row>
    <row r="11" spans="1:9">
      <c r="A11" s="4" t="s">
        <v>796</v>
      </c>
      <c r="E11" s="7" t="n">
        <v>38365</v>
      </c>
      <c r="G11" s="7" t="n">
        <v>38365</v>
      </c>
      <c r="I11" s="7" t="n">
        <v>40564</v>
      </c>
    </row>
    <row r="12" spans="1:9">
      <c r="A12" s="4" t="s">
        <v>797</v>
      </c>
      <c r="E12" s="4" t="s">
        <v>798</v>
      </c>
      <c r="G12" s="4" t="s">
        <v>798</v>
      </c>
      <c r="I12" s="4" t="s">
        <v>798</v>
      </c>
    </row>
    <row r="13" spans="1:9">
      <c r="A13" s="4" t="s">
        <v>792</v>
      </c>
      <c r="E13" s="7" t="n">
        <v>513550</v>
      </c>
      <c r="G13" s="7" t="n">
        <v>513550</v>
      </c>
      <c r="I13" s="7" t="n">
        <v>588108</v>
      </c>
    </row>
    <row r="14" spans="1:9">
      <c r="A14" s="4" t="s">
        <v>799</v>
      </c>
      <c r="E14" s="4" t="s">
        <v>798</v>
      </c>
      <c r="G14" s="4" t="s">
        <v>798</v>
      </c>
      <c r="I14" s="4" t="s">
        <v>798</v>
      </c>
    </row>
    <row r="15" spans="1:9">
      <c r="A15" s="4" t="s">
        <v>800</v>
      </c>
      <c r="E15" s="7" t="n">
        <v>532</v>
      </c>
      <c r="F15" s="5" t="n">
        <v>90</v>
      </c>
      <c r="G15" s="7" t="n">
        <v>1378</v>
      </c>
      <c r="H15" s="5" t="n">
        <v>3664</v>
      </c>
    </row>
    <row r="16" spans="1:9">
      <c r="A16" s="4" t="s">
        <v>801</v>
      </c>
      <c r="E16" s="5" t="n">
        <v>46150</v>
      </c>
      <c r="F16" s="5" t="n">
        <v>-17700</v>
      </c>
      <c r="G16" s="5" t="n">
        <v>-46750</v>
      </c>
      <c r="H16" s="5" t="n">
        <v>47151</v>
      </c>
    </row>
    <row r="17" spans="1:9">
      <c r="A17" s="4" t="s">
        <v>802</v>
      </c>
      <c r="E17" s="7" t="n">
        <v>11289</v>
      </c>
      <c r="F17" s="7" t="n">
        <v>11187</v>
      </c>
      <c r="G17" s="7" t="n">
        <v>28078</v>
      </c>
      <c r="H17" s="7" t="n">
        <v>25234</v>
      </c>
    </row>
  </sheetData>
  <mergeCells count="4">
    <mergeCell ref="A1:A2"/>
    <mergeCell ref="B1:C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79</v>
      </c>
    </row>
    <row r="3" spans="1:4">
      <c r="A3" s="4" t="s">
        <v>128</v>
      </c>
      <c r="C3" s="7" t="n">
        <v>32000</v>
      </c>
    </row>
    <row r="4" spans="1:4">
      <c r="A4" s="3" t="s">
        <v>152</v>
      </c>
    </row>
    <row r="5" spans="1:4">
      <c r="A5" s="4" t="s">
        <v>114</v>
      </c>
      <c r="C5" s="5" t="n">
        <v>156154000</v>
      </c>
      <c r="D5" s="7" t="n">
        <v>110049000</v>
      </c>
    </row>
    <row r="6" spans="1:4">
      <c r="A6" s="3" t="s">
        <v>153</v>
      </c>
    </row>
    <row r="7" spans="1:4">
      <c r="A7" s="4" t="s">
        <v>154</v>
      </c>
      <c r="C7" s="5" t="n">
        <v>50484000</v>
      </c>
      <c r="D7" s="5" t="n">
        <v>57454000</v>
      </c>
    </row>
    <row r="8" spans="1:4">
      <c r="A8" s="4" t="s">
        <v>155</v>
      </c>
      <c r="C8" s="5" t="n">
        <v>188223000</v>
      </c>
      <c r="D8" s="5" t="n">
        <v>376000</v>
      </c>
    </row>
    <row r="9" spans="1:4">
      <c r="A9" s="4" t="s">
        <v>99</v>
      </c>
      <c r="C9" s="5" t="n">
        <v>0</v>
      </c>
      <c r="D9" s="5" t="n">
        <v>207000</v>
      </c>
    </row>
    <row r="10" spans="1:4">
      <c r="A10" s="4" t="s">
        <v>94</v>
      </c>
      <c r="C10" s="5" t="n">
        <v>-359000</v>
      </c>
      <c r="D10" s="5" t="n">
        <v>191000</v>
      </c>
    </row>
    <row r="11" spans="1:4">
      <c r="A11" s="4" t="s">
        <v>100</v>
      </c>
      <c r="C11" s="5" t="n">
        <v>-32407000</v>
      </c>
      <c r="D11" s="5" t="n">
        <v>0</v>
      </c>
    </row>
    <row r="12" spans="1:4">
      <c r="A12" s="4" t="s">
        <v>156</v>
      </c>
      <c r="C12" s="5" t="n">
        <v>45000</v>
      </c>
      <c r="D12" s="5" t="n">
        <v>0</v>
      </c>
    </row>
    <row r="13" spans="1:4">
      <c r="A13" s="3" t="s">
        <v>157</v>
      </c>
    </row>
    <row r="14" spans="1:4">
      <c r="A14" s="4" t="s">
        <v>35</v>
      </c>
      <c r="C14" s="5" t="n">
        <v>-17242000</v>
      </c>
      <c r="D14" s="5" t="n">
        <v>-3327000</v>
      </c>
    </row>
    <row r="15" spans="1:4">
      <c r="A15" s="4" t="s">
        <v>40</v>
      </c>
      <c r="C15" s="5" t="n">
        <v>1290000</v>
      </c>
      <c r="D15" s="5" t="n">
        <v>232000</v>
      </c>
    </row>
    <row r="16" spans="1:4">
      <c r="A16" s="4" t="s">
        <v>48</v>
      </c>
      <c r="C16" s="5" t="n">
        <v>31439000</v>
      </c>
      <c r="D16" s="5" t="n">
        <v>17557000</v>
      </c>
    </row>
    <row r="17" spans="1:4">
      <c r="A17" s="4" t="s">
        <v>52</v>
      </c>
      <c r="C17" s="5" t="n">
        <v>49796000</v>
      </c>
      <c r="D17" s="5" t="n">
        <v>19193000</v>
      </c>
    </row>
    <row r="18" spans="1:4">
      <c r="A18" s="4" t="s">
        <v>158</v>
      </c>
      <c r="C18" s="5" t="n">
        <v>271269000</v>
      </c>
      <c r="D18" s="5" t="n">
        <v>91883000</v>
      </c>
    </row>
    <row r="19" spans="1:4">
      <c r="A19" s="4" t="s">
        <v>159</v>
      </c>
      <c r="C19" s="5" t="n">
        <v>427423000</v>
      </c>
      <c r="D19" s="5" t="n">
        <v>201932000</v>
      </c>
    </row>
    <row r="20" spans="1:4">
      <c r="A20" s="3" t="s">
        <v>160</v>
      </c>
    </row>
    <row r="21" spans="1:4">
      <c r="A21" s="4" t="s">
        <v>28</v>
      </c>
      <c r="C21" s="5" t="n">
        <v>-704317000</v>
      </c>
      <c r="D21" s="5" t="n">
        <v>-166306000</v>
      </c>
    </row>
    <row r="22" spans="1:4">
      <c r="A22" s="4" t="s">
        <v>29</v>
      </c>
      <c r="C22" s="5" t="n">
        <v>-565888000</v>
      </c>
      <c r="D22" s="5" t="n">
        <v>-939389000</v>
      </c>
    </row>
    <row r="23" spans="1:4">
      <c r="A23" s="4" t="s">
        <v>30</v>
      </c>
      <c r="C23" s="5" t="n">
        <v>-2118000000</v>
      </c>
      <c r="D23" s="5" t="n">
        <v>-1185000000</v>
      </c>
    </row>
    <row r="24" spans="1:4">
      <c r="A24" s="3" t="s">
        <v>161</v>
      </c>
    </row>
    <row r="25" spans="1:4">
      <c r="A25" s="4" t="s">
        <v>162</v>
      </c>
      <c r="C25" s="5" t="n">
        <v>80172000</v>
      </c>
      <c r="D25" s="5" t="n">
        <v>942491000</v>
      </c>
    </row>
    <row r="26" spans="1:4">
      <c r="A26" s="4" t="s">
        <v>163</v>
      </c>
      <c r="C26" s="5" t="n">
        <v>203841000</v>
      </c>
      <c r="D26" s="5" t="n">
        <v>0</v>
      </c>
    </row>
    <row r="27" spans="1:4">
      <c r="A27" s="4" t="s">
        <v>164</v>
      </c>
      <c r="C27" s="5" t="n">
        <v>-773346000</v>
      </c>
      <c r="D27" s="5" t="n">
        <v>-1910989000</v>
      </c>
    </row>
    <row r="28" spans="1:4">
      <c r="A28" s="3" t="s">
        <v>165</v>
      </c>
    </row>
    <row r="29" spans="1:4">
      <c r="A29" s="4" t="s">
        <v>162</v>
      </c>
      <c r="C29" s="5" t="n">
        <v>755770000</v>
      </c>
      <c r="D29" s="5" t="n">
        <v>920737000</v>
      </c>
    </row>
    <row r="30" spans="1:4">
      <c r="A30" s="4" t="s">
        <v>166</v>
      </c>
      <c r="C30" s="5" t="n">
        <v>41226000</v>
      </c>
      <c r="D30" s="5" t="n">
        <v>0</v>
      </c>
    </row>
    <row r="31" spans="1:4">
      <c r="A31" s="4" t="s">
        <v>164</v>
      </c>
      <c r="C31" s="5" t="n">
        <v>-712272000</v>
      </c>
      <c r="D31" s="5" t="n">
        <v>-911505000</v>
      </c>
    </row>
    <row r="32" spans="1:4">
      <c r="A32" s="3" t="s">
        <v>167</v>
      </c>
    </row>
    <row r="33" spans="1:4">
      <c r="A33" s="4" t="s">
        <v>168</v>
      </c>
      <c r="C33" s="5" t="n">
        <v>250517838000</v>
      </c>
      <c r="D33" s="5" t="n">
        <v>192773340000</v>
      </c>
    </row>
    <row r="34" spans="1:4">
      <c r="A34" s="4" t="s">
        <v>169</v>
      </c>
      <c r="C34" s="5" t="n">
        <v>-250185035000</v>
      </c>
      <c r="D34" s="5" t="n">
        <v>-197645975000</v>
      </c>
    </row>
    <row r="35" spans="1:4">
      <c r="A35" s="3" t="s">
        <v>170</v>
      </c>
    </row>
    <row r="36" spans="1:4">
      <c r="A36" s="4" t="s">
        <v>171</v>
      </c>
      <c r="C36" s="5" t="n">
        <v>910622000</v>
      </c>
      <c r="D36" s="5" t="n">
        <v>911928000</v>
      </c>
    </row>
    <row r="37" spans="1:4">
      <c r="A37" s="4" t="s">
        <v>172</v>
      </c>
      <c r="C37" s="5" t="n">
        <v>-1874800000</v>
      </c>
      <c r="D37" s="5" t="n">
        <v>-1637664000</v>
      </c>
    </row>
    <row r="38" spans="1:4">
      <c r="A38" s="4" t="s">
        <v>173</v>
      </c>
      <c r="C38" s="5" t="n">
        <v>-3989000</v>
      </c>
      <c r="D38" s="5" t="n">
        <v>-3173000</v>
      </c>
    </row>
    <row r="39" spans="1:4">
      <c r="A39" s="3" t="s">
        <v>174</v>
      </c>
    </row>
    <row r="40" spans="1:4">
      <c r="A40" s="4" t="s">
        <v>168</v>
      </c>
      <c r="C40" s="5" t="n">
        <v>400000000</v>
      </c>
      <c r="D40" s="5" t="n">
        <v>0</v>
      </c>
    </row>
    <row r="41" spans="1:4">
      <c r="A41" s="4" t="s">
        <v>175</v>
      </c>
      <c r="C41" s="5" t="n">
        <v>-400000000</v>
      </c>
      <c r="D41" s="5" t="n">
        <v>0</v>
      </c>
    </row>
    <row r="42" spans="1:4">
      <c r="A42" s="4" t="s">
        <v>176</v>
      </c>
      <c r="C42" s="5" t="n">
        <v>-4428178000</v>
      </c>
      <c r="D42" s="5" t="n">
        <v>-8851505000</v>
      </c>
    </row>
    <row r="43" spans="1:4">
      <c r="A43" s="3" t="s">
        <v>177</v>
      </c>
    </row>
    <row r="44" spans="1:4">
      <c r="A44" s="4" t="s">
        <v>178</v>
      </c>
      <c r="C44" s="5" t="n">
        <v>38839000</v>
      </c>
      <c r="D44" s="5" t="n">
        <v>-40952000</v>
      </c>
    </row>
    <row r="45" spans="1:4">
      <c r="A45" s="4" t="s">
        <v>179</v>
      </c>
      <c r="C45" s="5" t="n">
        <v>-2242000</v>
      </c>
      <c r="D45" s="5" t="n">
        <v>-17358000</v>
      </c>
    </row>
    <row r="46" spans="1:4">
      <c r="A46" s="3" t="s">
        <v>180</v>
      </c>
    </row>
    <row r="47" spans="1:4">
      <c r="A47" s="4" t="s">
        <v>45</v>
      </c>
      <c r="C47" s="5" t="n">
        <v>254190275000</v>
      </c>
      <c r="D47" s="5" t="n">
        <v>161660654000</v>
      </c>
    </row>
    <row r="48" spans="1:4">
      <c r="A48" s="4" t="s">
        <v>46</v>
      </c>
      <c r="C48" s="5" t="n">
        <v>13074648000</v>
      </c>
      <c r="D48" s="5" t="n">
        <v>17978166000</v>
      </c>
    </row>
    <row r="49" spans="1:4">
      <c r="A49" s="3" t="s">
        <v>181</v>
      </c>
    </row>
    <row r="50" spans="1:4">
      <c r="A50" s="4" t="s">
        <v>45</v>
      </c>
      <c r="C50" s="5" t="n">
        <v>-251909384000</v>
      </c>
      <c r="D50" s="5" t="n">
        <v>-156102609000</v>
      </c>
    </row>
    <row r="51" spans="1:4">
      <c r="A51" s="4" t="s">
        <v>46</v>
      </c>
      <c r="C51" s="5" t="n">
        <v>-11302290000</v>
      </c>
      <c r="D51" s="5" t="n">
        <v>-15538310000</v>
      </c>
    </row>
    <row r="52" spans="1:4">
      <c r="A52" s="4" t="s">
        <v>131</v>
      </c>
      <c r="C52" s="5" t="n">
        <v>69686000</v>
      </c>
      <c r="D52" s="5" t="n">
        <v>286585000</v>
      </c>
    </row>
    <row r="53" spans="1:4">
      <c r="A53" s="4" t="s">
        <v>182</v>
      </c>
      <c r="C53" s="5" t="n">
        <v>-32000</v>
      </c>
      <c r="D53" s="5" t="n">
        <v>0</v>
      </c>
    </row>
    <row r="54" spans="1:4">
      <c r="A54" s="4" t="s">
        <v>183</v>
      </c>
      <c r="C54" s="5" t="n">
        <v>-26649000</v>
      </c>
      <c r="D54" s="5" t="n">
        <v>-4882000</v>
      </c>
    </row>
    <row r="55" spans="1:4">
      <c r="A55" s="4" t="s">
        <v>184</v>
      </c>
      <c r="C55" s="5" t="n">
        <v>-71746000</v>
      </c>
      <c r="D55" s="5" t="n">
        <v>-48769000</v>
      </c>
    </row>
    <row r="56" spans="1:4">
      <c r="A56" s="4" t="s">
        <v>185</v>
      </c>
      <c r="C56" s="5" t="n">
        <v>4061105000</v>
      </c>
      <c r="D56" s="5" t="n">
        <v>8172525000</v>
      </c>
    </row>
    <row r="57" spans="1:4">
      <c r="A57" s="4" t="s">
        <v>186</v>
      </c>
      <c r="C57" s="5" t="n">
        <v>60350000</v>
      </c>
      <c r="D57" s="5" t="n">
        <v>-477048000</v>
      </c>
    </row>
    <row r="58" spans="1:4">
      <c r="A58" s="4" t="s">
        <v>187</v>
      </c>
      <c r="C58" s="5" t="n">
        <v>55269000</v>
      </c>
      <c r="D58" s="5" t="n">
        <v>546612000</v>
      </c>
    </row>
    <row r="59" spans="1:4">
      <c r="A59" s="4" t="s">
        <v>188</v>
      </c>
      <c r="C59" s="5" t="n">
        <v>115619000</v>
      </c>
      <c r="D59" s="5" t="n">
        <v>69564000</v>
      </c>
    </row>
    <row r="60" spans="1:4">
      <c r="A60" s="3" t="s">
        <v>189</v>
      </c>
    </row>
    <row r="61" spans="1:4">
      <c r="A61" s="4" t="s">
        <v>190</v>
      </c>
      <c r="C61" s="5" t="n">
        <v>841065000</v>
      </c>
      <c r="D61" s="5" t="n">
        <v>497055000</v>
      </c>
    </row>
    <row r="62" spans="1:4">
      <c r="A62" s="4" t="s">
        <v>191</v>
      </c>
      <c r="C62" s="5" t="n">
        <v>44583000</v>
      </c>
      <c r="D62" s="5" t="n">
        <v>17034000</v>
      </c>
    </row>
    <row r="63" spans="1:4">
      <c r="A63" s="4" t="s">
        <v>192</v>
      </c>
      <c r="B63" s="4" t="s">
        <v>38</v>
      </c>
      <c r="C63" s="5" t="n">
        <v>12770000</v>
      </c>
      <c r="D63" s="5" t="n">
        <v>11604000</v>
      </c>
    </row>
    <row r="64" spans="1:4">
      <c r="A64" s="4" t="s">
        <v>193</v>
      </c>
      <c r="C64" s="5" t="n">
        <v>3480000</v>
      </c>
      <c r="D64" s="5" t="n">
        <v>1669000</v>
      </c>
    </row>
    <row r="65" spans="1:4">
      <c r="A65" s="4" t="s">
        <v>132</v>
      </c>
      <c r="C65" s="5" t="n">
        <v>26723000</v>
      </c>
      <c r="D65" s="7" t="n">
        <v>0</v>
      </c>
    </row>
    <row r="66" spans="1:4">
      <c r="A66" s="4" t="s">
        <v>194</v>
      </c>
    </row>
    <row r="67" spans="1:4">
      <c r="A67" s="4" t="s">
        <v>128</v>
      </c>
      <c r="C67" s="5" t="n">
        <v>32000</v>
      </c>
    </row>
    <row r="68" spans="1:4">
      <c r="A68" s="3" t="s">
        <v>189</v>
      </c>
    </row>
    <row r="69" spans="1:4">
      <c r="A69" s="4" t="s">
        <v>132</v>
      </c>
      <c r="C69" s="7" t="n">
        <v>26723000</v>
      </c>
    </row>
    <row r="70" spans="1:4"/>
    <row r="71" spans="1:4">
      <c r="A71" s="4" t="s">
        <v>38</v>
      </c>
      <c r="B71" s="4" t="s">
        <v>195</v>
      </c>
    </row>
  </sheetData>
  <mergeCells count="4">
    <mergeCell ref="A1:B2"/>
    <mergeCell ref="C1:D1"/>
    <mergeCell ref="A70:C70"/>
    <mergeCell ref="B71:C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53:44Z</dcterms:created>
  <dcterms:modified xmlns:dcterms="http://purl.org/dc/terms/" xmlns:xsi="http://www.w3.org/2001/XMLSchema-instance" xsi:type="dcterms:W3CDTF">2018-11-08T11:53:44Z</dcterms:modified>
</cp:coreProperties>
</file>